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Derivative Instruments and Hedg" sheetId="20" state="visible" r:id="rId20"/>
    <sheet xmlns:r="http://schemas.openxmlformats.org/officeDocument/2006/relationships" name="Lease Obligation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Shareholders' Equity" sheetId="24" state="visible" r:id="rId24"/>
    <sheet xmlns:r="http://schemas.openxmlformats.org/officeDocument/2006/relationships" name="Share-Based and Long-Term Incen"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Net Income per Share (Tables)" sheetId="28" state="visible" r:id="rId28"/>
    <sheet xmlns:r="http://schemas.openxmlformats.org/officeDocument/2006/relationships" name="Acquisitions, Divestitures an_2"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Accrued Trade Discounts and R_2" sheetId="35" state="visible" r:id="rId35"/>
    <sheet xmlns:r="http://schemas.openxmlformats.org/officeDocument/2006/relationships" name="Segment and Other Information (" sheetId="36" state="visible" r:id="rId36"/>
    <sheet xmlns:r="http://schemas.openxmlformats.org/officeDocument/2006/relationships" name="Fair Value Measurements (Tables" sheetId="37" state="visible" r:id="rId37"/>
    <sheet xmlns:r="http://schemas.openxmlformats.org/officeDocument/2006/relationships" name="Debt Agreements (Tables)" sheetId="38" state="visible" r:id="rId38"/>
    <sheet xmlns:r="http://schemas.openxmlformats.org/officeDocument/2006/relationships" name="Derivative Instruments and He_2" sheetId="39" state="visible" r:id="rId39"/>
    <sheet xmlns:r="http://schemas.openxmlformats.org/officeDocument/2006/relationships" name="Lease Obligations (Tables)" sheetId="40" state="visible" r:id="rId40"/>
    <sheet xmlns:r="http://schemas.openxmlformats.org/officeDocument/2006/relationships" name="Share-Based and Long-Term Inc_2" sheetId="41" state="visible" r:id="rId41"/>
    <sheet xmlns:r="http://schemas.openxmlformats.org/officeDocument/2006/relationships" name="Income Taxes (Tables)" sheetId="42" state="visible" r:id="rId42"/>
    <sheet xmlns:r="http://schemas.openxmlformats.org/officeDocument/2006/relationships" name="Basis of Presentation and Bus_2" sheetId="43" state="visible" r:id="rId43"/>
    <sheet xmlns:r="http://schemas.openxmlformats.org/officeDocument/2006/relationships" name="Net Income per Share - Basic an" sheetId="44" state="visible" r:id="rId44"/>
    <sheet xmlns:r="http://schemas.openxmlformats.org/officeDocument/2006/relationships" name="Net Income per Share - Addition" sheetId="45" state="visible" r:id="rId45"/>
    <sheet xmlns:r="http://schemas.openxmlformats.org/officeDocument/2006/relationships" name="Acquisitions, Divestitures an_3" sheetId="46" state="visible" r:id="rId46"/>
    <sheet xmlns:r="http://schemas.openxmlformats.org/officeDocument/2006/relationships" name="Acquisitions, Divestitures an_4" sheetId="47" state="visible" r:id="rId47"/>
    <sheet xmlns:r="http://schemas.openxmlformats.org/officeDocument/2006/relationships" name="Acquisitions, Divestitures an_5" sheetId="48" state="visible" r:id="rId48"/>
    <sheet xmlns:r="http://schemas.openxmlformats.org/officeDocument/2006/relationships" name="Acquisitions, Divestitures an_6" sheetId="49" state="visible" r:id="rId49"/>
    <sheet xmlns:r="http://schemas.openxmlformats.org/officeDocument/2006/relationships" name="Acquisitions, Divestitures an_7" sheetId="50" state="visible" r:id="rId50"/>
    <sheet xmlns:r="http://schemas.openxmlformats.org/officeDocument/2006/relationships" name="Acquisitions, Divestitures an_8" sheetId="51" state="visible" r:id="rId51"/>
    <sheet xmlns:r="http://schemas.openxmlformats.org/officeDocument/2006/relationships" name="Inventories - Components of Inv" sheetId="52" state="visible" r:id="rId52"/>
    <sheet xmlns:r="http://schemas.openxmlformats.org/officeDocument/2006/relationships" name="Inventories - Additional Inform" sheetId="53" state="visible" r:id="rId53"/>
    <sheet xmlns:r="http://schemas.openxmlformats.org/officeDocument/2006/relationships" name="Prepaid Expenses and Other Cu_3"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Accrued Trade Discounts and R_3" sheetId="64" state="visible" r:id="rId64"/>
    <sheet xmlns:r="http://schemas.openxmlformats.org/officeDocument/2006/relationships" name="Accrued Trade Discounts and R_4" sheetId="65" state="visible" r:id="rId65"/>
    <sheet xmlns:r="http://schemas.openxmlformats.org/officeDocument/2006/relationships" name="Segment and Other Information -" sheetId="66" state="visible" r:id="rId66"/>
    <sheet xmlns:r="http://schemas.openxmlformats.org/officeDocument/2006/relationships" name="Segment and Other Information_2" sheetId="67" state="visible" r:id="rId67"/>
    <sheet xmlns:r="http://schemas.openxmlformats.org/officeDocument/2006/relationships" name="Segment and Other Information_3" sheetId="68" state="visible" r:id="rId68"/>
    <sheet xmlns:r="http://schemas.openxmlformats.org/officeDocument/2006/relationships" name="Segment and Other Information_4" sheetId="69" state="visible" r:id="rId69"/>
    <sheet xmlns:r="http://schemas.openxmlformats.org/officeDocument/2006/relationships" name="Segment and Other Information_5" sheetId="70" state="visible" r:id="rId70"/>
    <sheet xmlns:r="http://schemas.openxmlformats.org/officeDocument/2006/relationships" name="Segment and Other Information_6" sheetId="71" state="visible" r:id="rId71"/>
    <sheet xmlns:r="http://schemas.openxmlformats.org/officeDocument/2006/relationships" name="Fair Value Measurements - Asset" sheetId="72" state="visible" r:id="rId72"/>
    <sheet xmlns:r="http://schemas.openxmlformats.org/officeDocument/2006/relationships" name="Fair Value Measurements - Ass_2" sheetId="73" state="visible" r:id="rId73"/>
    <sheet xmlns:r="http://schemas.openxmlformats.org/officeDocument/2006/relationships" name="Debt Agreements - Outstanding D" sheetId="74" state="visible" r:id="rId74"/>
    <sheet xmlns:r="http://schemas.openxmlformats.org/officeDocument/2006/relationships" name="Debt Agreements - Term Loan Fac" sheetId="75" state="visible" r:id="rId75"/>
    <sheet xmlns:r="http://schemas.openxmlformats.org/officeDocument/2006/relationships" name="Debt Agreements - 2027 Senior N"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Lease Obligations - Schedule of" sheetId="81" state="visible" r:id="rId81"/>
    <sheet xmlns:r="http://schemas.openxmlformats.org/officeDocument/2006/relationships" name="Lease Obligations - Additional " sheetId="82" state="visible" r:id="rId82"/>
    <sheet xmlns:r="http://schemas.openxmlformats.org/officeDocument/2006/relationships" name="Lease Obligations - Schedule _2" sheetId="83" state="visible" r:id="rId83"/>
    <sheet xmlns:r="http://schemas.openxmlformats.org/officeDocument/2006/relationships" name="Commitments and Contingencies -" sheetId="84" state="visible" r:id="rId84"/>
    <sheet xmlns:r="http://schemas.openxmlformats.org/officeDocument/2006/relationships" name="Shareholders' Equity - Addition" sheetId="85" state="visible" r:id="rId85"/>
    <sheet xmlns:r="http://schemas.openxmlformats.org/officeDocument/2006/relationships" name="Share-Based and Long-Term Inc_3" sheetId="86" state="visible" r:id="rId86"/>
    <sheet xmlns:r="http://schemas.openxmlformats.org/officeDocument/2006/relationships" name="Share-Based and Long-Term Inc_4" sheetId="87" state="visible" r:id="rId87"/>
    <sheet xmlns:r="http://schemas.openxmlformats.org/officeDocument/2006/relationships" name="Share-Based and Long-Term Inc_5" sheetId="88" state="visible" r:id="rId88"/>
    <sheet xmlns:r="http://schemas.openxmlformats.org/officeDocument/2006/relationships" name="Share-Based and Long-Term Inc_6" sheetId="89" state="visible" r:id="rId89"/>
    <sheet xmlns:r="http://schemas.openxmlformats.org/officeDocument/2006/relationships" name="Share-Based and Long-Term Inc_7" sheetId="90" state="visible" r:id="rId90"/>
    <sheet xmlns:r="http://schemas.openxmlformats.org/officeDocument/2006/relationships" name="Share-Based and Long-Term Inc_8" sheetId="91" state="visible" r:id="rId91"/>
    <sheet xmlns:r="http://schemas.openxmlformats.org/officeDocument/2006/relationships" name="Share-Based and Long-Term Inc_9" sheetId="92" state="visible" r:id="rId92"/>
    <sheet xmlns:r="http://schemas.openxmlformats.org/officeDocument/2006/relationships" name="Income Taxes - Benefit for Inco" sheetId="93" state="visible" r:id="rId93"/>
    <sheet xmlns:r="http://schemas.openxmlformats.org/officeDocument/2006/relationships" name="Income Taxes - Additional Infor"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_);_(&quot;$ &quot;(#,##0.0)"/>
    <numFmt numFmtId="171" formatCode="#,##0.000%_);(#,##0.000%)"/>
    <numFmt numFmtId="172" formatCode="_(&quot;€ &quot;#,##0.0_);_(&quot;€ &quot;(#,##0.0)"/>
    <numFmt numFmtId="173" formatCode="_(&quot;SFr &quot;#,##0_);_(&quot;SFr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Ordinary shares, nominal value $0.0001 per share</t>
        </is>
      </c>
      <c r="C9" s="4" t="inlineStr">
        <is>
          <t xml:space="preserve"> </t>
        </is>
      </c>
    </row>
    <row r="10">
      <c r="A10" s="4" t="inlineStr">
        <is>
          <t>Trading Symbol</t>
        </is>
      </c>
      <c r="B10" s="4" t="inlineStr">
        <is>
          <t>HZNP</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HORIZON THERAPEUTICS PUBLIC LIMITED COMPANY</t>
        </is>
      </c>
      <c r="C12" s="4" t="inlineStr">
        <is>
          <t xml:space="preserve"> </t>
        </is>
      </c>
    </row>
    <row r="13">
      <c r="A13" s="4" t="inlineStr">
        <is>
          <t>Entity Central Index Key</t>
        </is>
      </c>
      <c r="B13" s="4" t="inlineStr">
        <is>
          <t>0001492426</t>
        </is>
      </c>
      <c r="C13" s="4" t="inlineStr">
        <is>
          <t xml:space="preserve"> </t>
        </is>
      </c>
    </row>
    <row r="14">
      <c r="A14" s="4" t="inlineStr">
        <is>
          <t>Entity Tax Identification Number</t>
        </is>
      </c>
      <c r="B14" s="4" t="inlineStr">
        <is>
          <t>98-1195602</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Current Fiscal Year End Date</t>
        </is>
      </c>
      <c r="B17" s="4" t="inlineStr">
        <is>
          <t>--12-31</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4" t="inlineStr">
        <is>
          <t xml:space="preserve"> </t>
        </is>
      </c>
      <c r="C21" s="5" t="n">
        <v>226621465</v>
      </c>
    </row>
    <row r="22">
      <c r="A22" s="4" t="inlineStr">
        <is>
          <t>Entity Shell Company</t>
        </is>
      </c>
      <c r="B22" s="4" t="inlineStr">
        <is>
          <t>false</t>
        </is>
      </c>
      <c r="C22" s="4" t="inlineStr">
        <is>
          <t xml:space="preserve"> </t>
        </is>
      </c>
    </row>
    <row r="23">
      <c r="A23" s="4" t="inlineStr">
        <is>
          <t>Entity File Number</t>
        </is>
      </c>
      <c r="B23" s="4" t="inlineStr">
        <is>
          <t>001-35238</t>
        </is>
      </c>
      <c r="C23" s="4" t="inlineStr">
        <is>
          <t xml:space="preserve"> </t>
        </is>
      </c>
    </row>
    <row r="24">
      <c r="A24" s="4" t="inlineStr">
        <is>
          <t>Entity Incorporation, State or Country Code</t>
        </is>
      </c>
      <c r="B24" s="4" t="inlineStr">
        <is>
          <t>L2</t>
        </is>
      </c>
      <c r="C24" s="4" t="inlineStr">
        <is>
          <t xml:space="preserve"> </t>
        </is>
      </c>
    </row>
    <row r="25">
      <c r="A25" s="4" t="inlineStr">
        <is>
          <t>Entity Address, Address Line One</t>
        </is>
      </c>
      <c r="B25" s="4" t="inlineStr">
        <is>
          <t>70 St. Stephen’s Green</t>
        </is>
      </c>
      <c r="C25" s="4" t="inlineStr">
        <is>
          <t xml:space="preserve"> </t>
        </is>
      </c>
    </row>
    <row r="26">
      <c r="A26" s="4" t="inlineStr">
        <is>
          <t>Entity Address, City or Town</t>
        </is>
      </c>
      <c r="B26" s="4" t="inlineStr">
        <is>
          <t>Dublin 2</t>
        </is>
      </c>
      <c r="C26" s="4" t="inlineStr">
        <is>
          <t xml:space="preserve"> </t>
        </is>
      </c>
    </row>
    <row r="27">
      <c r="A27" s="4" t="inlineStr">
        <is>
          <t>Entity Address, Postal Zip Code</t>
        </is>
      </c>
      <c r="B27" s="4" t="inlineStr">
        <is>
          <t>D02 E2X4</t>
        </is>
      </c>
      <c r="C27" s="4" t="inlineStr">
        <is>
          <t xml:space="preserve"> </t>
        </is>
      </c>
    </row>
    <row r="28">
      <c r="A28" s="4" t="inlineStr">
        <is>
          <t>Entity Address, Country</t>
        </is>
      </c>
      <c r="B28" s="4" t="inlineStr">
        <is>
          <t>IE</t>
        </is>
      </c>
      <c r="C28" s="4" t="inlineStr">
        <is>
          <t xml:space="preserve"> </t>
        </is>
      </c>
    </row>
    <row r="29">
      <c r="A29" s="4" t="inlineStr">
        <is>
          <t>City Area Code</t>
        </is>
      </c>
      <c r="B29" s="4" t="inlineStr">
        <is>
          <t>011</t>
        </is>
      </c>
      <c r="C29" s="4" t="inlineStr">
        <is>
          <t xml:space="preserve"> </t>
        </is>
      </c>
    </row>
    <row r="30">
      <c r="A30" s="4" t="inlineStr">
        <is>
          <t>Local Phone Number</t>
        </is>
      </c>
      <c r="B30" s="4" t="inlineStr">
        <is>
          <t>353 1 772 2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Other Arrangements</t>
        </is>
      </c>
      <c r="B1" s="2" t="inlineStr">
        <is>
          <t>9 Months Ended</t>
        </is>
      </c>
    </row>
    <row r="2">
      <c r="B2" s="2" t="inlineStr">
        <is>
          <t>Sep. 30, 2022</t>
        </is>
      </c>
    </row>
    <row r="3">
      <c r="A3" s="3" t="inlineStr">
        <is>
          <t>Business Combinations [Abstract]</t>
        </is>
      </c>
      <c r="B3" s="4" t="inlineStr">
        <is>
          <t xml:space="preserve"> </t>
        </is>
      </c>
    </row>
    <row r="4">
      <c r="A4" s="4" t="inlineStr">
        <is>
          <t>Acquisitions, Divestitures and Other Arrangements</t>
        </is>
      </c>
      <c r="B4" s="4" t="inlineStr">
        <is>
          <t>NOTE 4 – ACQUISITIONS, DIVESTITURES AND OTHER ARRANGEMENTS Acquisition of drug product biologics manufacturing facility In July 2021, the Company completed the purchase of a drug product biologics manufacturing facility from EirGen Pharma Limited (“EirGen”), a subsidiary of OPKO Health, Inc. in Waterford, Ireland for $ 67.9 million, which included an upfront cash payment of $ 64.8 million and $ 3.1 million of additional transaction costs, legal fees and liabilities assumed. The facility, which is located in an Industrial Development Agency Ireland (“IDA Ireland”) business park, includes a filling line and lyophilizer, or freeze dryer, that can be used for certain of the Company’s commercial medicines, including its rare disease biologics TEPEZZA, KRYSTEXXA and UPLIZNA, as well as certain of its medicine candidates in development, following build-out, validation and regulatory approval processes. The Company accounted for the transaction as an asset acquisition. The following table summarizes fair values of assets acquired as of the acquisition date (in thousands):
Construction in process $ 22,736
Buildings 21,550
Furniture and fixtures 1,089
Definite-lived intangible assets 21,794
Other 775
Total consideration $ 67,944 Acquisition of Viela Bio, Inc. On March 15, 2021 , the Company completed its acquisition of Viela Bio, Inc. (“Viela”) and acquired all of the issued and outstanding shares of Viela’s common stock for $ 53.00 per share. The acquisition added an additional rare disease medicine, UPLIZNA, to the Company’s commercial medicine portfolio. The Viela acquisition also provides multiple opportunities to drive long-term growth and solidify the Company’s future as an innovation-driven biotech company. Viela’s mid-stage biologics pipeline, R&amp;D team and on-market medicine UPLIZNA, made it a complementary strategic fit with the Company’s pipeline, commercial portfolio and therapeutic areas of focus. Following completion of the acquisition, Viela became a wholly-owned subsidiary of the Company. The Company financed the transaction through cash on hand and $ 1.6 billion of aggregate principal amount of term loans pursuant to the Company’s existing credit agreement, as described in Note 13. The total consideration for the acquisition was approximately $ 3.0 billion, including cash acquired of $ 342.3 million, and was composed of the following (in thousands):
Equity value ( 54,988,820 shares at $ 53.00 per share) $ 2,914,407
Net settlements on the exercise of stock options 78,554
Consideration for exchange of Viela stock options 1,130
Total consideration $ 2,994,091 During the year ended December 31, 2021, the Company incurred $ 28.6 million in Viela transaction costs, including advisory, legal, accounting, valuation and other professional and consulting fees, which were accounted for as “Selling, general and administrative expenses” in the consolidated statement of comprehensive income. Pursuant to ASC 805, Business Combinations (“ASC 805”), the Company accounted for the Viela acquisition as a business combination using the acquisition method of accounting. Identifiable assets and liabilities of Viela, including identifiable intangible assets, were recorded based on their estimated fair values as of the date of the closing of the acquisition. The excess of the purchase price over the fair value of the net assets acquired was recorded as goodwill. While all amounts were subject to adjustments, the areas subject to the most significant potential adjustments were inventory, intangible assets, IPR&amp;D assets and deferred income taxes. As a result, the Company recorded preliminary estimates for the fair value of assets acquired and liabilities assumed as of the acquisition date. Such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were based on reasonable estimates and assumptions. During the year ended December 31, 2021, the Company recorded measurement period adjustments related to deferred tax liabilities, accrued expenses and other current liabilities, accrued trade discounts and rebates, accounts receivable, prepaid expenses and other current assets and inventory, which resulted in a net reduction in goodwill of $ 9.7 million. The following table summarizes the fair values assigned to the assets acquired and the liabilities assumed by the Company along with the resulting goodwill before and after the measurement period adjustments (in thousands):
Before Adjustments After
Deferred tax liabilities, net $ ( 457,928 ) $ 6,589 $ ( 451,339 )
Accrued expenses and other current liabilities ( 73,401 ) ( 335 ) ( 73,736 )
Other long-term liabilities ( 22,631 ) — ( 22,631 )
Accounts payable ( 4,768 ) — ( 4,768 )
Accrued trade discounts and rebates ( 1,492 ) ( 373 ) ( 1,865 )
Marketable securities 400 — 400
Property, plant and equipment 1,747 — 1,747
Other long-term assets 3,253 1,613 4,866
Accounts receivable 8,053 ( 267 ) 7,786
Prepaid expenses and other current assets 16,444 152 16,596
Inventories 149,348 2,300 151,648
Cash and cash equivalents 342,347 — 342,347
In-process research and development 910,000 — 910,000
Developed technology 1,460,000 — 1,460,000
(Liabilities assumed) and assets acquired 2,331,372 9,679 2,341,051
Goodwill 662,719 ( 9,679 ) 653,040
Fair value of consideration paid $ 2,994,091 $ — $ 2,994,091 Inventories acquired included raw materials, work in process and finished goods for UPLIZNA. Inventories were recorded at their estimated fair values. The fair value of finished goods was determined based on the estimated selling price, net of selling costs and a margin on the selling activities. The fair value of work in process was determined based on estimated selling price, net of selling costs and costs to complete the manufacturing, and a margin on the selling and manufacturing activities. The fair value of raw materials was estimated to equal the replacement cost. A step-up in the value of inventory of $ 149.3 million was originally recorded in connection with the acquisition, which was composed of $ 10.1 million for raw materials, $ 119.0 million for work-in-process and $ 20.2 million for finished goods. During the year ended December 31, 2021, the step-up in value of inventory was increased to $ 151.6 million following the recording of $ 2.3 million in measurement period adjustments which was composed of $ 1.9 million for work-in-process and $ 0.4 million for finished goods. During the three and nine months ended September 30, 2022 , the Company recorded inventory step-up expense of $ 21.8 million and $ 66.3 million, respectively, related to UPLIZNA based on the acquired units sold during the periods. During the three and nine months ended September 30, 2021 , the Company recorded inventory step-up expense of $ 8.9 million and $ 16.9 million, respectively, related to UPLIZNA based on the acquired units sold during the periods. Other tangible assets and liabilities were valued at their respective carrying amounts as management believes that these amounts approximated their acquisition-date fair values. Developed technology as of the acquisition date was an intangible asset that reflected the estimated fair value of the rights to UPLIZNA in the United States. The estimated fair values of the developed technology represent valuations performed with the assistance of an independent appraisal firm based on management’s estimates, forecasted financial information and reasonable and supportable assumptions.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UPLIZNA. Indications of value were developed by discounting these benefits to their acquisition-date fair value at a discount rate of 11.5 % that reflects the return requirements of the market. Some of the most significant assumptions inherent in the development of the asset valuation include the estimated net cash flows for each year (including net sales, cost of goods sold, sales and marketing costs and R&amp;D costs) and the discount rate. The fair value of the UPLIZNA developed technology was capitalized as of the Viela acquisition date and is subsequently being amortized over approximately 14 years. IPR&amp;D was related to R&amp;D projects including: (i) Potential regulatory approval of UPLIZNA for neuromyelitis optica spectrum disorder (“NMOSD”) outside of the United States and certain other indications worldwide. As of the date of the acquisition, UPLIZNA had not been granted regulatory approval in any territory outside the United States or for any indications other than NMOSD in the United States. On March 23, 2021, the Company’s strategic partner, Mitsubishi Tanabe Pharma Corporation (“MTPC”) received manufacturing and marketing approval for UPLIZNA in Japan. In April 2022, the European Commission (“EC”) issued a legally binding decision based on the favorable recommendation of the Committee for Medicinal Products for Human Use (“CHMP”) of the European Medicines Agency (“EMA”) to grant a Centralised Marketing Authorization (“CMA”) for UPLIZNA for the treatment of adult patients with NMOSD in the European Union (“EU”). Refer to Note 8 for further details. (ii) Daxdilimab (HZN-7734), an investigational human monoclonal antibody designed to deplete plasmacytoid dendritic cells, a cell type believed to be critical to the pathogenesis of multiple autoimmune diseases. (iii) Dazodalibep (HZN-4920), an investigational fusion protein designed to block a key co-stimulatory pathway involved in many autoimmune and inflammatory diseases. Each IPR&amp;D asset is considered separable from the business as each project could be sold to a third party. The fair value of each IPR&amp;D asset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12.5 % that reflects the return requirements of the market. Some of the most significant assumptions inherent in the development of the asset valuations include the estimated net cash flows for each year (including net sales, cost of goods sold, sales and marketing costs and R&amp;D costs), the discount rate, the assessment of each asset’s life cycle and the potential regulatory and commercial success risk. The fair value of the various IPR&amp;D assets was recorded as an indefinite-lived intangible asset and will be tested for impairment until completion or abandonment of R&amp;D efforts associated with the project. The Company reviews amounts capitalized as acquired IPR&amp;D for impairment annually and whenever events or changes in circumstances indicate that the carrying value of the assets might not be recoverable.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The developed technology, IPR&amp;D assets and inventory acquired through the Viela acquisition were located in the United States as of the acquisition date, where a U.S. tax rate of 23.8 % was utilized and a significant deferred tax liability of $ 451.3 million was recorded. Goodwill represents the excess of the total consideration over the estimated fair value of net assets acquired and was recorded in the consolidated balance sheet as of the acquisition date. The goodwill was primarily attributable to the establishment of a deferred tax liability for the developed technology intangible asset and the IPR&amp;D intangible assets. Viela’s mid-stage biologics pipeline, R&amp;D team and on-market medicine UPLIZNA, made it a complementary strategic fit with the Company’s pipeline, commercial portfolio and therapeutic areas of focus. The Company does not expect any portion of this goodwill to be deductible for tax purposes. The following table presents certain pro forma combined results of the Company and Viela for the nine months ended September 30, 2021 as if the acquisition of Viela had occurred on January 1, 2020 (in thousands):
For the Nine Months Ended September 30,
2021
As reported Pro forma adjustments Pro forma
Net sales $ 2,211,946 $ 10,588 $ 2,222,534
Net income 361,309 ( 30,804 ) 330,505 The pro forma combined financial information was prepared using the acquisition method of accounting and was based on the historical financial information of the Company and Viela. In order to reflect the pro forma information as if the acquisition occurred on January 1, 2020, the pro forma financial information includes adjustments to reflect incremental amortization expense to be incurred based on the current fair values of the identifiable intangible assets acquired; the incremental cost of medicines sold related to the fair value adjustments associated with acquisition-date inventory; the additional interest expense associated with the issuance of debt to finance the acquisition; and the reclassification of transaction costs incurred during the nine months ended September 30, 2021 to the nine months ended September 30, 2020. Significant non-recurring pro forma adjustments include transaction costs of $ 86.6 million which were assumed to have been incurred on January 1, 2020 and were recognized as if incurred in the first half of 2020. The pro forma financial information is not necessarily indicative of what the consolidated results of operations would have been had the acquisition actually been completed on January 1, 2020. In addition, the pro forma financial information is not a projection of future results of operations of the combined company nor does it reflect the expected realization of any synergies or cost savings associated with the acquisition. Other Arrangements Q32 Bio Inc. On August 12, 2022, the Company entered into a collaboration and option agreement with Q32 Bio Inc. (“Q32”) related to its pipeline candidate ADX-914, a monoclonal antibody antagonist of the interleukin-7 receptor for the treatment of autoimmune and inflammatory diseases. Under the terms of the agreement, the Company received an option to acquire the ADX-914 program, exercisable through a period of time following completion of certain planned Phase 2a trials. An upfront payment of $ 15.0 million was paid in the third quarter of 2022 and recorded as acquired IPR&amp;D and milestones expenses in the condensed consolidated statement of comprehensive income. In addition, milestone-based development funding of $ 17.5 million is expected to be paid in the fourth quarter of 2022. The Company may also be obligated to pay up to $ 22.5 million in the form of additional milestone-based development funding. If the Company exercises the option, it may be obligated to make up to an additional $ 645.0 million in closing and milestone payments, as well as tiered royalties on net sales from a high single-digit to a low double-digit percentage, inclusive of certain amounts payable to a third party under a pre-existing license agreement. Alpine Immune Sciences, Inc. On December 15, 2021, the Company entered into an exclusive license agreement with Alpine Immune Sciences, Inc. (“Alpine”) for the development and commercialization of up to four preclinical candidates generated from Alpine’s unique discovery platform. The agreement includes licensing of a lead, potential first-in-class preclinical candidate, as well as a research partnership to jointly generate additional novel candidates. These candidates include multi-specific fusion protein-based therapeutic candidates for autoimmune and inflammatory diseases. In connection with the execution of the license agreement, the Company entered into a stock purchase agreement with Alpine to purchase a minority stake of 951,980 shares of Alpine’s common stock in a private placement. Under the terms of the agreements, the Company paid Alpine $ 15.0 million in the fourth quarter of 2021 to purchase the shares of Alpine common stock and paid $ 25.0 million in the first quarter of 2022 as an upfront payment for the license. The shares of Alpine’s common stock were purchased at a premium to their fair value at the transaction closing date. The premium consisted of acquiring the shares at a price above the fair value based on a premium to the 30-day volume-weighted average share price prior to entering into the agreement. The Company recorded an asset of $ 11.9 million in other long-term assets in its consolidated balance sheet reflecting the fair value of the common stock. In addition, the Company recorded a charge of $ 28.1 million to acquired IPR&amp;D and milestones expenses in its consolidated statement of comprehensive income for the year ended December 31, 2021, of which $ 25.0 million relates to the upfront payment and $ 3.1 million relates to the premium paid for shares of Alpine’s common stock. The $ 28.1 million was accounted for as the acquisition of an IPR&amp;D asset during the year ended December 31, 2021. In addition, Alpine is eligible to receive up to $ 381.0 million per program, or approximately $ 1.52 billion in total, in future success-based payments related to development, regulatory and commercial milestones. Alpine is also eligible to receive tiered royalties from a mid-single-digit percentage to a low double-digit percentage on worldwide net sales of licensed medicines. Alpine is required to advance candidate molecules to pre-defined preclinical milestones, and the Company will be responsible for the costs. The Company will then be required to assume responsibility for development and commercialization activities and costs. Arrowhead Pharmaceuticals, Inc. On June 18, 2021, the Company entered into a global agreement with Arrowhead Pharmaceuticals, Inc. (“Arrowhead”) for ARO-XDH, a discovery-stage investigational RNA interference (“RNAi”) therapeutic being developed by Arrowhead as a potential treatment for uncontrolled gout. Arrowhead granted the Company a worldwide exclusive license to develop, manufacture and commercialize medicines based on the RNAi therapeutic. Arrowhead is required to use commercially reasonable efforts to conduct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 40.0 million in July 2021 and agreed to pay additional potential future milestone payments of up to $ 660.0 million contingent on the achievement of certain development, regulatory and commercial milestones, and low to mid-teens royalties on worldwide calendar year net sales of licensed medicines. The $ 40.0 million upfront payment was accounted for as the acquisition of an IPR&amp;D asset and was recorded as acquired IPR&amp;D and milestones expenses in the consolidated statement of comprehensive income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5 – INVENTORIES Inventories are stated at the lower of cost or net realizable value. Inventories consist of raw materials, work-in-process and finished goods. The Company has entered into manufacturing and supply agreements for the manufacture of drug substance and finished goods inventories, and the purchase of raw materials and production supplies. The Company’s inventories include the direct purchase cost of materials and supplies and manufacturing overhead costs. The components of inventories as of September 30, 2022 and December 31, 2021 consisted of the following (in thousands):
September 30, 2022 December 31, 2021
Raw materials $ 60,183 $ 43,366
Work-in-process 18,503 101,719
Finished goods 111,572 80,645
Inventories, net $ 190,258 $ 225,730 During the year ended December 31, 2021, as part of the Viela acquisition, a step-up in the value of inventory of $ 151.6 million was recorded, which was composed of $ 10.1 million for raw materials, $ 120.9 million for work-in-process and $ 20.6 million for finished goods. Refer to Note 4 for further details. Inventory step-up expense recorded in cost of goods sold relating to UPLIZNA was $ 21.8 million and $ 8.9 million for the three months ended September 30, 2022 and 2021 , respectively, and was $ 66.3 million and $ 16.9 million for the nine months ended September 30, 2022 and 2021, respectively. Because inventory step-up expense is related to an acquisition, will not continue indefinitely and has a significant effect on the Company’s gross profit, gross margin percentage and net income for all affected periods, the Company discloses balance sheet and income statement amounts related to inventory step-up within the Notes to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6 – PREPAID EXPENSES AND OTHER CURRENT ASSETS Prepaid expenses and other current assets as of September 30, 2022 and December 31, 2021 consisted of the following (in thousands):
September 30, 2022 December 31, 2021
Advance payments for inventory $ 167,279 $ 160,103
Deferred charge for taxes on intercompany profit 149,236 66,175
Rabbi trust assets 25,106 26,519
Prepaid income taxes and income tax receivable 11,964 36,388
Other prepaid expenses and other current assets 86,510 67,921
Prepaid expenses and other current assets $ 440,095 $ 357,106 Advance payments for inventory as of September 30, 2022 and December 31, 2021 , primarily represented payments made to the contract manufacturer of TEPEZZA drug subst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as of September 30, 2022 and December 31, 2021 consisted of the following (in thousands):
September 30, 2022 December 31, 2021
Buildings $ 173,410 $ 174,209
Construction in process 61,355 28,210
Land and land improvements 44,147 40,468
Leasehold improvements 24,398 23,801
Machinery and equipment 22,431 18,390
Furniture and fixtures 20,244 19,318
Software 13,332 13,388
Other 11,954 10,418
371,271 328,202
Less accumulated depreciation ( 53,579 ) ( 35,904 )
Property, plant and equipment, net $ 317,692 $ 292,298 Depreciation expense was $ 6.1 million and $ 4.1 million for the three months ended September 30, 2022 and 2021 , respectively, and was $ 18.1 million and $ 12.0 million for the nine months ended September 30,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8 – GOODWILL AND INTANGIBLE ASSETS Goodwill The table below presents goodwill for the Company’s reportable segments as of September 30, 2022 (in thousands):
Orphan Inflammation Total
Balance at December 31, 2021 $ 1,010,538 $ 56,171 $ 1,066,709
Goodwill impairment during the year — ( 56,171 ) ( 56,171 )
Balance at September 30, 2022 $ 1,010,538 $ — $ 1,010,538 In May 2022, Apotex Corp. and its affiliate, Apotex Inc. (collectively, “Apotex”), initiated an at-risk launch of a generic version of PENNSAID 2% in the United States. The Company subsequently initiated patent infringement litigation against Apotex and Apotex agreed to a voluntary injunction against further sales of the generic product pending the outcome of a motion for summary judgment. The injunction prevents further sales by Apotex but does not prevent wholesalers from continuing to resell the initial generic product inventory Apotex sold to them prior to the injunction. Furthermore, the at-risk launch is expected to have an on-going negative impact on PENNSAID 2% net sales. As a result, the Company determined the generic product launch and the expected impact on PENNSAID 2% to be a triggering event to conduct an interim impairment analysis and an indicator it was more likely than not that the carrying amount of its inflammation reporting unit exceeded its fair value as of June 30, 2022. The Company determined the fair value of the inflammation reporting unit as of June 30, 2022 using the income approach. The cash flow projections were based on a financial forecast developed by management that included net sales projections, which are updated annually, or more frequently based on events that may significantly impact forecasts. The Company’s interim goodwill impairment test in the second quarter of 2022 indicated an impairment, which represented the difference between the estimated fair value of the inflammation reporting unit and its carrying value. As a result, the Company recognized an impairment charge of $ 56.2 million in June 2022 representing the full amount of goodwill for the inflammation reporting unit. Intangible Assets As of September 30, 2022, the Company’s finite-lived intangible assets primarily consisted of developed technology related to ACTIMMUNE, KRYSTEXXA, PROCYSBI, RAVICTI, RAYOS, TEPEZZA and UPLIZNA. Intangible assets as of September 30, 2022 and December 31, 2021 consisted of the following (in thousands):
September 30, 2022 December 31, 2021
Cost Basis Accumulated Net Book Cost Basis Accumulated Net Book
Developed technology (1) $ 4,650,292 $ ( 1,913,460 ) $ 2,736,832 $ 4,579,171 $ ( 1,642,427 ) $ 2,936,744
In-process research and development (1) 810,000 — 810,000 880,000 — 880,000
Other intangibles 29,894 ( 9,032 ) 20,862 29,894 ( 6,520 ) 23,374
Total intangible assets $ 5,490,186 $ ( 1,922,492 ) $ 3,567,694 $ 5,489,065 $ ( 1,648,947 ) $ 3,840,118 (1) In April 2022, the EC issued a legally binding decision based on the favorable recommendation of the CHMP of the EMA to grant a CMA for UPLIZNA for the treatment of adult patients with NMOSD in the EU. As a result, the Company transferred $ 70.0 million of IPR&amp;D to developed technology in the second quarter of 2022. As of September 30, 2022 , the remaining IPR&amp;D relating to the Viela acquisition was $ 810.0 million. Amortization expense for the three months ended September 30, 2022 and 2021 was $ 93.0 million and $ 90.4 million, respectively, and was $ 273.5 million and $ 245.3 million for the nine months ended September 30, 2022 and 2021 , respectively. IPR&amp;D is not amortized until successful regulatory approval of a project. As of September 30, 2022, estimated future amortization expense was as follows (in thousands):
2022 (October to December) $ 92,921
2023 359,377
2024 359,377
2025 359,377
2026 304,115
Thereafter 1,282,527
Total $ 2,757,6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NOTE 9 – ACCRUED EXPENSES AND OTHER CURRENT LIABILITIES Accrued expenses and other current liabilities as of September 30, 2022 and December 31, 2021 consisted of the following (in thousands):
September 30, 2022 December 31, 2021
Payroll-related expenses $ 111,894 $ 147,439
Accrued royalties 93,819 108,215
R&amp;D and manufacturing programs 64,979 54,076
Allowances for returns 26,039 33,881
Share repurchase program 25,190 —
Advertising and marketing 22,078 16,930
Pricing review liability 17,049 21,075
Consulting and professional services 16,312 33,334
Refund liability (1) 12,215 16,711
Accrued interest 6,865 14,989
Accrued upfront and milestone payments 4,000 35,100
Accrued other 56,848 41,265
Accrued expenses and other current liabilities $ 457,288 $ 523,015 (1) The refund liability represents the amount of consideration that the Company may need to refund to MTPC if it does not sell the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nine months ended September 30, 2022 (in thousands):
Refund liability at December 31, 2021 $ 16,711
Shipments during nine months ended September 30, 2022 14,892
Remeasurement of refund liability recognized as revenue ( 11,197 )
Refund liability at September 30, 2022 $ 20,406
Less: current portion 12,215
Refund liability, net of current portion $ 8,1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t>
        </is>
      </c>
      <c r="B1" s="2" t="inlineStr">
        <is>
          <t>9 Months Ended</t>
        </is>
      </c>
    </row>
    <row r="2">
      <c r="B2" s="2" t="inlineStr">
        <is>
          <t>Sep. 30, 2022</t>
        </is>
      </c>
    </row>
    <row r="3">
      <c r="A3" s="3" t="inlineStr">
        <is>
          <t>Valuation And Qualifying Accounts Disclosure [Line Items]</t>
        </is>
      </c>
      <c r="B3" s="4" t="inlineStr">
        <is>
          <t xml:space="preserve"> </t>
        </is>
      </c>
    </row>
    <row r="4">
      <c r="A4" s="4" t="inlineStr">
        <is>
          <t>Accrued Expenses and Other Current Liabilities</t>
        </is>
      </c>
      <c r="B4" s="4" t="inlineStr">
        <is>
          <t>NOTE 9 – ACCRUED EXPENSES AND OTHER CURRENT LIABILITIES Accrued expenses and other current liabilities as of September 30, 2022 and December 31, 2021 consisted of the following (in thousands):
September 30, 2022 December 31, 2021
Payroll-related expenses $ 111,894 $ 147,439
Accrued royalties 93,819 108,215
R&amp;D and manufacturing programs 64,979 54,076
Allowances for returns 26,039 33,881
Share repurchase program 25,190 —
Advertising and marketing 22,078 16,930
Pricing review liability 17,049 21,075
Consulting and professional services 16,312 33,334
Refund liability (1) 12,215 16,711
Accrued interest 6,865 14,989
Accrued upfront and milestone payments 4,000 35,100
Accrued other 56,848 41,265
Accrued expenses and other current liabilities $ 457,288 $ 523,015 (1) The refund liability represents the amount of consideration that the Company may need to refund to MTPC if it does not sell the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nine months ended September 30, 2022 (in thousands):
Refund liability at December 31, 2021 $ 16,711
Shipments during nine months ended September 30, 2022 14,892
Remeasurement of refund liability recognized as revenue ( 11,197 )
Refund liability at September 30, 2022 $ 20,406
Less: current portion 12,215
Refund liability, net of current portion $ 8,191</t>
        </is>
      </c>
    </row>
    <row r="5">
      <c r="A5" s="4" t="inlineStr">
        <is>
          <t>Accrued Trade Discounts and Rebates [Member]</t>
        </is>
      </c>
      <c r="B5" s="4" t="inlineStr">
        <is>
          <t xml:space="preserve"> </t>
        </is>
      </c>
    </row>
    <row r="6">
      <c r="A6" s="3" t="inlineStr">
        <is>
          <t>Valuation And Qualifying Accounts Disclosure [Line Items]</t>
        </is>
      </c>
      <c r="B6" s="4" t="inlineStr">
        <is>
          <t xml:space="preserve"> </t>
        </is>
      </c>
    </row>
    <row r="7">
      <c r="A7" s="4" t="inlineStr">
        <is>
          <t>Accrued Expenses and Other Current Liabilities</t>
        </is>
      </c>
      <c r="B7" s="4" t="inlineStr">
        <is>
          <t>NOTE 10 – ACCRUED TRADE DISCOUNTS AND REBATES Accrued trade discounts and rebates as of September 30, 2022 and December 31, 2021 consisted of the following (in thousands):
September 30, 2022 December 31, 2021
Accrued government rebates and chargebacks $ 266,914 $ 222,632
Accrued co-pay and other patient assistance 50,112 46,038
Accrued commercial rebates and wholesaler fees 38,187 48,761
Accrued trade discounts and rebates $ 355,213 $ 317,431
Invoiced commercial rebates and wholesaler fees, co-pay and other patient assistance, 2,303 —
Total customer-related accruals and allowances $ 357,516 $ 317,431 The following table summarizes changes in the Company’s customer-related accruals and allowances from December 31, 2021 to September 30, 2022 (in thousands):
Government Co-Pay and Commercial Total
Balance at December 31, 2021 $ 222,632 $ 46,038 $ 48,761 $ 317,431
Current provisions relating to sales during the nine months ended September 30, 2022 616,207 277,229 147,981 1,041,417
Adjustments relating to prior-year sales ( 26,396 ) ( 3,497 ) 2,192 ( 27,701 )
Payments relating to sales during the nine months ended September 30, 2022 ( 353,886 ) ( 227,127 ) ( 113,484 ) ( 694,497 )
Payments relating to prior-year sales ( 189,410 ) ( 42,531 ) ( 47,193 ) ( 279,134 )
Balance at September 30, 2022 $ 269,147 $ 50,112 $ 38,257 $ 357,5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Other Information</t>
        </is>
      </c>
      <c r="B4" s="4" t="inlineStr">
        <is>
          <t>NOTE 11 – SEGMENT AND OTHER INFORMATION The Company has two reportable segments, the orphan segment and the inflammation segment, and the Company reports net sales and segment operating income (loss) for each segment. On March 15, 2021, the Company completed its acquisition of Viela. The acquisition expanded the Company’s commercial medicine portfolio by adding an additional rare disease medicine, UPLIZNA, to its orphan segment. The orphan segment includes the medicines TEPEZZA, KRYSTEXXA, RAVICTI, PROCYSBI, UPLIZNA, ACTIMMUNE, BUPHENYL and QUINSAIR as well as the Company’s R&amp;D programs. The inflammation segment includes the medicines RAYOS, PENNSAID 2%, DUEXIS and VIMOVO. In the second quarter of 2022, Apotex initiated an at-risk launch of a generic version of PENNSAID 2% in the United States. The at-risk launch has reduced PENNSAID 2% net sales in the second and third quarter of 2022 and the Company expects this impact to continue in the future. As a result of the generic launch, the Company recognized an impairment charge of $ 56.2 million in June 2022 representing the full amount of goodwill for the inflammation reporting unit and the Company began winding down the inflammation segment, which it expects to be substantially complete in the fourth quarter of 2022. Refer to Note 8 for further details on the goodwill impairment. The Company’s chief operating decision maker (“CODM”) evaluates the financial performance of the Company’s segments based upon segment operating income (loss). Segment operating income (loss) is defined as income before benefit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following table reflects net sales by medicine for the Company’s reportable segments for the three and nine months ended September 30, 2022 and 2021 (in thousands):
For the Three Months Ended September 30, For the Nine Months Ended September 30,
2022 2021 2022 2021
TEPEZZA $ 490,935 $ 616,361 $ 1,472,200 $ 1,071,681
KRYSTEXXA 191,610 158,097 500,069 395,171
RAVICTI 84,202 76,323 238,181 217,566
PROCYSBI 57,784 49,346 155,061 142,484
UPLIZNA (1) 43,780 18,677 112,855 35,025
ACTIMMUNE 34,438 30,063 95,862 86,603
BUPHENYL 1,722 1,868 5,270 5,790
QUINSAIR 222 302 853 733
Orphan segment net sales $ 904,693 $ 951,037 $ 2,580,351 $ 1,955,053
RAYOS 10,566 14,873 35,203 43,551
PENNSAID 2% 7,605 47,963 66,559 142,721
DUEXIS 2,017 20,915 3,210 62,490
VIMOVO 478 2,204 1,692 8,131
Inflammation segment net sales $ 20,666 $ 85,955 $ 106,664 $ 256,893
Total net sales $ 925,359 $ 1,036,992 $ 2,687,015 $ 2,211,946 (1) UPLIZNA revenue is affected each reporting period by the changes in the estimate of variable consideration included in the remeasurement of the refund liability for shipments to MTPC. During the three and nine months ended September 30, 2022 , the Company recognized $ 1.1 million and $ 11.2 million, respectively, of revenue as a result of the change in this estimate. The amount of variable consideration recognized is dependent on MTPC’s sales over which the Company has no direct control. The table below provides reconciliations of the Company’s segment operating income (loss) to the Company’s total income before benefit for income taxes for the three and nine months ended September 30, 2022 and 2021 (in thousands):
For the Three Months Ended September 30, For the Nine Months Ended September 30,
2022 2021 2022 2021
Segment operating income (loss)
Orphan $ 366,888 $ 476,225 $ 1,033,477 $ 798,514
Inflammation ( 10,776 ) 34,129 ( 1,979 ) 123,576
Reconciling items:
Amortization and step-up:
Intangible amortization expense ( 92,951 ) ( 90,368 ) ( 273,546 ) ( 245,260 )
Inventory step-up expense ( 21,779 ) ( 8,912 ) ( 66,342 ) ( 16,914 )
Share-based compensation ( 45,066 ) ( 54,804 ) ( 137,515 ) ( 170,394 )
Interest expense, net ( 22,480 ) ( 22,977 ) ( 65,145 ) ( 59,018 )
Depreciation ( 6,130 ) ( 4,111 ) ( 18,073 ) ( 11,955 )
Acquired in-process research and development and milestones ( 19,000 ) ( 4,000 ) ( 19,000 ) ( 47,000 )
Restructuring and realignment costs ( 7,731 ) ( 680 ) ( 9,521 ) ( 7,703 )
Manufacturing facility start-up costs ( 2,024 ) ( 1,712 ) ( 4,413 ) ( 1,712 )
Acquisition/divestiture-related costs ( 825 ) ( 9,224 ) ( 3,437 ) ( 95,741 )
Impairment of goodwill — — ( 56,171 ) —
Litigation settlement — ( 5,000 ) — ( 5,000 )
Impairment of long-lived asset — — — ( 12,371 )
Gain on sale of asset — — — 2,000
Foreign exchange loss ( 768 ) ( 476 ) ( 320 ) ( 1,363 )
Other (expense) income, net ( 2,277 ) ( 849 ) ( 5,408 ) 2,113
Income before benefit for income taxes $ 135,081 $ 307,241 $ 372,607 $ 251,772 The following table presents the amount and percentage of gross sales to customers that represented more than 10 % of the Company’s gross sales included in its two reportable segments and all other customers as a group for the three and nine months ended September 30, 2022 and 2021 (in thousands, except percentages):
For the Three Months Ended September 30,
2022 2021
Amount % of Gross Sales Amount % of Gross Sales
Customer A $ 342,904 27 % $ 387,705 27 %
Customer B 281,342 22 % 412,194 29 %
Customer C 280,506 22 % 275,966 19 %
Customer D 234,323 18 % 274,106 19 %
Other Customers 129,362 11 % 94,393 6 %
Gross Sales $ 1,268,437 100 % $ 1,444,364 100 %
For the Nine Months Ended September 30,
2022 2021
Amount % of Gross Sales Amount % of Gross Sales
Customer A $ 991,761 27 % $ 914,540 26 %
Customer B 858,080 23 % 1,071,370 30 %
Customer C 833,656 22 % 634,293 18 %
Customer D 694,908 19 % 577,545 16 %
Other Customers 362,791 9 % 331,342 10 %
Gross Sales $ 3,741,196 100 % $ 3,529,090 100 % Geographic revenues are determined based on the country in which the Company’s customers are located. The following table presents a summary of net sales attributed to geographic sources for the three and nine months ended September 30, 2022 and 2021 (in thousands, except percentages):
For the Three Months Ended September 30, 2022 For the Three Months Ended September 30, 2021
Amount % of Total Net Sales Amount % of Total Net Sales
United States $ 913,023 99 % $ 1,031,991 100 %
Rest of world 12,336 1 % 5,001 *
Net sales $ 925,359 $ 1,036,992
*Less than 1%
For the Nine Months Ended September 30, 2022 For the Nine Months Ended September 30, 2021
Amount % of Total Net Sales Amount % of Total Net Sales
United States $ 2,654,685 99 % $ 2,202,506 100 %
Rest of world 32,330 1 % 9,440 *
Net sales $ 2,687,015 $ 2,211,946
*Less than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sets and liabilities measured at fair value on a recurring basis The following tables set forth the Company’s financial assets and liabilities at fair value on a recurring basis as of September 30, 2022 and December 31, 2021 (in thousands):
September 30, 2022
Level 1 Level 2 Level 3 Total
Assets:
Money market funds $ 1,985,400 $ — $ — $ 1,985,400
U.S. Treasury securities 99,945 — — 99,945
Interest rate swap contracts — 33,669 — 33,669
Bank time deposits — 14,512 — 14,512
Equity securities (1) 6,854 — — 6,854
Other current assets 25,106 — — 25,106
Total assets at fair value $ 2,117,305 $ 48,181 $ — $ 2,165,486
Liabilities:
Foreign currency contracts — ( 2,687 ) — ( 2,687 )
Other long-term liabilities ( 25,106 ) — — ( 25,106 )
Total liabilities at fair value $ ( 25,106 ) $ ( 2,687 ) $ — $ ( 27,793 )
December 31, 2021
Level 1 Level 2 Level 3 Total
Assets:
Money market funds $ 1,367,500 $ — $ — $ 1,367,500
Equity securities (1) 13,185 — — 13,185
Bank time deposits — 11,867 — 11,867
Other current assets 26,519 — — 26,519
Total assets at fair value $ 1,407,204 $ 11,867 $ — $ 1,419,071
Liabilities:
Other long-term liabilities ( 26,519 ) — — ( 26,519 )
Total liabilities at fair value $ ( 26,519 ) $ — $ — $ ( 26,519 ) (1) The Company held investments in equity securities with readily determinable fair values of $ 6.9 million and $ 13.2 million as of September 30, 2022 and December 31, 2021, respectively, which are included in other long-term assets in the condensed consolidated balance sheets. During the three and nine months ended September 30, 2022 , the Company recognized net unrealized losses of $ 1.2 million and $ 6.3 million, respectively, in the other (expense) income, net line item of the Company’s condensed consolidated statement of comprehensive income, due to the change in fair value of these securities. There were no sales of equity securities for the three and nine months ended September 30, 2022 . The Company utilizes the market approach to measure fair value for its money market funds and U.S. Treasury securities. The market approach uses prices and other relevant information generated by market transactions involving identical or comparable assets or liabilities. The Company’s derivative assets and liabilities include interest rate swaps, which are carried at fair value. Interest rate swaps entered into by the Company are typically executed over-the-counter and are valued using discounted cash flows along with fair value models that primarily use observable market inputs. These models take into account a variety of factors including, where applicable, maturity, interest rate yield curves, and counterparty credit risks. Refer to Note 14 for further details. As of September 30, 2022, the Company’s cash and cash equivalents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The Company’s derivative assets and liabilities also include foreign currency forward contracts, which all have maturities of one month or less. The Company estimates the fair values of these contracts by using observable market inputs including the forward and spot prices for foreign currencies. Refer to Note 14 for further detail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9 Months Ended</t>
        </is>
      </c>
    </row>
    <row r="2">
      <c r="B2" s="2" t="inlineStr">
        <is>
          <t>Sep. 30, 2022</t>
        </is>
      </c>
    </row>
    <row r="3">
      <c r="A3" s="3" t="inlineStr">
        <is>
          <t>Debt Disclosure [Abstract]</t>
        </is>
      </c>
      <c r="B3" s="4" t="inlineStr">
        <is>
          <t xml:space="preserve"> </t>
        </is>
      </c>
    </row>
    <row r="4">
      <c r="A4" s="4" t="inlineStr">
        <is>
          <t>Debt Agreements</t>
        </is>
      </c>
      <c r="B4" s="4" t="inlineStr">
        <is>
          <t>NOTE 13 – DEBT AGREEMENTS The Company’s outstanding debt balances as of September 30, 2022 and December 31, 2021 consisted of the following (in thousands):
September 30, 2022 December 31, 2021
Term Loan Facility due 2028 $ 1,576,000 $ 1,588,000
Term Loan Facility due 2026 418,026 418,026
Senior Notes due 2027 600,000 600,000
Total face value 2,594,026 2,606,026
Debt discount ( 10,178 ) ( 12,164 )
Deferred financing fees ( 18,708 ) ( 22,629 )
Total long-term debt 2,565,140 2,571,233
Less: current maturities 16,000 16,000
Long-term debt, net of current maturities $ 2,549,140 $ 2,555,233 Term Loan Facility and Revolving Credit Facility On March 15, 2021, Horizon Therapeutics USA, Inc. (the “Borrower” or “HTUSA”), a wholly-owned subsidiary of the Company, borrowed approximately $ 1.6 billion aggregate principal amount of loans (the “2028 Term Loans”) pursuant to an amendment (the “March 2021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mendment No. 6, dated May 22, 2019, Amendment No. 7, dated December 18, 2019 and the Incremental Amendment and Joinder Agreement, dated August 17, 2020 (the “Term Loan Facility”). Pursuant to Amendment No. 7, the Borrower borrowed approximately $ 418.0 million aggregate principal amount of loans (the “2026 Term Loans”). Pursuant to Amendment No. 5, the Borrower received $ 200.0 million aggregate principal amount of revolving commitments, which was increased to $ 275.0 million aggregate amount of revolving commitments (the “Incremental Revolving Commitments”) pursuant to the Incremental Amendment and Joinder Agreement. The Incremental Revolving Commitments were established pursuant to an incremental facility (the “Revolving Credit Facility”) that includes a $ 50.0 million letter of credit sub-facility. The Incremental Revolving Commitments will terminate in March 2024 . Borrowings under the Revolving Credit Facility are available for general corporate purposes. As of September 30, 2022, the Revolving Credit Facility was undrawn. As used herein, all references to the “Credit Agreement” are references to the original credit agreement, dated as of May 7, 2015, as amended through the March 2021 Amendment. 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the LIBOR, plus 2.00 % per annum (subject to a 0.50 % LIBOR floor) or the adjusted base rate plus 1.00 % per annum, with a step-down to LIBOR plus 1.75 % per annum or the adjusted base rate plus 0.75 % per annum at the time the Company’s leverage ratio is less than or equal to 2.00 to 1.00 . The adjusted base rate is defined as the greatest of (a) LIBOR (using one-month interest period) plus 1.00%, (b) the prime rate, (c) the federal funds rate plus 0.50%, and (d) 1.00%. 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 418.0 million. The 2026 Term Loans bear interest at a rate, at the Borrower’s option, equal to LIBOR plus 2.25 % per annum (subject to a 0.00 % LIBOR floor) or the adjusted base rate plus 1.25 % per annum, with a step-down to LIBOR plus 2.00 % per annum or the adjusted base rate plus 1.00 % per annum at the time the Company’s leverage ratio is less than or equal to 2.00 to 1.00 . The loans under the Revolving Credit Facility bear interest, at the Borrower’s option, at a rate equal to either LIBOR plus an applicable margin of 2.25 % per annum (subject to a LIBOR floor of 0.00 %), or the adjusted base rate plus 1.25 % per annum, with a step-down to LIBOR plus 2.00 % per annum or the adjusted base rate plus 1.00 % per annum at the time the Company’s leverage ratio is less than or equal to 2.00 to 1.00 . The Credit Agreement provides for (i) the 2028 Term Loans, (ii) the 2026 Term Loans, (iii) the Revolving Credit Facility, (iv) one or more uncommitted additional incremental loan facilities subject to the satisfaction of certain financial and other conditions, and (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2028 Term Loans, 2026 Term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2028 Term Loans, 2026 Term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 of the capital stock of such subsidiaries). The Borrower and the guarantors under the Credit Agreement are individually and collectively referred to herein as a “Loan Party” and the “Loan Parties,” as applicable. 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 of the Company’s excess cash flow (subject to a decrease to 25 % or 0 % if the Company’s first lien leverage ratio is less than 2.25 :1 or 1.75 :1, respectively). The 2028 Term Loans will amortize in equal quarterly installments in an aggregate annual amount equal to 1 % of the original principal amount thereof, with any remaining balance payable on March 15, 2028, the final maturity date of the 2028 Term Loans . The principal amount of the 2026 Term Loans is due and payable on May 22, 2026 , the final maturity date of the 2026 Term Loans .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2028 Term Loans is variable and, as of September 30, 2022, the interest rate on the 2028 Term Loans was 4.88 % and the effective interest rate was 5.11 %. The interest on the 2026 Term Loans is variable and, as of September 30, 2022, the interest rate on the 2026 Term Loans was 5.13 % and the effective interest rate was 5.40 %. As of September 30, 2022, the fair value of the amounts outstanding under the 2028 Term Loans and the 2026 Term Loans were approximately $ 1,558.2 million and $ 413.8 million, respectively, categorized as a Level 2 instrument, as defined in Note 12. On April 25, 2022, the Company entered into two interest rate swap agreements with notional amounts totaling $ 800.0 million, effective June 24, 2022, to hedge or otherwise protect against interest rate fluctuations on a portion of its variable rate debt. Refer to Note 14 for further details. 2027 Senior Notes On July 16, 2019, HTUSA completed a private placement of $ 600.0 million aggregate principal amount of 5.5 % Senior Notes due 2027 (the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 65.0 million in cash on hand, to redeem or prepay $ 625.0 million of its outstanding debt, consisting of (i) the outstanding $ 225.0 million principal amount of its 6.625 % Senior Notes due 2023, (ii) the outstanding $ 300.0 million principal amount of its 8.750 % Senior Notes due 2024 and (iii) $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 payable semiannually in arrears on February 1 and August 1 of each year, beginning on February 1, 2020. The 2027 Senior Notes will mature on August 1, 2027 , unless earlier exchanged, repurchased or redeemed. Some or all of the 2027 Senior Notes may be redeemed at any time at specified redemption prices, plus accrued and unpaid interest to the redemption date. In addition, the 2027 Senior Notes may be redeemed in whole but not in part at a redemption price equal to 100 %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September 30, 2022, the interest rate on the 2027 Senior Notes was 5.50 % and the effective interest rate was 5.76 %. As of September 30, 2022, the fair value of the 2027 Senior Notes was approximately $ 611.3 million, categorized as a Level 2 instrument, as defined in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30527</v>
      </c>
      <c r="C3" s="6" t="n">
        <v>1580317</v>
      </c>
    </row>
    <row r="4">
      <c r="A4" s="4" t="inlineStr">
        <is>
          <t>Restricted cash</t>
        </is>
      </c>
      <c r="B4" s="5" t="n">
        <v>4743</v>
      </c>
      <c r="C4" s="5" t="n">
        <v>3839</v>
      </c>
    </row>
    <row r="5">
      <c r="A5" s="4" t="inlineStr">
        <is>
          <t>Accounts receivable, net</t>
        </is>
      </c>
      <c r="B5" s="5" t="n">
        <v>646386</v>
      </c>
      <c r="C5" s="5" t="n">
        <v>632775</v>
      </c>
    </row>
    <row r="6">
      <c r="A6" s="4" t="inlineStr">
        <is>
          <t>Inventories, net</t>
        </is>
      </c>
      <c r="B6" s="5" t="n">
        <v>190258</v>
      </c>
      <c r="C6" s="5" t="n">
        <v>225730</v>
      </c>
    </row>
    <row r="7">
      <c r="A7" s="4" t="inlineStr">
        <is>
          <t>Prepaid expenses and other current assets</t>
        </is>
      </c>
      <c r="B7" s="5" t="n">
        <v>440095</v>
      </c>
      <c r="C7" s="5" t="n">
        <v>357106</v>
      </c>
    </row>
    <row r="8">
      <c r="A8" s="4" t="inlineStr">
        <is>
          <t>Total current assets</t>
        </is>
      </c>
      <c r="B8" s="5" t="n">
        <v>3412009</v>
      </c>
      <c r="C8" s="5" t="n">
        <v>2799767</v>
      </c>
    </row>
    <row r="9">
      <c r="A9" s="4" t="inlineStr">
        <is>
          <t>Property, plant and equipment, net</t>
        </is>
      </c>
      <c r="B9" s="5" t="n">
        <v>317692</v>
      </c>
      <c r="C9" s="5" t="n">
        <v>292298</v>
      </c>
    </row>
    <row r="10">
      <c r="A10" s="4" t="inlineStr">
        <is>
          <t>Developed technology and other intangible assets, net</t>
        </is>
      </c>
      <c r="B10" s="5" t="n">
        <v>2757694</v>
      </c>
      <c r="C10" s="5" t="n">
        <v>2960118</v>
      </c>
    </row>
    <row r="11">
      <c r="A11" s="4" t="inlineStr">
        <is>
          <t>In-process research and development</t>
        </is>
      </c>
      <c r="B11" s="5" t="n">
        <v>810000</v>
      </c>
      <c r="C11" s="5" t="n">
        <v>880000</v>
      </c>
    </row>
    <row r="12">
      <c r="A12" s="4" t="inlineStr">
        <is>
          <t>Goodwill</t>
        </is>
      </c>
      <c r="B12" s="5" t="n">
        <v>1010538</v>
      </c>
      <c r="C12" s="5" t="n">
        <v>1066709</v>
      </c>
    </row>
    <row r="13">
      <c r="A13" s="4" t="inlineStr">
        <is>
          <t>Deferred tax assets, net</t>
        </is>
      </c>
      <c r="B13" s="5" t="n">
        <v>516317</v>
      </c>
      <c r="C13" s="5" t="n">
        <v>538098</v>
      </c>
    </row>
    <row r="14">
      <c r="A14" s="4" t="inlineStr">
        <is>
          <t>Other long-term assets</t>
        </is>
      </c>
      <c r="B14" s="5" t="n">
        <v>203612</v>
      </c>
      <c r="C14" s="5" t="n">
        <v>140738</v>
      </c>
    </row>
    <row r="15">
      <c r="A15" s="4" t="inlineStr">
        <is>
          <t>Total assets</t>
        </is>
      </c>
      <c r="B15" s="5" t="n">
        <v>9027862</v>
      </c>
      <c r="C15" s="5" t="n">
        <v>8677728</v>
      </c>
    </row>
    <row r="16">
      <c r="A16" s="3" t="inlineStr">
        <is>
          <t>CURRENT LIABILITIES:</t>
        </is>
      </c>
      <c r="B16" s="4" t="inlineStr">
        <is>
          <t xml:space="preserve"> </t>
        </is>
      </c>
      <c r="C16" s="4" t="inlineStr">
        <is>
          <t xml:space="preserve"> </t>
        </is>
      </c>
    </row>
    <row r="17">
      <c r="A17" s="4" t="inlineStr">
        <is>
          <t>Accounts payable</t>
        </is>
      </c>
      <c r="B17" s="5" t="n">
        <v>32113</v>
      </c>
      <c r="C17" s="5" t="n">
        <v>30125</v>
      </c>
    </row>
    <row r="18">
      <c r="A18" s="4" t="inlineStr">
        <is>
          <t>Accrued expenses and other current liabilities</t>
        </is>
      </c>
      <c r="B18" s="5" t="n">
        <v>457288</v>
      </c>
      <c r="C18" s="5" t="n">
        <v>523015</v>
      </c>
    </row>
    <row r="19">
      <c r="A19" s="4" t="inlineStr">
        <is>
          <t>Accrued trade discounts and rebates</t>
        </is>
      </c>
      <c r="B19" s="5" t="n">
        <v>355213</v>
      </c>
      <c r="C19" s="5" t="n">
        <v>317431</v>
      </c>
    </row>
    <row r="20">
      <c r="A20" s="4" t="inlineStr">
        <is>
          <t>Long-term debt-current portion</t>
        </is>
      </c>
      <c r="B20" s="5" t="n">
        <v>16000</v>
      </c>
      <c r="C20" s="5" t="n">
        <v>16000</v>
      </c>
    </row>
    <row r="21">
      <c r="A21" s="4" t="inlineStr">
        <is>
          <t>Total current liabilities</t>
        </is>
      </c>
      <c r="B21" s="5" t="n">
        <v>860614</v>
      </c>
      <c r="C21" s="5" t="n">
        <v>886571</v>
      </c>
    </row>
    <row r="22">
      <c r="A22" s="3" t="inlineStr">
        <is>
          <t>LONG-TERM LIABILITIES:</t>
        </is>
      </c>
      <c r="B22" s="4" t="inlineStr">
        <is>
          <t xml:space="preserve"> </t>
        </is>
      </c>
      <c r="C22" s="4" t="inlineStr">
        <is>
          <t xml:space="preserve"> </t>
        </is>
      </c>
    </row>
    <row r="23">
      <c r="A23" s="4" t="inlineStr">
        <is>
          <t>Long-term debt, net</t>
        </is>
      </c>
      <c r="B23" s="5" t="n">
        <v>2549140</v>
      </c>
      <c r="C23" s="5" t="n">
        <v>2555233</v>
      </c>
    </row>
    <row r="24">
      <c r="A24" s="4" t="inlineStr">
        <is>
          <t>Deferred tax liabilities, net</t>
        </is>
      </c>
      <c r="B24" s="5" t="n">
        <v>385121</v>
      </c>
      <c r="C24" s="5" t="n">
        <v>390455</v>
      </c>
    </row>
    <row r="25">
      <c r="A25" s="4" t="inlineStr">
        <is>
          <t>Other long-term liabilities</t>
        </is>
      </c>
      <c r="B25" s="5" t="n">
        <v>199300</v>
      </c>
      <c r="C25" s="5" t="n">
        <v>173076</v>
      </c>
    </row>
    <row r="26">
      <c r="A26" s="4" t="inlineStr">
        <is>
          <t>Total long-term liabilities</t>
        </is>
      </c>
      <c r="B26" s="5" t="n">
        <v>3133561</v>
      </c>
      <c r="C26" s="5" t="n">
        <v>3118764</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0.0001 nominal value; 600,000,000 shares authorized at September 30, 2022 and December 31, 2021; 229,076,182 and 227,760,936 shares issued at September 30, 2022 and December 31, 2021, respectively; and 228,691,816 and 227,376,570 shares outstanding at September 30, 2022 and December 31, 2021, respectively</t>
        </is>
      </c>
      <c r="B29" s="5" t="n">
        <v>23</v>
      </c>
      <c r="C29" s="5" t="n">
        <v>23</v>
      </c>
    </row>
    <row r="30">
      <c r="A30" s="4" t="inlineStr">
        <is>
          <t>Treasury stock, 384,366 ordinary shares at September 30, 2022 and December 31, 2021</t>
        </is>
      </c>
      <c r="B30" s="5" t="n">
        <v>-4585</v>
      </c>
      <c r="C30" s="5" t="n">
        <v>-4585</v>
      </c>
    </row>
    <row r="31">
      <c r="A31" s="4" t="inlineStr">
        <is>
          <t>Additional paid-in capital</t>
        </is>
      </c>
      <c r="B31" s="5" t="n">
        <v>4424509</v>
      </c>
      <c r="C31" s="5" t="n">
        <v>4373337</v>
      </c>
    </row>
    <row r="32">
      <c r="A32" s="4" t="inlineStr">
        <is>
          <t>Accumulated other comprehensive income (loss)</t>
        </is>
      </c>
      <c r="B32" s="5" t="n">
        <v>7460</v>
      </c>
      <c r="C32" s="5" t="n">
        <v>-14987</v>
      </c>
    </row>
    <row r="33">
      <c r="A33" s="4" t="inlineStr">
        <is>
          <t>Retained earnings</t>
        </is>
      </c>
      <c r="B33" s="5" t="n">
        <v>606280</v>
      </c>
      <c r="C33" s="5" t="n">
        <v>318605</v>
      </c>
    </row>
    <row r="34">
      <c r="A34" s="4" t="inlineStr">
        <is>
          <t>Total shareholders’ equity</t>
        </is>
      </c>
      <c r="B34" s="5" t="n">
        <v>5033687</v>
      </c>
      <c r="C34" s="5" t="n">
        <v>4672393</v>
      </c>
    </row>
    <row r="35">
      <c r="A35" s="4" t="inlineStr">
        <is>
          <t>Total liabilities and shareholders' equity</t>
        </is>
      </c>
      <c r="B35" s="6" t="n">
        <v>9027862</v>
      </c>
      <c r="C35" s="6" t="n">
        <v>8677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14 – DERIVATIVE INSTRUMENTS AND HEDGING ACTIVITIES Interest rate risk The Company is a party to interest rate swap agreements designated as cash flow hedges with notional amounts totaling $ 800.0 million as of September 30, 2022 , which effectively fix LIBOR at approximately 2.8 % through December 24, 2026. These agreements were designated as cash flow hedges on the exposure of the variability of future cash flows subject to the variable monthly interest rates on $ 800.0 million of the Company’s 2028 Term Loans and the 2026 Term Loans. The change in fair value is recorded as part of other comprehensive income (loss). Interest expense, net is adjusted to include the payments made or received under the swap agreements. Foreign currency risk The Company also enters into foreign currency forward contracts with durations of one month or less to mitigate the foreign currency risk related to certain balance sheet positions. The Company has not elected hedge accounting for these transactions and they are recorded at fair value. As of September 30, 2022, the Company had outstanding foreign currency forward contracts to sell $ 123.7 million and purchase € 79.5 million, CHF 37.0 million, and CAD $ 7.5 million, all of which had settlement dates of less than one month . No amounts are excluded from the assessment of effectiveness for cash flow hedges. Refer to Note 12 for further details on the valuation methodologies for the Company’s derivative instruments. The following table summarizes the amounts and locations of the Company’s derivative instruments on the condensed consolidated balance sheet as of September 30, 2022 (in thousands):
Fair value - Fair value -
Balance sheet location September 30, 2022 Balance sheet location September 30, 2022
Interest rate swap contracts
Designated as cash flow hedges Prepaid expenses and other current assets $ 11,247 Accrued expenses and other current liabilities $ —
Designated as cash flow hedges Other assets 22,422 Other long-term liabilities —
Foreign currency forward contracts
Not designated as hedges Prepaid expenses and other current assets — Accrued expenses and other current liabilities 2,687
Total derivatives $ 33,669 $ 2,687 While foreign currency forward contracts are subject to a master netting arrangement, the Company does no t offset derivative assets and liabilities within the condensed consolidated balance sheet. The following table summarizes the pre-tax amount and locations of derivative instrument net gains (losses) recognized in the condensed consolidated statement of comprehensive income (in thousands):
Location For the Three Months Ended September 30, 2022 For the Nine Months Ended September 30, 2022
Interest rate swap contracts designated as cash flow hedges Interest expense, net $ ( 1,281 ) $ ( 1,438 )
Foreign currency forward contracts not designated as cash flow hedges Foreign exchange loss ( 6,484 ) ( 9,732 ) The following table presents the pre-tax amounts of gains from derivative instruments recognized in other comprehensive income (loss) (in thousands):
For the Three Months Ended September 30, 2022 For the Nine Months Ended September 30, 2022
Interest rate swap contracts designated as cash flow hedges $ 31,054 $ 33,669 Assuming market rates remain constant through contract maturities, the Company expects to reclassify pre-tax net gains of $ 11.4 million into interest expense, net for interest rate swap cash flow hedges within the next 12 months . The cash flow effects of the Company’s derivative contracts in the condensed consolidated statement of cash flows are included in operating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2</t>
        </is>
      </c>
    </row>
    <row r="3">
      <c r="A3" s="3" t="inlineStr">
        <is>
          <t>Leases [Abstract]</t>
        </is>
      </c>
      <c r="B3" s="4" t="inlineStr">
        <is>
          <t xml:space="preserve"> </t>
        </is>
      </c>
    </row>
    <row r="4">
      <c r="A4" s="4" t="inlineStr">
        <is>
          <t>Lease Obligations</t>
        </is>
      </c>
      <c r="B4" s="4" t="inlineStr">
        <is>
          <t>NOTE 15 – LEASE OBLIGATIONS As of September 30, 2022, the Company had the following office space lease agreements in place for real properties:
Location Approximate Square Feet Lease Expiry Date
Dublin, Ireland 80,000 July 1, 2032 to May 4, 2041
Lake Forest, Illinois 160,000 March 31, 2031
South San Francisco, California 40,000 December 31, 2031
Rockville, Maryland 42,000 August 31, 2024 to May 31, 2026
Chicago, Illinois 9,200 December 31, 2028
Washington, D.C. 6,000 September 30, 2024
Mannheim, Germany 4,800 December 31, 2023 The above table does not include details of an agreement to lease entered into in November 2021 relating to approximately 192,000 square feet of office and laboratory space under construction in Rockville, Maryland. Lease commencement will begin when construction of the building is completed by the lessor and the Company has access to begin the construction of leasehold improvements. The Company expects to receive access to the office and laboratory space and commence the related lease in the first half of 2023 and incur leasehold improvement costs through 2024 in order to prepare the building for occupancy. As of September 30, 2022 and December 31, 2021 , the Company had right-of-use lease assets included in other long-term assets of $ 101.3 million and $ 75.7 million, respectively; current lease liabilities included in accrued expenses and other current liabilities of $ 6.4 million and $ 3.6 million, respectively; and non-current lease liabilities included in other long-term liabilities of $ 111.2 million and $ 93.8 million, respectively, in its condensed consolidated balance sheets. In February 2021, the Company vacated the Lake Forest leased office building. As a result of the Company vacating the Lake Forest office, the Company recorded an impairment charge of $ 12.4 million during the nine months ended September 30, 2021, using an income approach based on market prices for similar properties provided by a third-party. This charge was reported within impairment of long-lived asset in the condensed consolidated statement of comprehensive income. In January 2022, the Company entered a sublease agreement for the entire Lake Forest office building for the remaining term of the original lease through March 31, 2031 . The Company recognizes rent expense on a monthly basis over the lease term based on a straight-line method. Rent expense was $ 3.1 million and $ 2.8 million for the three months ended September 30, 2022 and 2021 , respectively, and $ 9.2 million and $ 6.8 million for the nine months ended September 30, 2022 and 2021, respectively. The table below reconciles the undiscounted cash flows for each of the first five years and total of the remaining years to the lease liabilities recorded on the Company’s condensed consolidated balance sheet as of September 30, 2022 (in thousands):
2022 (October to December) $ 2,105
2023 12,839
2024 13,689
2025 13,163
2026 12,792
Thereafter 98,449
Total lease payments 153,037
Imputed interest ( 35,403 )
Total lease liabilities $ 117,634 The weighted-average discount rate and remaining lease term for leases as of September 30, 2022 was 4.47 % and 13.48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As of September 30, 2022 , the Company had binding purchase commitments with AGC Biologics for TEPEZZA drug substance of € 68.1 million ($ 66.8 million converted at a Euro-to-Dollar exchange rate as of September 30, 2022 of 0.9815 ), to be delivered through September 2024. Under the Company’s supply agreement with Catalent Indiana, LLC (“Catalent”), the Company must provide Catalent with rolling forecasts of TEPEZZA drug product requirements, with a portion of the forecast being a firm and binding order. As of September 30, 2022 , the Company had binding purchase commitments with Catalent for TEPEZZA drug product of $ 4.8 million, to be delivered through March 2024. The Company received U.S. Food and Drug Administration (“FDA”) approval in December 2021 for a second TEPEZZA drug product manufacturer, Patheon Pharmaceuticals Inc. (“Patheon”). Under the Company’s supply agreement with Patheon, the Company must provide Patheon with rolling forecasts of TEPEZZA drug product requirements, with a portion of the forecast being a firm and binding order. As of September 30, 2022 , the Company had binding purchase commitments with Patheon for TEPEZZA drug product of € 7.8 million ($ 7.6 million converted at an exchange rate as of September 30, 2022 of 0.9815 ), to be delivered through March 2024. Under the Company’s agreement with Bio-Technology General (Israel) Ltd (“BTG Israel”), the Company has agreed to purchase certain minimum annual order quantities and is obligated to purchase at least 80 % of its annual worldwide bulk product requirements for KRYSTEXXA from BTG Israel. Under the agreement, if the manufacture of the bulk product is moved out of Israel, the Company may be required to obtain the approval of the Israel Innovation Authority (formerly known as Israeli Office of the Chief Scientist) (“IIA”) because certain KRYSTEXXA intellectual property was initially developed with a grant funded by the IIA. The Company issues eighteen-month forecasts of the volume of KRYSTEXXA that the Company expects to order. The first nine months of each forecast is considered a binding firm order. As of September 30, 2022 , the Company had a total purchase commitment, including the minimum annual order quantities and binding firm orders, with BTG Israel for KRYSTEXXA of $ 33.4 million, to be delivered through December 2026. Under an agreement with Boehringer Ingelheim Biopharmaceuticals GmbH (“Boehringer Ingelheim Biopharmaceuticals”), Boehringer Ingelheim Biopharmaceuticals is required to manufacture and supply ACTIMMUNE to the Company. The Company is required to purchase minimum quantities of finished medicine during the term of the agreement, which term extends to at least September 30, 2024. As of September 30, 2022 , the minimum purchase commitment to Boehringer Ingelheim Biopharmaceuticals was € 7.5 million ($ 7.4 million converted using a Euro-to-Dollar exchange rate of 0.9815 as of September 30, 2022) through September 2024. Excluding the above, additional purchase orders and other commitments relating to the manufacture of BUPHENYL, DUEXIS, PENNSAID 2%, PROCYSBI, QUINSAIR, RAVICTI, RAYOS, UPLIZNA and VIMOVO of $ 20.1 million were outstanding as of September 30, 2022.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Disclosure of ongoing matters is considered at the time of each filing and matters may be removed if the statute of limitations has lapsed or circumstances have changed that reduce the risk of exposure. On August 3, 2022, the Company received a civil investigative demand from the United States Department of Justice (“DOJ”) pursuant to the Federal False Claims Act regarding an investigation concerning potentially false information in prior authorization forms. A prior authorization form is a managed care practice whereby the payor (either a commercial insurer or a government health program) requires that the prescribing physician provide additional justification or information supporting the physician’s decision to prescribe a particular medicine. The civil investigative demand requests certain documents and information related to DUEXIS, PENNSAID 2%, VIMOVO and RAYOS. The Company is cooperating with the investigation and the DOJ has not indicated to the Company whether it believes the Company engaged in any wrongdoing or if the Company is the subject of the investigation. While the Company is not aware of any fraudulent scheme to provide false information in prior authorization forms for its medicines that resulted in improper payments from government healthcare programs, no assurance can be given as to the timing or outcome of the DOJ’s investigation, or that it will not result in a material adverse effect on the Company’s business. In the third quarter of 2022, the Company was served with complaints from plaintiffs alleging to have taken TEPEZZA and suffered hearing impairments. Although hearing impairment, including deafness, was identified as a potential adverse event in the pivotal clinical trials for TEPEZZA, addressed at the FDA advisory committee meeting that considered the safety and efficacy of TEPEZZA, and listed as a potential adverse event in the FDA-approved TEPEZZA product label, the plaintiffs allege that the Company failed to adequately inform them about the risk of hearing impairment before taking the medicine. The Company intends to vigorously defend itself in the lawsuits and maintains insurance coverage for product liability claims. Nevertheless, no assurance can be given as to the outcome of the litigation, whether additional similar lawsuits will be initiated or whether the Company’s insurance coverage will be adequate to cover the costs of the litigation or any resulting settlements or judgments. Royalty and Milestone Agreements TEPEZZA River Vision Acquisition Agreement and S.R. One/Lundbeckfond Agreements Under the acquisition agreement for River Vision Development Corp. (“River Vision”) in May 2017, the Company agreed to pay up to $ 325.0 million upon the attainment of various milestones, composed of $ 100.0 million related to FDA approval and $ 225.0 million related to net sales thresholds for TEPEZZA. The agreement also included a royalty payment of 3 % of the portion of annual worldwide net sales exceeding $ 300.0 million. S.R. One, Limited (“S.R. One”) and Lundbeckfond Invest A/S (“Lundbeckfond”), as two of the former River Vision stockholders, both held rights to receive approximately 35.66 % of any future TEPEZZA payments. As a result of the Company’s agreements with S.R. One and Lundbeckfond in April 2020, the Company’s remaining net obligations to make payments for TEPEZZA sales milestones and royalties to the former stockholders of River Vision was reduced by approximately 70.25 %, after including payments to a third party. This resulted in milestone payments of $ 67.0 million to the other former River Vision stockholders during the year ended December 31, 2021. There are no further TEPEZZA net sales milestone obligations remaining to the former River Vision stockholders. In addition, as a result of the S.R. One and Lundbeckfond agreements, annual earnout payments of 0.893 % are due on the portion of annual worldwide net sales exceeding $ 300.0 million. Roche License Agreement Under the Company’s license agreement with F. Hoffmann-La Roche Ltd and Hoffmann-La Roche Inc. (together referred to as “Roche”), the Company is required to pay Roche up to CHF 103.0 million upon the attainment of various development, regulatory and sales milestones for TEPEZZA. The Company made a milestone payment of CHF 5.0 million ($ 5.2 million when converted using a CHF-to-Dollar exchange rate at the date of payment of 1.0382 ) related to FDA approval during the first quarter of 2020. The agreement with Roche also includes tiered royalties on annual worldwide net sales between 9 % and 12 %. During the year ended December 31, 2021, the Company made a milestone payment of CHF 50.0 million ($ 56.1 million when converted using a CHF-to-Dollar exchange rate at the date of payment of 1.1228 ) in relation to the attainment of TEPEZZA net sales milestones. The Company’s remaining obligation to Roche relating to the attainment of various TEPEZZA development and regulatory milestones is CHF 43.0 million ($ 43.6 million when converted using a CHF-to-Dollar exchange rate at September 30, 2022 of 1.0147 ). Other Agreements Q32 Bio Inc. On August 12, 2022, the Company entered into a collaboration and option agreement with Q32 related to its pipeline candidate ADX-914, a monoclonal antibody antagonist of the interleukin-7 receptor for the treatment of autoimmune and inflammatory diseases. An upfront payment of $ 15.0 million was paid in the third quarter of 2022. In addition, milestone-based development funding of $ 17.5 million is expected to be paid in the fourth quarter of 2022. The Company may also be obligated to pay up to $ 22.5 million in the form of additional milestone-based development funding. If the Company exercises the option, it may be obligated to make up to an additional $ 645.0 million in closing and milestone payments, as well as tiered royalties on net sales from a high single-digit to a low double-digit percentage, inclusive of certain amounts payable to a third party under a pre-existing license agreement. Refer to Note 4 for further details. Alpine Immune Science, Inc. On December 15, 2021, the Company entered into an exclusive license agreement with Alpine for the development and commercialization of up to four preclinical candidates generated from Alpine’s unique discovery platform. In connection with the execution of the license agreement, the Company entered into a stock purchase agreement with Alpine to purchase a minority stake of 951,980 shares of Alpine’s common stock in a private placement. Under the terms of the agreements, the Company paid Alpine $ 15.0 million in the fourth quarter of 2021 and paid $ 25.0 million in the first quarter of 2022. In addition, Alpine is eligible to receive up to $ 381.0 million per program, or approximately $ 1.52 billion in total, in future success-based payments related to development, regulatory and commercial milestones. Additionally, Alpine is eligible to receive tiered royalties from a mid-single-digit percentage to a low double-digit percentage on worldwide net sales of licensed medicines. Alpine is required to advance candidate molecules to pre-defined preclinical milestones, and the Company will be responsible for the costs. The Company will then be required to assume responsibility for development and commercialization activities and costs. Refer to Note 4 for further details. Arrowhead Pharmaceuticals, Inc. On June 18, 2021, the Company entered into a global agreement with Arrowhead for ARO-XDH, a discovery-stage investigational RNAi therapeutic being developed by Arrowhead as a potential treatment for uncontrolled gout. Arrowhead granted the Company a worldwide exclusive license to develop, manufacture and commercialize medicines based on the RNAi therapeutic. Arrowhead is required to use commercially reasonable efforts to conduct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 40.0 million in July 2021 and agreed to pay additional potential future milestone payments of up to $ 660.0 million contingent on the achievement of certain development, regulatory and commercial milestones, and low to mid-teens royalties on worldwide calendar year net sales of licensed medicines. Refer to Note 4 for further details. Venture capital funds The Company is committed to invest as a strategic limited partner in four venture capital funds: Forbion Growth Opportunities Fund I C.V., Forbion Capital Fund V C.V., Aisling Capital V, L.P. and RiverVest Venture Fund V, L.P. As of September 30, 2022 , the total carrying amount of the Company’s investments in these funds was $ 23.7 million, which is included in other long-term assets in the condensed consolidated balance sheet. As of September 30, 2022 , the Company’s total future commitments to these funds were $ 36.3 million. During the nine months ended September 30, 2022 and 2021 , the Company recorded investment income under the equity method of $ 1.8 million and $ 0.3 million, respectively, in the other (expense) income, net line item of the Company’s condensed consolidated statement of comprehensive income related to these funds. Non-cancellable advertising commitments As of September 30, 2022 , the Company had $ 56.2 million of non-cancellable advertising commitments due within one year, primarily related to its U.S. commercial busines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 xml:space="preserve">NOTE 17 - LEGAL PROCEEDINGS PENNSAID 2% On May 6, 2022, Apotex received FDA approval to market a generic diclofenac sodium topical solution 2% (“Apotex ANDA Product”), following the apparent forfeiture by Actavis Laboratories UT, Inc. (“Actavis”) of its first-filer exclusivity. On May 13, 2022, the Company filed a complaint against Apotex asserting that the manufacture, use, offer for sale, or sale of the Apotex ANDA Product would infringe U.S. Patent No. 9,066,913 (the “‘913 patent”) in the United States District Court for the District of Delaware. The Company previously successfully enforced the ‘913 patent against Actavis in the District of New Jersey and the Federal Circuit subsequently affirmed the District Court’s ruling. The Company purchased PENNSAID 2% from Nuvo Pharmaceuticals Inc. (“Nuvo”) in 2014. Apotex alleges that a settlement agreement entered into in January 2013 with Nuvo provides it with a license to the ‘913 patent. The Company disputes the scope of Apotex’s settlement and license with Nuvo, contending that it does not provide Apotex with a license to the ‘913 patent, which was issued to the Company after the Company’s purchase of PENNSAID 2% from Nuvo. On May 17, 2022, the Company moved for a preliminary injunction enjoining Apotex from engaging in the commercial manufacture, use, offer to sell, or sale of the Apotex ANDA Product. On May 27, 2022, the parties filed a stipulated preliminary injunction and a proposed expedited briefing schedule to present the underlying license dispute to the District Court by way of a motion for summary judgment. On May 31, 2022, the District Court entered the preliminary injunction. On August 23, 2022, the District Court held a hearing on the motion for summary judgment and the parties subsequently provided supplemental briefing on certain legal matters requested by the District Court. PROCYSBI On February 2, 2022 and February 16, 2022, the Company received notice from Teva Pharmaceuticals, Inc. (“Teva”) that it had filed Abbreviated New Drug Applications (“ANDA”) with the FDA seeking approval of generic versions of PROCYSBI granules and capsules, respectively. The ANDAs contained Paragraph IV Patent Certifications alleging that the patents covering PROCYSBI granules and capsules are invalid and/or will not be infringed by Teva’s manufacture, use or sale of the medicines for which the ANDAs were submitted. On March 15, 2022, the Company filed suit against Teva in the United States District Court for the District of New Jersey for patent infringement, seeking to prevent Teva from selling its generic versions of PROCYSBI granules and capsules. RAVICTI On June 7, 2022, the Company received notice from Taro Pharmaceuticals Industries, Ltd. (“Taro”) that it had filed an ANDA with the FDA seeking approval of a generic version of RAVICTI. The ANDA contained Paragraph IV Patent Certification alleging that the patents covering RAVICTI are invalid and/or will not be infringed by Taro’s manufacture, use or sale of the medicine for which the ANDA was submitted. On July 20, 2022, the Company filed suit against Taro in the United States District Court for the District of New Jersey for patent infringement, seeking to prevent Taro from selling its generic version of RAVICT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NOTE 18 – SHAREHOLDERS’ EQUITY In September 2022, the Company’s board of directors authorized a share repurchase program pursuant to which the Company may repurchase up to $ 500.0 million of its ordinary shares. Under the program, the Company may repurchase ordinary shares from time to time on the open market or through privately negotiated transactions or structured repurchase transactions. In the third quarter of 2022, the Company executed open market share repurchases of 1.8 million ordinary shares under this repurchase program for total consideration of $ 113.4 million, of which $ 88.2 million was settled as of September 30, 2022. All ordinary shares repurchased were subsequently retired. The timing and amount of future repurchases, if any, will depend on a variety of factors, including the price of the Company’s ordinary shares, alternative investment opportunities, the Company’s cash resources, restrictions under the Company’s debt agreements, corporate and regulatory requirements and market conditions. The Company expects to continue to fund the repurchase of its ordinary shares, if any, under the program with existing cash and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and Long-Term Incentive Plans</t>
        </is>
      </c>
      <c r="B4" s="4" t="inlineStr">
        <is>
          <t>NOTE 19 – SHARE-BASED AND LONG-TERM INCENTIVE PLANS The Company’s equity incentive plans at September 30, 2022 included its 2011 Equity Incentive Plan, as amended, Amended and Restated 2014 Equity Incentive Plan (“2014 EIP”), 2014 Non-Employee Equity Plan, as amended (“2014 Non-Employee Plan”), 2020 Employee Share Purchase Plan (“2020 ESPP”), Amended and Restated 2020 Equity Incentive Plan, as amended (“2020 EIP”), and Amended and Restated 2018 Equity Incentive Plan (“2018 EIP”). On February 23, 2022, the compensation committee of the Company’s board of directors (the “Compensation Committee”) approved amending the 2020 EIP, subject to shareholder approval, to increase the aggregate number of ordinary shares available for the grant of equity awards to the Company’s employees by an additional 4,800,000 shares. On April 28, 2022, the shareholders of the Company approved the amendment to the 2020 EIP. As of September 30, 2022 , an aggregate of 2,193,376 ordinary shares were authorized and available for future issuance under the 2020 ESPP, an aggregate of 18,923,403 ordinary shares were authorized and available for future grants under the 2020 EIP, an aggregate of 483,069 ordinary shares were authorized and available for future grants under the 2014 Non-Employee Plan and an aggregate of 1,792,272 ordinary shares were authorized and available for future grants under the 2018 EIP. Stock Options The following table summarizes stock option activity during the nine months ended September 30, 2022:
Options Weighted Weighted Aggregate
Outstanding as of December 31, 2021 6,209,583 $ 23.91 3.95 $ 520,651
Exercised ( 1,004,381 ) 22.65 — —
Forfeited ( 42,329 ) 53.78 — —
Expired ( 5,335 ) 28.96 — —
Outstanding as of September 30, 2022 5,157,538 $ 23.91 3.17 $ 196,792
Exercisable as of September 30, 2022 4,975,605 $ 23.02 3.02 $ 193,807 Stock options typically have a contractual term of ten years from grant date. Restricted Stock Units The following table summarizes restricted stock unit activity for the nine months ended September 30, 2022:
Number of Units Weighted Average
Outstanding as of December 31, 2021 4,412,681 $ 52.67
Granted 1,864,902 100.09
Vested ( 2,253,017 ) 42.48
Forfeited ( 430,816 ) 79.43
Outstanding as of September 30, 2022 3,593,750 $ 80.51 The grant-date fair value of restricted stock units is the closing price of the Company’s ordinary shares on the date of grant. Performance Stock Unit Awards The following table summarizes performance stock unit awards (“PSUs”) activity for the nine months ended September 30, 2022:
Number Weighted Average Recorded
Outstanding as of December 31, 2021 1,528,216
Granted 309,470 $ 138.41 4.65 % $ 131.98
Forfeited ( 53,233 ) $ 105.34 6.50 % 98.49
Vested ( 913,490 ) $ 33.20 6.15 % 31.16
Performance Based Adjustment (1) 190,529 $ 31.54 6.60 % 29.46
Outstanding as of September 30, 2022 1,061,492 (1) Represents adjustment based on meeting total shareholder return (“TSR”) performance at 200 % for the PSUs that were awarded to key executive participants on January 4, 2019. On January 4, 2022, the Company awarded PSUs to key executive participants (“2022 PSUs”). The 2022 PSUs are subject to both performance-based and service based vesting provisions. The 2022 PSUs utilize three long-term performance metrics, as follows: • 50 % of the 2022 PSUs that may vest (such portion of the PSU award, the “2022 Relative TSR PSUs”) are determined by reference to the Company’s TSR over the three-year period ending December 31, 2024, as measured relative to the TSR of each company included in the Nasdaq Biotechnology Index during such three-year period. Generally, in order to vest in any portion of the 2022 Relative TSR PSUs, the participant must also remain in continuous service with the Company through the earlier of January 5, 2025 or the date immediately prior to a change in control. • 30 % of the 2022 PSUs that may vest (such portion of the PSU award, the “2022 Strategic PSUs”) are determined by reference to the Company’s achievement of certain performance objectives related to R&amp;D and technical operations during the three-year period ending December 31, 2024. Generally, in order to vest in any portion of the 2022 Strategic PSUs, the participant must also remain in continuous service with the Company through the earlier of January 5, 2025 or the date immediately prior to a change in control. • 20 % of the 2022 PSUs that may vest (such portion of the PSU award, the “2022 Financial PSUs”) are determined by reference to the Company’s achievement of certain financial milestones. Half of the 2022 Financial PSUs that may vest will be determined by reference to the Company’s net sales of infused medicines during the two-year period from January 1, 2022 through December 31, 2023 and the other half of the 2022 Financial PSUs that may vest will be determined by reference to the Company’s internally-calculated adjusted EBITDA during the same period. Generally, in order to vest in any portion of the 2022 Financial PSUs, the participant must also remain in continuous service with the Company through the earlier of (i) January 5, 2024 (with respect to 2/3rds of the 2022 Financial PSUs) and January 5, 2025 (with respect to 1/3rd of the 2022 Financial PSUs) or (ii) the date immediately prior to a change in control. If a change in control occurs prior to the completion of the defined performance period, a portion of the 2022 PSUs will vest as measured through the date of the change in control which will be determined by the Compensation Committee. In April 2021 and October 2021, the Company’s board of directors approved modifications of certain outstanding awards of two senior executives, one of whom retired in January 2022 and the other whose employment was terminated in January 2022. The modifications provided for continued vesting of performance awards post termination of services that would have otherwise been forfeited. The modifications resulted in an incremental expense of $ 6.4 million accrued through the senior executives’ respective retirement and termination dates. All PSUs outstanding on September 30, 2022 may vest in a range of between 0 % and 200 %, with the exception of certain modified PSUs granted in 2020 and based on net sales which are capped at 150 %. The Company accounts for all PSUs as equity-settled awards in accordance with ASC 718, Compensation-Stock Compensation . Because the value of the 2022 Relative TSR PSUs is dependent upon the attainment of a level of TSR, it requires the impact of the market condition to be considered when estimating the fair value on the grant date. As a result, the Monte Carlo model is applied and the most significant valuation assumptions used related to the 2022 Relative TSR PSUs during the nine months ended September 30, 2022 , include:
Valuation date stock price $ 105.97
Expected volatility 45.01 %
Risk free rate 1.01 % The value of the 2022 Strategic PSUs and 2022 Financial PSUs is calculated at the end of each quarter based on the expected payout percentage based on estimated full-period performance against targets, and the Company adjusts the expense quarterly. Share-Based Compensation Expense The following table summarizes share-based compensation expense included in the Company’s condensed consolidated statements of operations for the nine months ended September 30, 2022 and 2021 (in thousands):
For the Nine Months Ended September 30,
2022 2021
Share-based compensation expense
Cost of goods sold $ 6,638 $ 6,875
Research and development 21,308 32,851
Selling, general and administrative 109,569 130,668
Total share-based compensation expense $ 137,515 $ 170,394 During the nine months ended September 30, 2022 and 2021 , the Company recognized $ 54.9 million and $ 77.1 million of tax benefit, respectively, related to share-based compensation resulting primarily from the fair value of equity awards at the time of the exercise of stock options and vesting of restricted stock units and PSUs. As of September 30, 2022 , the Company estimated that pre-tax unrecognized compensation expense of $ 284.2 million for all unvested share-based awards, including stock options, restricted stock units and PSUs, will be recognized through the second quarter of 2023. The Company expects to satisfy the exercise of stock options and future distribution of shares for restricted stock units and PSUs by issuing new ordinary shares which have been reserved under the 2020 EIP and the 2018 E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20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Deferred tax assets and liabilities are recorded at the currently enacted rates which will be in effect at the time when the temporary differences are expected to reverse in the country where the underlying assets and liabilities are located. The impact of tax rate changes on deferred tax assets and liabilities is recognized in the period in which the change is enacted. The following table presents the benefit for income taxes for the three and nine months ended September 30, 2022 and 2021 (in thousands):
For the Three Months Ended September 30, For the Nine Months Ended September 30,
2022 2021 2022 2021
Income before benefit for income taxes $ 135,081 $ 307,241 $ 372,607 $ 251,772
Benefit for income taxes ( 758 ) ( 19,302 ) ( 28,467 ) ( 109,537 )
Net income $ 135,839 $ 326,543 $ 401,074 $ 361,309 During the three and nine months ended September 30, 2022, the Company recorded a benefit for income taxes of $ 0.8 million and a benefit for income taxes of $ 28.5 million, respectively. During the three and nine months ended September 30, 2021, the Company recorded a benefit for income taxes of $ 19.3 million and $ 109.5 million, respectively. The decrease in benefit for income taxes recorded during the nine months ended September 30, 2022 compared to the nine months ended September 30, 2021, resulted primarily from a tax benefit recognized during the nine months ended September 30, 2021 due to a reduction in the state tax rate expected to apply to the reversal of temporary differences between the book values and tax bases of certain assets acquired through the Viela acquisition, the mix of pre-tax income and losses incurred in various tax jurisdictions and a decrease in the tax benefits recognized on share-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Unless otherwise indicated or the context otherwise requires, references to “Horizon”, the “Company”, “we”, “us” and “our” refer to Horizon Therapeutics plc and its consolidated subsidiaries. Beginning with the third quarter of 2022, the Company is separately presenting upfront, milestone, and similar payments pursuant to collaborations, licenses of third-party technologies, and asset acquisitions as “Acquired in-process research and development and milestones” expenses in the condensed consolidated statement of comprehensive income. Amounts recorded in this line item for the three and nine months ended September 30, 2022, would have historically been recorded to research and development (“R&amp;D”) expenses. The Company believes the new classification assists users of the financial statements in better understanding the payments incurred to acquire in-process research and development (“IPR&amp;D”). Prior period condensed consolidated statements of comprehensive income have been reclassified to conform with the new classification. Refer to Note 2 for details on the Company’s R&amp;D expenses and acquired IPR&amp;D and milestones expenses accounting policies.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2 are not necessarily indicative of the results that may be expected for the year ending December 31, 2022. The December 31, 2021 condensed consolidated balance sheet was derived from audited financial statements, but does not include all disclosures required by GAAP.</t>
        </is>
      </c>
    </row>
    <row r="5">
      <c r="A5" s="4" t="inlineStr">
        <is>
          <t>Recent Accounting Pronouncements</t>
        </is>
      </c>
      <c r="B5" s="4" t="inlineStr">
        <is>
          <t>Recent Accounting Pronouncements From time to time, the Company adopts new accounting pronouncements issued by the Financial Accounting Standards Board (“FASB”) or other standard-setting bodies. In March 2020, the FASB issued ASU 2020-04, Reference Rate Reform (Topic 848) , which provides expedients and exceptions for accounting treatment of contracts which are affected by the anticipated discontinuation of the London Inter-Bank Offered Rate (“LIBOR”) and other rates resulting from rate reform that are entered into on or before December 31, 2022. The Company does not expect the planned discontinuation of LIBOR to have a material impact on interest payments incurred under the Credit Agreement (as defined below). Refer to Note 13 for further details. The discontinuation of LIBOR is expected to occur in 2023. In the second quarter of 2022, the Company elected to apply the optional expedients for the assessment of hedge effectiveness for cash flow hedges affected by reference rate reform.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t>
        </is>
      </c>
    </row>
    <row r="6">
      <c r="A6" s="4" t="inlineStr">
        <is>
          <t>R&amp;D Expenses</t>
        </is>
      </c>
      <c r="B6" s="4" t="inlineStr">
        <is>
          <t>R&amp;D Expenses R&amp;D expenses include, but are not limited to, payroll and other personnel expenses, consultant expenses, expenses incurred under agreements with contract research organizations to conduct clinical trials and expenses incurred to manufacture clinical trial materials. When milestone payments are due to third parties under R&amp;D agreements assumed as part of business acquisitions, prior to regulatory approval, the payment obligations are recorded as R&amp;D expenses when the milestone results are achieved.</t>
        </is>
      </c>
    </row>
    <row r="7">
      <c r="A7" s="4" t="inlineStr">
        <is>
          <t>Acquired IPR&amp;D and Milestone Expenses</t>
        </is>
      </c>
      <c r="B7" s="4" t="inlineStr">
        <is>
          <t>Acquired IPR&amp;D and Milestones Expenses The initial costs of rights to IPR&amp;D projects acquired in an asset acquisition are expensed as acquired IPR&amp;D unless the project has an alternative future use. The Company also enters into collaborative agreements with third parties to develop and commercialize medicine candidates. Collaborative activities may include joint R&amp;D and commercialization of new medicines. The Company generally receives certain licensing rights under these arrangements. Upfront payments associated with collaborative arrangements during the development stage are recorded as acquired IPR&amp;D and milestones expenses in the condensed consolidated statement of comprehensive income. Subsequent payments made to the partner in connection with milestones during the development stage are recorded as acquired IPR&amp;D and milestones expenses in the condensed consolidated statement of comprehensive income when the milestone is achieved.</t>
        </is>
      </c>
    </row>
    <row r="8">
      <c r="A8" s="4" t="inlineStr">
        <is>
          <t>Derivative Instruments and Hedging Activities</t>
        </is>
      </c>
      <c r="B8" s="4" t="inlineStr">
        <is>
          <t>Derivative Instruments and Hedging Activities All derivative instruments are recognized as either assets or liabilities at fair value on the condensed consolidated balance sheets and are classified as current or non-current based on the scheduled maturity of the instrument. For derivatives designated as hedges, the Company assesses at inception and quarterly thereafter whether the hedging derivatives are highly effective in offsetting changes in the fair value or cash flows of the hedged item. The effective portions of changes in the fair value of a derivative designated as a cash flow hedge are reported in accumulated other comprehensive income (loss) (“AOCI/L”) and are subsequently recognized in net income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L to net income. Derivatives that are not designated as hedges are adjusted to fair value through current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per Share</t>
        </is>
      </c>
      <c r="B4" s="4" t="inlineStr">
        <is>
          <t>The following table presents basic and diluted net income per share for the three and nine months ended September 30, 2022 and 2021 (in thousands, except share and per share data):
For the Three Months Ended September 30, For the Nine Months Ended September 30,
2022 2021 2022 2021
Basic net income per share calculation:
Numerator - net income $ 135,839 $ 326,543 $ 401,074 $ 361,309
Denominator - weighted average of ordinary shares outstanding 230,333,287 226,096,747 229,820,406 225,053,704
Basic net income per share $ 0.59 $ 1.44 $ 1.75 $ 1.61
For the Three Months Ended September 30, For the Nine Months Ended September 30,
2022 2021 2022 2021
Diluted net income per share calculation:
Numerator - net income $ 135,839 $ 326,543 $ 401,074 $ 361,309
Denominator - weighted average of ordinary shares outstanding 235,385,570 236,198,789 235,923,030 235,256,424
Diluted net income per share $ 0.58 $ 1.38 $ 1.70 $ 1.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Arrangements (Tables)</t>
        </is>
      </c>
      <c r="B1" s="2" t="inlineStr">
        <is>
          <t>9 Months Ended</t>
        </is>
      </c>
    </row>
    <row r="2">
      <c r="B2" s="2" t="inlineStr">
        <is>
          <t>Sep. 30, 2022</t>
        </is>
      </c>
    </row>
    <row r="3">
      <c r="A3" s="4" t="inlineStr">
        <is>
          <t>EirGen Pharma Limited [Member]</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The following table summarizes fair values of assets acquired as of the acquisition date (in thousands):
Construction in process $ 22,736
Buildings 21,550
Furniture and fixtures 1,089
Definite-lived intangible assets 21,794
Other 775
Total consideration $ 67,944 </t>
        </is>
      </c>
    </row>
    <row r="6">
      <c r="A6" s="4" t="inlineStr">
        <is>
          <t>Viela Bio, Inc [Member]</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The following table summarizes the fair values assigned to the assets acquired and the liabilities assumed by the Company along with the resulting goodwill before and after the measurement period adjustments (in thousands):
Before Adjustments After
Deferred tax liabilities, net $ ( 457,928 ) $ 6,589 $ ( 451,339 )
Accrued expenses and other current liabilities ( 73,401 ) ( 335 ) ( 73,736 )
Other long-term liabilities ( 22,631 ) — ( 22,631 )
Accounts payable ( 4,768 ) — ( 4,768 )
Accrued trade discounts and rebates ( 1,492 ) ( 373 ) ( 1,865 )
Marketable securities 400 — 400
Property, plant and equipment 1,747 — 1,747
Other long-term assets 3,253 1,613 4,866
Accounts receivable 8,053 ( 267 ) 7,786
Prepaid expenses and other current assets 16,444 152 16,596
Inventories 149,348 2,300 151,648
Cash and cash equivalents 342,347 — 342,347
In-process research and development 910,000 — 910,000
Developed technology 1,460,000 — 1,460,000
(Liabilities assumed) and assets acquired 2,331,372 9,679 2,341,051
Goodwill 662,719 ( 9,679 ) 653,040
Fair value of consideration paid $ 2,994,091 $ — $ 2,994,091</t>
        </is>
      </c>
    </row>
    <row r="9">
      <c r="A9" s="4" t="inlineStr">
        <is>
          <t>Schedule of Total Consideration for the Acquisitions</t>
        </is>
      </c>
      <c r="B9" s="4" t="inlineStr">
        <is>
          <t xml:space="preserve">The total consideration for the acquisition was approximately $ 3.0 billion, including cash acquired of $ 342.3 million, and was composed of the following (in thousands):
Equity value ( 54,988,820 shares at $ 53.00 per share) $ 2,914,407
Net settlements on the exercise of stock options 78,554
Consideration for exchange of Viela stock options 1,130
Total consideration $ 2,994,091 </t>
        </is>
      </c>
    </row>
    <row r="10">
      <c r="A10" s="4" t="inlineStr">
        <is>
          <t>Gain (Loss) on Sale of Assets</t>
        </is>
      </c>
      <c r="B10" s="4" t="inlineStr">
        <is>
          <t>The following table presents certain pro forma combined results of the Company and Viela for the nine months ended September 30, 2021 as if the acquisition of Viela had occurred on January 1, 2020 (in thousands):
For the Nine Months Ended September 30,
2021
As reported Pro forma adjustments Pro forma
Net sales $ 2,211,946 $ 10,588 $ 2,222,534
Net income 361,309 ( 30,804 ) 330,5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nominal value</t>
        </is>
      </c>
      <c r="B3" s="7" t="n">
        <v>0.0001</v>
      </c>
      <c r="C3" s="7" t="n">
        <v>0.0001</v>
      </c>
    </row>
    <row r="4">
      <c r="A4" s="4" t="inlineStr">
        <is>
          <t>Ordinary shares, shares authorized</t>
        </is>
      </c>
      <c r="B4" s="5" t="n">
        <v>600000000</v>
      </c>
      <c r="C4" s="5" t="n">
        <v>600000000</v>
      </c>
    </row>
    <row r="5">
      <c r="A5" s="4" t="inlineStr">
        <is>
          <t>Ordinary shares, shares issued</t>
        </is>
      </c>
      <c r="B5" s="5" t="n">
        <v>229076182</v>
      </c>
      <c r="C5" s="5" t="n">
        <v>227760936</v>
      </c>
    </row>
    <row r="6">
      <c r="A6" s="4" t="inlineStr">
        <is>
          <t>Ordinary shares, shares outstanding</t>
        </is>
      </c>
      <c r="B6" s="5" t="n">
        <v>228691816</v>
      </c>
      <c r="C6" s="5" t="n">
        <v>227376570</v>
      </c>
    </row>
    <row r="7">
      <c r="A7" s="4" t="inlineStr">
        <is>
          <t>Treasury stock, ordinary shares</t>
        </is>
      </c>
      <c r="B7" s="5" t="n">
        <v>384366</v>
      </c>
      <c r="C7" s="5" t="n">
        <v>384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The components of inventories as of September 30, 2022 and December 31, 2021 consisted of the following (in thousands):
September 30, 2022 December 31, 2021
Raw materials $ 60,183 $ 43,366
Work-in-process 18,503 101,719
Finished goods 111,572 80,645
Inventories, net $ 190,258 $ 225,7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as of September 30, 2022 and December 31, 2021 consisted of the following (in thousands):
September 30, 2022 December 31, 2021
Advance payments for inventory $ 167,279 $ 160,103
Deferred charge for taxes on intercompany profit 149,236 66,175
Rabbi trust assets 25,106 26,519
Prepaid income taxes and income tax receivable 11,964 36,388
Other prepaid expenses and other current assets 86,510 67,921
Prepaid expenses and other current assets $ 440,095 $ 357,1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as of September 30, 2022 and December 31, 2021 consisted of the following (in thousands):
September 30, 2022 December 31, 2021
Buildings $ 173,410 $ 174,209
Construction in process 61,355 28,210
Land and land improvements 44,147 40,468
Leasehold improvements 24,398 23,801
Machinery and equipment 22,431 18,390
Furniture and fixtures 20,244 19,318
Software 13,332 13,388
Other 11,954 10,418
371,271 328,202
Less accumulated depreciation ( 53,579 ) ( 35,904 )
Property, plant and equipment, net $ 317,692 $ 292,2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for Reportable Segments</t>
        </is>
      </c>
      <c r="B4" s="4" t="inlineStr">
        <is>
          <t>The table below presents goodwill for the Company’s reportable segments as of September 30, 2022 (in thousands):
Orphan Inflammation Total
Balance at December 31, 2021 $ 1,010,538 $ 56,171 $ 1,066,709
Goodwill impairment during the year — ( 56,171 ) ( 56,171 )
Balance at September 30, 2022 $ 1,010,538 $ — $ 1,010,538</t>
        </is>
      </c>
    </row>
    <row r="5">
      <c r="A5" s="4" t="inlineStr">
        <is>
          <t>Amortizable Intangible Assets</t>
        </is>
      </c>
      <c r="B5" s="4" t="inlineStr">
        <is>
          <t>Intangible assets as of September 30, 2022 and December 31, 2021 consisted of the following (in thousands):
September 30, 2022 December 31, 2021
Cost Basis Accumulated Net Book Cost Basis Accumulated Net Book
Developed technology (1) $ 4,650,292 $ ( 1,913,460 ) $ 2,736,832 $ 4,579,171 $ ( 1,642,427 ) $ 2,936,744
In-process research and development (1) 810,000 — 810,000 880,000 — 880,000
Other intangibles 29,894 ( 9,032 ) 20,862 29,894 ( 6,520 ) 23,374
Total intangible assets $ 5,490,186 $ ( 1,922,492 ) $ 3,567,694 $ 5,489,065 $ ( 1,648,947 ) $ 3,840,118 (1) In April 2022, the EC issued a legally binding decision based on the favorable recommendation of the CHMP of the EMA to grant a CMA for UPLIZNA for the treatment of adult patients with NMOSD in the EU. As a result, the Company transferred $ 70.0 million of IPR&amp;D to developed technology in the second quarter of 2022. As of September 30, 2022 , the remaining IPR&amp;D relating to the Viela acquisition was $ 810.0 million.</t>
        </is>
      </c>
    </row>
    <row r="6">
      <c r="A6" s="4" t="inlineStr">
        <is>
          <t>Estimated Future Amortization Expense</t>
        </is>
      </c>
      <c r="B6" s="4" t="inlineStr">
        <is>
          <t>As of September 30, 2022, estimated future amortization expense was as follows (in thousands):
2022 (October to December) $ 92,921
2023 359,377
2024 359,377
2025 359,377
2026 304,115
Thereafter 1,282,527
Total $ 2,757,6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s of September 30, 2022 and December 31, 2021 consisted of the following (in thousands):
September 30, 2022 December 31, 2021
Payroll-related expenses $ 111,894 $ 147,439
Accrued royalties 93,819 108,215
R&amp;D and manufacturing programs 64,979 54,076
Allowances for returns 26,039 33,881
Share repurchase program 25,190 —
Advertising and marketing 22,078 16,930
Pricing review liability 17,049 21,075
Consulting and professional services 16,312 33,334
Refund liability (1) 12,215 16,711
Accrued interest 6,865 14,989
Accrued upfront and milestone payments 4,000 35,100
Accrued other 56,848 41,265
Accrued expenses and other current liabilities $ 457,288 $ 523,015 (1) The refund liability represents the amount of consideration that the Company may need to refund to MTPC if it does not sell the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nine months ended September 30, 2022 (in thousands):
Refund liability at December 31, 2021 $ 16,711
Shipments during nine months ended September 30, 2022 14,892
Remeasurement of refund liability recognized as revenue ( 11,197 )
Refund liability at September 30, 2022 $ 20,406
Less: current portion 12,215
Refund liability, net of current portion $ 8,1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ccrued Trade Discounts and Rebates (Tables)</t>
        </is>
      </c>
      <c r="B1" s="2" t="inlineStr">
        <is>
          <t>9 Months Ended</t>
        </is>
      </c>
    </row>
    <row r="2">
      <c r="B2" s="2" t="inlineStr">
        <is>
          <t>Sep. 30, 2022</t>
        </is>
      </c>
    </row>
    <row r="3">
      <c r="A3" s="3" t="inlineStr">
        <is>
          <t>Valuation And Qualifying Accounts Disclosure [Line Items]</t>
        </is>
      </c>
      <c r="B3" s="4" t="inlineStr">
        <is>
          <t xml:space="preserve"> </t>
        </is>
      </c>
    </row>
    <row r="4">
      <c r="A4" s="4" t="inlineStr">
        <is>
          <t>Schedule of Accrued Expenses and Other Current Liabilities</t>
        </is>
      </c>
      <c r="B4" s="4" t="inlineStr">
        <is>
          <t>Accrued expenses and other current liabilities as of September 30, 2022 and December 31, 2021 consisted of the following (in thousands):
September 30, 2022 December 31, 2021
Payroll-related expenses $ 111,894 $ 147,439
Accrued royalties 93,819 108,215
R&amp;D and manufacturing programs 64,979 54,076
Allowances for returns 26,039 33,881
Share repurchase program 25,190 —
Advertising and marketing 22,078 16,930
Pricing review liability 17,049 21,075
Consulting and professional services 16,312 33,334
Refund liability (1) 12,215 16,711
Accrued interest 6,865 14,989
Accrued upfront and milestone payments 4,000 35,100
Accrued other 56,848 41,265
Accrued expenses and other current liabilities $ 457,288 $ 523,015 (1) The refund liability represents the amount of consideration that the Company may need to refund to MTPC if it does not sell the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nine months ended September 30, 2022 (in thousands):
Refund liability at December 31, 2021 $ 16,711
Shipments during nine months ended September 30, 2022 14,892
Remeasurement of refund liability recognized as revenue ( 11,197 )
Refund liability at September 30, 2022 $ 20,406
Less: current portion 12,215
Refund liability, net of current portion $ 8,191</t>
        </is>
      </c>
    </row>
    <row r="5">
      <c r="A5" s="4" t="inlineStr">
        <is>
          <t>Accrued Trade Discounts and Rebates [Member]</t>
        </is>
      </c>
      <c r="B5" s="4" t="inlineStr">
        <is>
          <t xml:space="preserve"> </t>
        </is>
      </c>
    </row>
    <row r="6">
      <c r="A6" s="3" t="inlineStr">
        <is>
          <t>Valuation And Qualifying Accounts Disclosure [Line Items]</t>
        </is>
      </c>
      <c r="B6" s="4" t="inlineStr">
        <is>
          <t xml:space="preserve"> </t>
        </is>
      </c>
    </row>
    <row r="7">
      <c r="A7" s="4" t="inlineStr">
        <is>
          <t>Schedule of Accrued Expenses and Other Current Liabilities</t>
        </is>
      </c>
      <c r="B7" s="4" t="inlineStr">
        <is>
          <t>Accrued trade discounts and rebates as of September 30, 2022 and December 31, 2021 consisted of the following (in thousands):
September 30, 2022 December 31, 2021
Accrued government rebates and chargebacks $ 266,914 $ 222,632
Accrued co-pay and other patient assistance 50,112 46,038
Accrued commercial rebates and wholesaler fees 38,187 48,761
Accrued trade discounts and rebates $ 355,213 $ 317,431
Invoiced commercial rebates and wholesaler fees, co-pay and other patient assistance, 2,303 —
Total customer-related accruals and allowances $ 357,516 $ 317,431</t>
        </is>
      </c>
    </row>
    <row r="8">
      <c r="A8" s="4" t="inlineStr">
        <is>
          <t>Customer-related Accruals and Allowances [Member]</t>
        </is>
      </c>
      <c r="B8" s="4" t="inlineStr">
        <is>
          <t xml:space="preserve"> </t>
        </is>
      </c>
    </row>
    <row r="9">
      <c r="A9" s="3" t="inlineStr">
        <is>
          <t>Valuation And Qualifying Accounts Disclosure [Line Items]</t>
        </is>
      </c>
      <c r="B9" s="4" t="inlineStr">
        <is>
          <t xml:space="preserve"> </t>
        </is>
      </c>
    </row>
    <row r="10">
      <c r="A10" s="4" t="inlineStr">
        <is>
          <t>Schedule of Customer-Related Accruals and Allowances</t>
        </is>
      </c>
      <c r="B10" s="4" t="inlineStr">
        <is>
          <t>The following table summarizes changes in the Company’s customer-related accruals and allowances from December 31, 2021 to September 30, 2022 (in thousands):
Government Co-Pay and Commercial Total
Balance at December 31, 2021 $ 222,632 $ 46,038 $ 48,761 $ 317,431
Current provisions relating to sales during the nine months ended September 30, 2022 616,207 277,229 147,981 1,041,417
Adjustments relating to prior-year sales ( 26,396 ) ( 3,497 ) 2,192 ( 27,701 )
Payments relating to sales during the nine months ended September 30, 2022 ( 353,886 ) ( 227,127 ) ( 113,484 ) ( 694,497 )
Payments relating to prior-year sales ( 189,410 ) ( 42,531 ) ( 47,193 ) ( 279,134 )
Balance at September 30, 2022 $ 269,147 $ 50,112 $ 38,257 $ 357,5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Net Sales by Medicine for Reportable Segments</t>
        </is>
      </c>
      <c r="B4" s="4" t="inlineStr">
        <is>
          <t>The following table reflects net sales by medicine for the Company’s reportable segments for the three and nine months ended September 30, 2022 and 2021 (in thousands):
For the Three Months Ended September 30, For the Nine Months Ended September 30,
2022 2021 2022 2021
TEPEZZA $ 490,935 $ 616,361 $ 1,472,200 $ 1,071,681
KRYSTEXXA 191,610 158,097 500,069 395,171
RAVICTI 84,202 76,323 238,181 217,566
PROCYSBI 57,784 49,346 155,061 142,484
UPLIZNA (1) 43,780 18,677 112,855 35,025
ACTIMMUNE 34,438 30,063 95,862 86,603
BUPHENYL 1,722 1,868 5,270 5,790
QUINSAIR 222 302 853 733
Orphan segment net sales $ 904,693 $ 951,037 $ 2,580,351 $ 1,955,053
RAYOS 10,566 14,873 35,203 43,551
PENNSAID 2% 7,605 47,963 66,559 142,721
DUEXIS 2,017 20,915 3,210 62,490
VIMOVO 478 2,204 1,692 8,131
Inflammation segment net sales $ 20,666 $ 85,955 $ 106,664 $ 256,893
Total net sales $ 925,359 $ 1,036,992 $ 2,687,015 $ 2,211,946 (1) UPLIZNA revenue is affected each reporting period by the changes in the estimate of variable consideration included in the remeasurement of the refund liability for shipments to MTPC. During the three and nine months ended September 30, 2022 , the Company recognized $ 1.1 million and $ 11.2 million, respectively, of revenue as a result of the change in this estimate. The amount of variable consideration recognized is dependent on MTPC’s sales over which the Company has no direct control.</t>
        </is>
      </c>
    </row>
    <row r="5">
      <c r="A5" s="4" t="inlineStr">
        <is>
          <t>Summary of Reconciliations of Segment Operating Income (Loss)</t>
        </is>
      </c>
      <c r="B5" s="4" t="inlineStr">
        <is>
          <t>The table below provides reconciliations of the Company’s segment operating income (loss) to the Company’s total income before benefit for income taxes for the three and nine months ended September 30, 2022 and 2021 (in thousands):
For the Three Months Ended September 30, For the Nine Months Ended September 30,
2022 2021 2022 2021
Segment operating income (loss)
Orphan $ 366,888 $ 476,225 $ 1,033,477 $ 798,514
Inflammation ( 10,776 ) 34,129 ( 1,979 ) 123,576
Reconciling items:
Amortization and step-up:
Intangible amortization expense ( 92,951 ) ( 90,368 ) ( 273,546 ) ( 245,260 )
Inventory step-up expense ( 21,779 ) ( 8,912 ) ( 66,342 ) ( 16,914 )
Share-based compensation ( 45,066 ) ( 54,804 ) ( 137,515 ) ( 170,394 )
Interest expense, net ( 22,480 ) ( 22,977 ) ( 65,145 ) ( 59,018 )
Depreciation ( 6,130 ) ( 4,111 ) ( 18,073 ) ( 11,955 )
Acquired in-process research and development and milestones ( 19,000 ) ( 4,000 ) ( 19,000 ) ( 47,000 )
Restructuring and realignment costs ( 7,731 ) ( 680 ) ( 9,521 ) ( 7,703 )
Manufacturing facility start-up costs ( 2,024 ) ( 1,712 ) ( 4,413 ) ( 1,712 )
Acquisition/divestiture-related costs ( 825 ) ( 9,224 ) ( 3,437 ) ( 95,741 )
Impairment of goodwill — — ( 56,171 ) —
Litigation settlement — ( 5,000 ) — ( 5,000 )
Impairment of long-lived asset — — — ( 12,371 )
Gain on sale of asset — — — 2,000
Foreign exchange loss ( 768 ) ( 476 ) ( 320 ) ( 1,363 )
Other (expense) income, net ( 2,277 ) ( 849 ) ( 5,408 ) 2,113
Income before benefit for income taxes $ 135,081 $ 307,241 $ 372,607 $ 251,772</t>
        </is>
      </c>
    </row>
    <row r="6">
      <c r="A6" s="4" t="inlineStr">
        <is>
          <t>Schedule of Gross Sales to Customers Included in Reportable Segments and All Other Customers as a Group</t>
        </is>
      </c>
      <c r="B6" s="4" t="inlineStr">
        <is>
          <t>The following table presents the amount and percentage of gross sales to customers that represented more than 10 % of the Company’s gross sales included in its two reportable segments and all other customers as a group for the three and nine months ended September 30, 2022 and 2021 (in thousands, except percentages):
For the Three Months Ended September 30,
2022 2021
Amount % of Gross Sales Amount % of Gross Sales
Customer A $ 342,904 27 % $ 387,705 27 %
Customer B 281,342 22 % 412,194 29 %
Customer C 280,506 22 % 275,966 19 %
Customer D 234,323 18 % 274,106 19 %
Other Customers 129,362 11 % 94,393 6 %
Gross Sales $ 1,268,437 100 % $ 1,444,364 100 %
For the Nine Months Ended September 30,
2022 2021
Amount % of Gross Sales Amount % of Gross Sales
Customer A $ 991,761 27 % $ 914,540 26 %
Customer B 858,080 23 % 1,071,370 30 %
Customer C 833,656 22 % 634,293 18 %
Customer D 694,908 19 % 577,545 16 %
Other Customers 362,791 9 % 331,342 10 %
Gross Sales $ 3,741,196 100 % $ 3,529,090 100 %</t>
        </is>
      </c>
    </row>
    <row r="7">
      <c r="A7" s="4" t="inlineStr">
        <is>
          <t>Summary of Net Sales Attributed to Geographic Sources</t>
        </is>
      </c>
      <c r="B7" s="4" t="inlineStr">
        <is>
          <t>Geographic revenues are determined based on the country in which the Company’s customers are located. The following table presents a summary of net sales attributed to geographic sources for the three and nine months ended September 30, 2022 and 2021 (in thousands, except percentages):
For the Three Months Ended September 30, 2022 For the Three Months Ended September 30, 2021
Amount % of Total Net Sales Amount % of Total Net Sales
United States $ 913,023 99 % $ 1,031,991 100 %
Rest of world 12,336 1 % 5,001 *
Net sales $ 925,359 $ 1,036,992
*Less than 1%
For the Nine Months Ended September 30, 2022 For the Nine Months Ended September 30, 2021
Amount % of Total Net Sales Amount % of Total Net Sales
United States $ 2,654,685 99 % $ 2,202,506 100 %
Rest of world 32,330 1 % 9,440 *
Net sales $ 2,687,015 $ 2,211,946
*Less than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at Fair Value on Recurring Basis</t>
        </is>
      </c>
      <c r="B4" s="4" t="inlineStr">
        <is>
          <t>The following tables set forth the Company’s financial assets and liabilities at fair value on a recurring basis as of September 30, 2022 and December 31, 2021 (in thousands):
September 30, 2022
Level 1 Level 2 Level 3 Total
Assets:
Money market funds $ 1,985,400 $ — $ — $ 1,985,400
U.S. Treasury securities 99,945 — — 99,945
Interest rate swap contracts — 33,669 — 33,669
Bank time deposits — 14,512 — 14,512
Equity securities (1) 6,854 — — 6,854
Other current assets 25,106 — — 25,106
Total assets at fair value $ 2,117,305 $ 48,181 $ — $ 2,165,486
Liabilities:
Foreign currency contracts — ( 2,687 ) — ( 2,687 )
Other long-term liabilities ( 25,106 ) — — ( 25,106 )
Total liabilities at fair value $ ( 25,106 ) $ ( 2,687 ) $ — $ ( 27,793 )
December 31, 2021
Level 1 Level 2 Level 3 Total
Assets:
Money market funds $ 1,367,500 $ — $ — $ 1,367,500
Equity securities (1) 13,185 — — 13,185
Bank time deposits — 11,867 — 11,867
Other current assets 26,519 — — 26,519
Total assets at fair value $ 1,407,204 $ 11,867 $ — $ 1,419,071
Liabilities:
Other long-term liabilities ( 26,519 ) — — ( 26,519 )
Total liabilities at fair value $ ( 26,519 ) $ — $ — $ ( 26,519 ) (1) The Company held investments in equity securities with readily determinable fair values of $ 6.9 million and $ 13.2 million as of September 30, 2022 and December 31, 2021, respectively, which are included in other long-term assets in the condensed consolidated balance sheets. During the three and nine months ended September 30, 2022 , the Company recognized net unrealized losses of $ 1.2 million and $ 6.3 million, respectively, in the other (expense) income, net line item of the Company’s condensed consolidated statement of comprehensive income, due to the change in fair value of these securities. There were no sales of equity securities for the three and nine months ended September 30,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 (Tables)</t>
        </is>
      </c>
      <c r="B1" s="2" t="inlineStr">
        <is>
          <t>9 Months Ended</t>
        </is>
      </c>
    </row>
    <row r="2">
      <c r="B2" s="2" t="inlineStr">
        <is>
          <t>Sep. 30, 2022</t>
        </is>
      </c>
    </row>
    <row r="3">
      <c r="A3" s="3" t="inlineStr">
        <is>
          <t>Debt Disclosure [Abstract]</t>
        </is>
      </c>
      <c r="B3" s="4" t="inlineStr">
        <is>
          <t xml:space="preserve"> </t>
        </is>
      </c>
    </row>
    <row r="4">
      <c r="A4" s="4" t="inlineStr">
        <is>
          <t>Outstanding Debt Balances</t>
        </is>
      </c>
      <c r="B4" s="4" t="inlineStr">
        <is>
          <t>The Company’s outstanding debt balances as of September 30, 2022 and December 31, 2021 consisted of the following (in thousands):
September 30, 2022 December 31, 2021
Term Loan Facility due 2028 $ 1,576,000 $ 1,588,000
Term Loan Facility due 2026 418,026 418,026
Senior Notes due 2027 600,000 600,000
Total face value 2,594,026 2,606,026
Debt discount ( 10,178 ) ( 12,164 )
Deferred financing fees ( 18,708 ) ( 22,629 )
Total long-term debt 2,565,140 2,571,233
Less: current maturities 16,000 16,000
Long-term debt, net of current maturities $ 2,549,140 $ 2,555,2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ery of Amounts and Locations of Derivative Instruments on Condensed Consolidated Balance Sheet</t>
        </is>
      </c>
      <c r="B4" s="4" t="inlineStr">
        <is>
          <t>The following table summarizes the amounts and locations of the Company’s derivative instruments on the condensed consolidated balance sheet as of September 30, 2022 (in thousands):
Fair value - Fair value -
Balance sheet location September 30, 2022 Balance sheet location September 30, 2022
Interest rate swap contracts
Designated as cash flow hedges Prepaid expenses and other current assets $ 11,247 Accrued expenses and other current liabilities $ —
Designated as cash flow hedges Other assets 22,422 Other long-term liabilities —
Foreign currency forward contracts
Not designated as hedges Prepaid expenses and other current assets — Accrued expenses and other current liabilities 2,687
Total derivatives $ 33,669 $ 2,687</t>
        </is>
      </c>
    </row>
    <row r="5">
      <c r="A5" s="4" t="inlineStr">
        <is>
          <t>Summery of Pre-tax Amount and Locations of Derivative Instrument Net Gains (Losses) Recognized in the Condensed Consolidated Statement of Comprehensive Income</t>
        </is>
      </c>
      <c r="B5" s="4" t="inlineStr">
        <is>
          <t>The following table summarizes the pre-tax amount and locations of derivative instrument net gains (losses) recognized in the condensed consolidated statement of comprehensive income (in thousands):
Location For the Three Months Ended September 30, 2022 For the Nine Months Ended September 30, 2022
Interest rate swap contracts designated as cash flow hedges Interest expense, net $ ( 1,281 ) $ ( 1,438 )
Foreign currency forward contracts not designated as cash flow hedges Foreign exchange loss ( 6,484 ) ( 9,732 )</t>
        </is>
      </c>
    </row>
    <row r="6">
      <c r="A6" s="4" t="inlineStr">
        <is>
          <t>Summery of Pre-tax Amounts of Gains From Derivative Instruments Recognized in Other Comprehensive Income (Loss)</t>
        </is>
      </c>
      <c r="B6" s="4" t="inlineStr">
        <is>
          <t>The following table presents the pre-tax amounts of gains from derivative instruments recognized in other comprehensive income (loss) (in thousands):
For the Three Months Ended September 30, 2022 For the Nine Months Ended September 30, 2022
Interest rate swap contracts designated as cash flow hedges $ 31,054 $ 33,6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25359</v>
      </c>
      <c r="C4" s="6" t="n">
        <v>1036992</v>
      </c>
      <c r="D4" s="6" t="n">
        <v>2687015</v>
      </c>
      <c r="E4" s="6" t="n">
        <v>2211946</v>
      </c>
    </row>
    <row r="5">
      <c r="A5" s="4" t="inlineStr">
        <is>
          <t>Cost of goods sold</t>
        </is>
      </c>
      <c r="B5" s="5" t="n">
        <v>234132</v>
      </c>
      <c r="C5" s="5" t="n">
        <v>251640</v>
      </c>
      <c r="D5" s="5" t="n">
        <v>679410</v>
      </c>
      <c r="E5" s="5" t="n">
        <v>553003</v>
      </c>
    </row>
    <row r="6">
      <c r="A6" s="4" t="inlineStr">
        <is>
          <t>Gross profit</t>
        </is>
      </c>
      <c r="B6" s="5" t="n">
        <v>691227</v>
      </c>
      <c r="C6" s="5" t="n">
        <v>785352</v>
      </c>
      <c r="D6" s="5" t="n">
        <v>2007605</v>
      </c>
      <c r="E6" s="5" t="n">
        <v>16589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4058</v>
      </c>
      <c r="C8" s="5" t="n">
        <v>89549</v>
      </c>
      <c r="D8" s="5" t="n">
        <v>320436</v>
      </c>
      <c r="E8" s="5" t="n">
        <v>244076</v>
      </c>
    </row>
    <row r="9">
      <c r="A9" s="4" t="inlineStr">
        <is>
          <t>Acquired in-process research and development and milestones</t>
        </is>
      </c>
      <c r="B9" s="5" t="n">
        <v>19000</v>
      </c>
      <c r="C9" s="5" t="n">
        <v>4000</v>
      </c>
      <c r="D9" s="5" t="n">
        <v>19000</v>
      </c>
      <c r="E9" s="5" t="n">
        <v>47000</v>
      </c>
    </row>
    <row r="10">
      <c r="A10" s="4" t="inlineStr">
        <is>
          <t>Selling, general and administrative</t>
        </is>
      </c>
      <c r="B10" s="5" t="n">
        <v>397563</v>
      </c>
      <c r="C10" s="5" t="n">
        <v>360260</v>
      </c>
      <c r="D10" s="5" t="n">
        <v>1168518</v>
      </c>
      <c r="E10" s="5" t="n">
        <v>1047456</v>
      </c>
    </row>
    <row r="11">
      <c r="A11" s="4" t="inlineStr">
        <is>
          <t>Impairment of goodwill</t>
        </is>
      </c>
      <c r="B11" s="4" t="inlineStr">
        <is>
          <t xml:space="preserve"> </t>
        </is>
      </c>
      <c r="C11" s="4" t="inlineStr">
        <is>
          <t xml:space="preserve"> </t>
        </is>
      </c>
      <c r="D11" s="5" t="n">
        <v>56171</v>
      </c>
      <c r="E11" s="4" t="inlineStr">
        <is>
          <t xml:space="preserve"> </t>
        </is>
      </c>
    </row>
    <row r="12">
      <c r="A12" s="4" t="inlineStr">
        <is>
          <t>Impairment of long-lived asset</t>
        </is>
      </c>
      <c r="B12" s="4" t="inlineStr">
        <is>
          <t xml:space="preserve"> </t>
        </is>
      </c>
      <c r="C12" s="4" t="inlineStr">
        <is>
          <t xml:space="preserve"> </t>
        </is>
      </c>
      <c r="D12" s="4" t="inlineStr">
        <is>
          <t xml:space="preserve"> </t>
        </is>
      </c>
      <c r="E12" s="5" t="n">
        <v>12371</v>
      </c>
    </row>
    <row r="13">
      <c r="A13" s="4" t="inlineStr">
        <is>
          <t>Gain on sale of asset</t>
        </is>
      </c>
      <c r="B13" s="4" t="inlineStr">
        <is>
          <t xml:space="preserve"> </t>
        </is>
      </c>
      <c r="C13" s="4" t="inlineStr">
        <is>
          <t xml:space="preserve"> </t>
        </is>
      </c>
      <c r="D13" s="4" t="inlineStr">
        <is>
          <t xml:space="preserve"> </t>
        </is>
      </c>
      <c r="E13" s="5" t="n">
        <v>-2000</v>
      </c>
    </row>
    <row r="14">
      <c r="A14" s="4" t="inlineStr">
        <is>
          <t>Total operating expenses</t>
        </is>
      </c>
      <c r="B14" s="5" t="n">
        <v>530621</v>
      </c>
      <c r="C14" s="5" t="n">
        <v>453809</v>
      </c>
      <c r="D14" s="5" t="n">
        <v>1564125</v>
      </c>
      <c r="E14" s="5" t="n">
        <v>1348903</v>
      </c>
    </row>
    <row r="15">
      <c r="A15" s="4" t="inlineStr">
        <is>
          <t>Operating income</t>
        </is>
      </c>
      <c r="B15" s="5" t="n">
        <v>160606</v>
      </c>
      <c r="C15" s="5" t="n">
        <v>331543</v>
      </c>
      <c r="D15" s="5" t="n">
        <v>443480</v>
      </c>
      <c r="E15" s="5" t="n">
        <v>310040</v>
      </c>
    </row>
    <row r="16">
      <c r="A16" s="3" t="inlineStr">
        <is>
          <t>OTHER EXPENSE, NET:</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22480</v>
      </c>
      <c r="C17" s="5" t="n">
        <v>-22977</v>
      </c>
      <c r="D17" s="5" t="n">
        <v>-65145</v>
      </c>
      <c r="E17" s="5" t="n">
        <v>-59018</v>
      </c>
    </row>
    <row r="18">
      <c r="A18" s="4" t="inlineStr">
        <is>
          <t>Foreign exchange loss</t>
        </is>
      </c>
      <c r="B18" s="5" t="n">
        <v>-768</v>
      </c>
      <c r="C18" s="5" t="n">
        <v>-476</v>
      </c>
      <c r="D18" s="5" t="n">
        <v>-320</v>
      </c>
      <c r="E18" s="5" t="n">
        <v>-1363</v>
      </c>
    </row>
    <row r="19">
      <c r="A19" s="4" t="inlineStr">
        <is>
          <t>Other (expense) income, net</t>
        </is>
      </c>
      <c r="B19" s="5" t="n">
        <v>-2277</v>
      </c>
      <c r="C19" s="5" t="n">
        <v>-849</v>
      </c>
      <c r="D19" s="5" t="n">
        <v>-5408</v>
      </c>
      <c r="E19" s="5" t="n">
        <v>2113</v>
      </c>
    </row>
    <row r="20">
      <c r="A20" s="4" t="inlineStr">
        <is>
          <t>Total other expense, net</t>
        </is>
      </c>
      <c r="B20" s="5" t="n">
        <v>-25525</v>
      </c>
      <c r="C20" s="5" t="n">
        <v>-24302</v>
      </c>
      <c r="D20" s="5" t="n">
        <v>-70873</v>
      </c>
      <c r="E20" s="5" t="n">
        <v>-58268</v>
      </c>
    </row>
    <row r="21">
      <c r="A21" s="4" t="inlineStr">
        <is>
          <t>Income before benefit for income taxes</t>
        </is>
      </c>
      <c r="B21" s="5" t="n">
        <v>135081</v>
      </c>
      <c r="C21" s="5" t="n">
        <v>307241</v>
      </c>
      <c r="D21" s="5" t="n">
        <v>372607</v>
      </c>
      <c r="E21" s="5" t="n">
        <v>251772</v>
      </c>
    </row>
    <row r="22">
      <c r="A22" s="4" t="inlineStr">
        <is>
          <t>Benefit for income taxes</t>
        </is>
      </c>
      <c r="B22" s="5" t="n">
        <v>-758</v>
      </c>
      <c r="C22" s="5" t="n">
        <v>-19302</v>
      </c>
      <c r="D22" s="5" t="n">
        <v>-28467</v>
      </c>
      <c r="E22" s="5" t="n">
        <v>-109537</v>
      </c>
    </row>
    <row r="23">
      <c r="A23" s="4" t="inlineStr">
        <is>
          <t>Net income</t>
        </is>
      </c>
      <c r="B23" s="6" t="n">
        <v>135839</v>
      </c>
      <c r="C23" s="6" t="n">
        <v>326543</v>
      </c>
      <c r="D23" s="6" t="n">
        <v>401074</v>
      </c>
      <c r="E23" s="6" t="n">
        <v>361309</v>
      </c>
    </row>
    <row r="24">
      <c r="A24" s="4" t="inlineStr">
        <is>
          <t>Net income per ordinary share—basic</t>
        </is>
      </c>
      <c r="B24" s="8" t="n">
        <v>0.59</v>
      </c>
      <c r="C24" s="8" t="n">
        <v>1.44</v>
      </c>
      <c r="D24" s="8" t="n">
        <v>1.75</v>
      </c>
      <c r="E24" s="8" t="n">
        <v>1.61</v>
      </c>
    </row>
    <row r="25">
      <c r="A25" s="4" t="inlineStr">
        <is>
          <t>Weighted average ordinary shares outstanding—basic</t>
        </is>
      </c>
      <c r="B25" s="5" t="n">
        <v>230333287</v>
      </c>
      <c r="C25" s="5" t="n">
        <v>226096747</v>
      </c>
      <c r="D25" s="5" t="n">
        <v>229820406</v>
      </c>
      <c r="E25" s="5" t="n">
        <v>225053704</v>
      </c>
    </row>
    <row r="26">
      <c r="A26" s="4" t="inlineStr">
        <is>
          <t>Net income per ordinary share—diluted</t>
        </is>
      </c>
      <c r="B26" s="8" t="n">
        <v>0.58</v>
      </c>
      <c r="C26" s="8" t="n">
        <v>1.38</v>
      </c>
      <c r="D26" s="8" t="n">
        <v>1.7</v>
      </c>
      <c r="E26" s="8" t="n">
        <v>1.54</v>
      </c>
    </row>
    <row r="27">
      <c r="A27" s="4" t="inlineStr">
        <is>
          <t>Weighted average ordinary shares outstanding—diluted</t>
        </is>
      </c>
      <c r="B27" s="5" t="n">
        <v>235385570</v>
      </c>
      <c r="C27" s="5" t="n">
        <v>236198789</v>
      </c>
      <c r="D27" s="5" t="n">
        <v>235923030</v>
      </c>
      <c r="E27" s="5" t="n">
        <v>235256424</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row>
    <row r="29">
      <c r="A29" s="4" t="inlineStr">
        <is>
          <t>Interest rate swap contracts designated as cash flow hedges</t>
        </is>
      </c>
      <c r="B29" s="6" t="n">
        <v>23874</v>
      </c>
      <c r="C29" s="4" t="inlineStr">
        <is>
          <t xml:space="preserve"> </t>
        </is>
      </c>
      <c r="D29" s="6" t="n">
        <v>25885</v>
      </c>
      <c r="E29" s="4" t="inlineStr">
        <is>
          <t xml:space="preserve"> </t>
        </is>
      </c>
    </row>
    <row r="30">
      <c r="A30" s="4" t="inlineStr">
        <is>
          <t>Pension and other post-employment benefit plan remeasurements</t>
        </is>
      </c>
      <c r="B30" s="5" t="n">
        <v>250</v>
      </c>
      <c r="C30" s="4" t="inlineStr">
        <is>
          <t xml:space="preserve"> </t>
        </is>
      </c>
      <c r="D30" s="5" t="n">
        <v>28</v>
      </c>
      <c r="E30" s="6" t="n">
        <v>-287</v>
      </c>
    </row>
    <row r="31">
      <c r="A31" s="4" t="inlineStr">
        <is>
          <t>Foreign currency translation adjustments</t>
        </is>
      </c>
      <c r="B31" s="5" t="n">
        <v>-1573</v>
      </c>
      <c r="C31" s="6" t="n">
        <v>-514</v>
      </c>
      <c r="D31" s="5" t="n">
        <v>-3466</v>
      </c>
      <c r="E31" s="5" t="n">
        <v>-1100</v>
      </c>
    </row>
    <row r="32">
      <c r="A32" s="4" t="inlineStr">
        <is>
          <t>Other comprehensive income (loss)</t>
        </is>
      </c>
      <c r="B32" s="5" t="n">
        <v>22551</v>
      </c>
      <c r="C32" s="5" t="n">
        <v>-514</v>
      </c>
      <c r="D32" s="5" t="n">
        <v>22447</v>
      </c>
      <c r="E32" s="5" t="n">
        <v>-1387</v>
      </c>
    </row>
    <row r="33">
      <c r="A33" s="4" t="inlineStr">
        <is>
          <t>Comprehensive income</t>
        </is>
      </c>
      <c r="B33" s="6" t="n">
        <v>158390</v>
      </c>
      <c r="C33" s="6" t="n">
        <v>326029</v>
      </c>
      <c r="D33" s="6" t="n">
        <v>423521</v>
      </c>
      <c r="E33" s="6" t="n">
        <v>3599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9 Months Ended</t>
        </is>
      </c>
    </row>
    <row r="2">
      <c r="B2" s="2" t="inlineStr">
        <is>
          <t>Sep. 30, 2022</t>
        </is>
      </c>
    </row>
    <row r="3">
      <c r="A3" s="3" t="inlineStr">
        <is>
          <t>Leases [Abstract]</t>
        </is>
      </c>
      <c r="B3" s="4" t="inlineStr">
        <is>
          <t xml:space="preserve"> </t>
        </is>
      </c>
    </row>
    <row r="4">
      <c r="A4" s="4" t="inlineStr">
        <is>
          <t>Schedule of Office Space Lease Agreements in Place for Real Properties</t>
        </is>
      </c>
      <c r="B4" s="4" t="inlineStr">
        <is>
          <t>As of September 30, 2022, the Company had the following office space lease agreements in place for real properties:
Location Approximate Square Feet Lease Expiry Date
Dublin, Ireland 80,000 July 1, 2032 to May 4, 2041
Lake Forest, Illinois 160,000 March 31, 2031
South San Francisco, California 40,000 December 31, 2031
Rockville, Maryland 42,000 August 31, 2024 to May 31, 2026
Chicago, Illinois 9,200 December 31, 2028
Washington, D.C. 6,000 September 30, 2024
Mannheim, Germany 4,800 December 31, 2023</t>
        </is>
      </c>
    </row>
    <row r="5">
      <c r="A5" s="4" t="inlineStr">
        <is>
          <t>Schedule of Operating Lease Liabilities Recorded on the Balance Sheet</t>
        </is>
      </c>
      <c r="B5" s="4" t="inlineStr">
        <is>
          <t>The table below reconciles the undiscounted cash flows for each of the first five years and total of the remaining years to the lease liabilities recorded on the Company’s condensed consolidated balance sheet as of September 30, 2022 (in thousands):
2022 (October to December) $ 2,105
2023 12,839
2024 13,689
2025 13,163
2026 12,792
Thereafter 98,449
Total lease payments 153,037
Imputed interest ( 35,403 )
Total lease liabilities $ 117,6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and Long-Term Incentive Plans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tock Option Activity</t>
        </is>
      </c>
      <c r="B4" s="4" t="inlineStr">
        <is>
          <t>The following table summarizes stock option activity during the nine months ended September 30, 2022:
Options Weighted Weighted Aggregate
Outstanding as of December 31, 2021 6,209,583 $ 23.91 3.95 $ 520,651
Exercised ( 1,004,381 ) 22.65 — —
Forfeited ( 42,329 ) 53.78 — —
Expired ( 5,335 ) 28.96 — —
Outstanding as of September 30, 2022 5,157,538 $ 23.91 3.17 $ 196,792
Exercisable as of September 30, 2022 4,975,605 $ 23.02 3.02 $ 193,807</t>
        </is>
      </c>
    </row>
    <row r="5">
      <c r="A5" s="4" t="inlineStr">
        <is>
          <t>Summary of Restricted Stock Unit Activity</t>
        </is>
      </c>
      <c r="B5" s="4" t="inlineStr">
        <is>
          <t>The following table summarizes restricted stock unit activity for the nine months ended September 30, 2022:
Number of Units Weighted Average
Outstanding as of December 31, 2021 4,412,681 $ 52.67
Granted 1,864,902 100.09
Vested ( 2,253,017 ) 42.48
Forfeited ( 430,816 ) 79.43
Outstanding as of September 30, 2022 3,593,750 $ 80.51</t>
        </is>
      </c>
    </row>
    <row r="6">
      <c r="A6" s="4" t="inlineStr">
        <is>
          <t>Summary of Performance Stock Unit Awards (PSUs) Activity</t>
        </is>
      </c>
      <c r="B6" s="4" t="inlineStr">
        <is>
          <t>The following table summarizes performance stock unit awards (“PSUs”) activity for the nine months ended September 30, 2022:
Number Weighted Average Recorded
Outstanding as of December 31, 2021 1,528,216
Granted 309,470 $ 138.41 4.65 % $ 131.98
Forfeited ( 53,233 ) $ 105.34 6.50 % 98.49
Vested ( 913,490 ) $ 33.20 6.15 % 31.16
Performance Based Adjustment (1) 190,529 $ 31.54 6.60 % 29.46
Outstanding as of September 30, 2022 1,061,492 (1) Represents adjustment based on meeting total shareholder return (“TSR”) performance at 200 % for the PSUs that were awarded to key executive participants on January 4, 2019.</t>
        </is>
      </c>
    </row>
    <row r="7">
      <c r="A7" s="4" t="inlineStr">
        <is>
          <t>Summary of Significant Valuation Assumptions Related to 2022 Relative TSR PSUs</t>
        </is>
      </c>
      <c r="B7" s="4" t="inlineStr">
        <is>
          <t>All PSUs outstanding on September 30, 2022 may vest in a range of between 0 % and 200 %, with the exception of certain modified PSUs granted in 2020 and based on net sales which are capped at 150 %. The Company accounts for all PSUs as equity-settled awards in accordance with ASC 718, Compensation-Stock Compensation . Because the value of the 2022 Relative TSR PSUs is dependent upon the attainment of a level of TSR, it requires the impact of the market condition to be considered when estimating the fair value on the grant date. As a result, the Monte Carlo model is applied and the most significant valuation assumptions used related to the 2022 Relative TSR PSUs during the nine months ended September 30, 2022 , include:
Valuation date stock price $ 105.97
Expected volatility 45.01 %
Risk free rate 1.01 %</t>
        </is>
      </c>
    </row>
    <row r="8">
      <c r="A8" s="4" t="inlineStr">
        <is>
          <t>Summary of Share-Based Compensation Expense</t>
        </is>
      </c>
      <c r="B8" s="4" t="inlineStr">
        <is>
          <t>The following table summarizes share-based compensation expense included in the Company’s condensed consolidated statements of operations for the nine months ended September 30, 2022 and 2021 (in thousands):
For the Nine Months Ended September 30,
2022 2021
Share-based compensation expense
Cost of goods sold $ 6,638 $ 6,875
Research and development 21,308 32,851
Selling, general and administrative 109,569 130,668
Total share-based compensation expense $ 137,515 $ 170,3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Benefit for Income Taxes</t>
        </is>
      </c>
      <c r="B4" s="4" t="inlineStr">
        <is>
          <t>The following table presents the benefit for income taxes for the three and nine months ended September 30, 2022 and 2021 (in thousands):
For the Three Months Ended September 30, For the Nine Months Ended September 30,
2022 2021 2022 2021
Income before benefit for income taxes $ 135,081 $ 307,241 $ 372,607 $ 251,772
Benefit for income taxes ( 758 ) ( 19,302 ) ( 28,467 ) ( 109,537 )
Net income $ 135,839 $ 326,543 $ 401,074 $ 361,3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Basis of Presentation and Business Overview - Additional Information (Detail) $ in Thousands</t>
        </is>
      </c>
      <c r="B1" s="2" t="inlineStr">
        <is>
          <t>1 Months Ended</t>
        </is>
      </c>
      <c r="C1" s="2" t="inlineStr">
        <is>
          <t>9 Months Ended</t>
        </is>
      </c>
    </row>
    <row r="2">
      <c r="B2" s="2" t="inlineStr">
        <is>
          <t>Jun. 30, 2022 USD ($)</t>
        </is>
      </c>
      <c r="C2" s="2" t="inlineStr">
        <is>
          <t>Sep. 30, 2022 USD ($) Segment</t>
        </is>
      </c>
    </row>
    <row r="3">
      <c r="A3" s="3" t="inlineStr">
        <is>
          <t>Reclassification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Impairment of goodwill</t>
        </is>
      </c>
      <c r="B5" s="4" t="inlineStr">
        <is>
          <t xml:space="preserve"> </t>
        </is>
      </c>
      <c r="C5" s="6" t="n">
        <v>56171</v>
      </c>
    </row>
    <row r="6">
      <c r="A6" s="4" t="inlineStr">
        <is>
          <t>Inflammation Reporting Unit [Member]</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Impairment of goodwill</t>
        </is>
      </c>
      <c r="B8" s="6" t="n">
        <v>562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Basic and Diluted Net Income per Share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net income per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 - net income</t>
        </is>
      </c>
      <c r="B4" s="6" t="n">
        <v>135839</v>
      </c>
      <c r="C4" s="6" t="n">
        <v>60974</v>
      </c>
      <c r="D4" s="6" t="n">
        <v>204261</v>
      </c>
      <c r="E4" s="6" t="n">
        <v>326543</v>
      </c>
      <c r="F4" s="6" t="n">
        <v>158117</v>
      </c>
      <c r="G4" s="6" t="n">
        <v>-123351</v>
      </c>
      <c r="H4" s="6" t="n">
        <v>401074</v>
      </c>
      <c r="I4" s="6" t="n">
        <v>361309</v>
      </c>
    </row>
    <row r="5">
      <c r="A5" s="4" t="inlineStr">
        <is>
          <t>Denominator - weighted average of ordinary shares outstanding</t>
        </is>
      </c>
      <c r="B5" s="5" t="n">
        <v>230333287</v>
      </c>
      <c r="C5" s="4" t="inlineStr">
        <is>
          <t xml:space="preserve"> </t>
        </is>
      </c>
      <c r="D5" s="4" t="inlineStr">
        <is>
          <t xml:space="preserve"> </t>
        </is>
      </c>
      <c r="E5" s="5" t="n">
        <v>226096747</v>
      </c>
      <c r="F5" s="4" t="inlineStr">
        <is>
          <t xml:space="preserve"> </t>
        </is>
      </c>
      <c r="G5" s="4" t="inlineStr">
        <is>
          <t xml:space="preserve"> </t>
        </is>
      </c>
      <c r="H5" s="5" t="n">
        <v>229820406</v>
      </c>
      <c r="I5" s="5" t="n">
        <v>225053704</v>
      </c>
    </row>
    <row r="6">
      <c r="A6" s="4" t="inlineStr">
        <is>
          <t>Basic net income per share</t>
        </is>
      </c>
      <c r="B6" s="8" t="n">
        <v>0.59</v>
      </c>
      <c r="C6" s="4" t="inlineStr">
        <is>
          <t xml:space="preserve"> </t>
        </is>
      </c>
      <c r="D6" s="4" t="inlineStr">
        <is>
          <t xml:space="preserve"> </t>
        </is>
      </c>
      <c r="E6" s="8" t="n">
        <v>1.44</v>
      </c>
      <c r="F6" s="4" t="inlineStr">
        <is>
          <t xml:space="preserve"> </t>
        </is>
      </c>
      <c r="G6" s="4" t="inlineStr">
        <is>
          <t xml:space="preserve"> </t>
        </is>
      </c>
      <c r="H6" s="8" t="n">
        <v>1.75</v>
      </c>
      <c r="I6" s="8" t="n">
        <v>1.61</v>
      </c>
    </row>
    <row r="7">
      <c r="A7" s="3" t="inlineStr">
        <is>
          <t>Diluted net income per share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erator - net income</t>
        </is>
      </c>
      <c r="B8" s="6" t="n">
        <v>135839</v>
      </c>
      <c r="C8" s="6" t="n">
        <v>60974</v>
      </c>
      <c r="D8" s="6" t="n">
        <v>204261</v>
      </c>
      <c r="E8" s="6" t="n">
        <v>326543</v>
      </c>
      <c r="F8" s="6" t="n">
        <v>158117</v>
      </c>
      <c r="G8" s="6" t="n">
        <v>-123351</v>
      </c>
      <c r="H8" s="6" t="n">
        <v>401074</v>
      </c>
      <c r="I8" s="6" t="n">
        <v>361309</v>
      </c>
    </row>
    <row r="9">
      <c r="A9" s="4" t="inlineStr">
        <is>
          <t>Denominator - weighted average of ordinary shares outstanding</t>
        </is>
      </c>
      <c r="B9" s="5" t="n">
        <v>235385570</v>
      </c>
      <c r="C9" s="4" t="inlineStr">
        <is>
          <t xml:space="preserve"> </t>
        </is>
      </c>
      <c r="D9" s="4" t="inlineStr">
        <is>
          <t xml:space="preserve"> </t>
        </is>
      </c>
      <c r="E9" s="5" t="n">
        <v>236198789</v>
      </c>
      <c r="F9" s="4" t="inlineStr">
        <is>
          <t xml:space="preserve"> </t>
        </is>
      </c>
      <c r="G9" s="4" t="inlineStr">
        <is>
          <t xml:space="preserve"> </t>
        </is>
      </c>
      <c r="H9" s="5" t="n">
        <v>235923030</v>
      </c>
      <c r="I9" s="5" t="n">
        <v>235256424</v>
      </c>
    </row>
    <row r="10">
      <c r="A10" s="4" t="inlineStr">
        <is>
          <t>Diluted net income per share</t>
        </is>
      </c>
      <c r="B10" s="8" t="n">
        <v>0.58</v>
      </c>
      <c r="C10" s="4" t="inlineStr">
        <is>
          <t xml:space="preserve"> </t>
        </is>
      </c>
      <c r="D10" s="4" t="inlineStr">
        <is>
          <t xml:space="preserve"> </t>
        </is>
      </c>
      <c r="E10" s="8" t="n">
        <v>1.38</v>
      </c>
      <c r="F10" s="4" t="inlineStr">
        <is>
          <t xml:space="preserve"> </t>
        </is>
      </c>
      <c r="G10" s="4" t="inlineStr">
        <is>
          <t xml:space="preserve"> </t>
        </is>
      </c>
      <c r="H10" s="8" t="n">
        <v>1.7</v>
      </c>
      <c r="I10" s="8" t="n">
        <v>1.54</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quity Awards [Member]</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diluted net income per share</t>
        </is>
      </c>
      <c r="B5" s="9" t="n">
        <v>3.1</v>
      </c>
      <c r="C5" s="9" t="n">
        <v>0.8</v>
      </c>
      <c r="D5" s="9" t="n">
        <v>3.5</v>
      </c>
      <c r="E5" s="5"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Acquisitions, Divestitures and Other Arrangements - Additional Information (Detail) - USD ($) $ / shares in Units, $ in Thousands</t>
        </is>
      </c>
      <c r="E1" s="2" t="inlineStr">
        <is>
          <t>1 Months Ended</t>
        </is>
      </c>
      <c r="F1" s="2" t="inlineStr">
        <is>
          <t>3 Months Ended</t>
        </is>
      </c>
      <c r="K1" s="2" t="inlineStr">
        <is>
          <t>9 Months Ended</t>
        </is>
      </c>
      <c r="M1" s="2" t="inlineStr">
        <is>
          <t>12 Months Ended</t>
        </is>
      </c>
    </row>
    <row r="2">
      <c r="B2" s="2" t="inlineStr">
        <is>
          <t>Dec. 15, 2021</t>
        </is>
      </c>
      <c r="C2" s="2" t="inlineStr">
        <is>
          <t>Mar. 15, 2021</t>
        </is>
      </c>
      <c r="D2" s="2" t="inlineStr">
        <is>
          <t>Jan. 02, 2020</t>
        </is>
      </c>
      <c r="E2" s="2" t="inlineStr">
        <is>
          <t>Jul. 31, 2021</t>
        </is>
      </c>
      <c r="F2" s="2" t="inlineStr">
        <is>
          <t>Dec. 31, 2022</t>
        </is>
      </c>
      <c r="G2" s="2" t="inlineStr">
        <is>
          <t>Sep. 30, 2022</t>
        </is>
      </c>
      <c r="H2" s="2" t="inlineStr">
        <is>
          <t>Mar. 31, 2022</t>
        </is>
      </c>
      <c r="I2" s="2" t="inlineStr">
        <is>
          <t>Dec. 31, 2021</t>
        </is>
      </c>
      <c r="J2" s="2" t="inlineStr">
        <is>
          <t>Sep. 30, 2021</t>
        </is>
      </c>
      <c r="K2" s="2" t="inlineStr">
        <is>
          <t>Sep. 30, 2022</t>
        </is>
      </c>
      <c r="L2" s="2" t="inlineStr">
        <is>
          <t>Sep. 30, 2021</t>
        </is>
      </c>
      <c r="M2" s="2" t="inlineStr">
        <is>
          <t>Dec. 31, 2023</t>
        </is>
      </c>
      <c r="N2" s="2" t="inlineStr">
        <is>
          <t>Dec. 31, 2021</t>
        </is>
      </c>
      <c r="O2" s="2" t="inlineStr">
        <is>
          <t>Jul. 16,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6" t="n">
        <v>371271</v>
      </c>
      <c r="H4" s="4" t="inlineStr">
        <is>
          <t xml:space="preserve"> </t>
        </is>
      </c>
      <c r="I4" s="6" t="n">
        <v>328202</v>
      </c>
      <c r="J4" s="4" t="inlineStr">
        <is>
          <t xml:space="preserve"> </t>
        </is>
      </c>
      <c r="K4" s="6" t="n">
        <v>371271</v>
      </c>
      <c r="L4" s="4" t="inlineStr">
        <is>
          <t xml:space="preserve"> </t>
        </is>
      </c>
      <c r="M4" s="4" t="inlineStr">
        <is>
          <t xml:space="preserve"> </t>
        </is>
      </c>
      <c r="N4" s="6" t="n">
        <v>328202</v>
      </c>
      <c r="O4" s="4" t="inlineStr">
        <is>
          <t xml:space="preserve"> </t>
        </is>
      </c>
    </row>
    <row r="5">
      <c r="A5" s="4" t="inlineStr">
        <is>
          <t>Upfront cash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9168</v>
      </c>
      <c r="L5" s="6" t="n">
        <v>59695</v>
      </c>
      <c r="M5" s="4" t="inlineStr">
        <is>
          <t xml:space="preserve"> </t>
        </is>
      </c>
      <c r="N5" s="4" t="inlineStr">
        <is>
          <t xml:space="preserve"> </t>
        </is>
      </c>
      <c r="O5" s="4" t="inlineStr">
        <is>
          <t xml:space="preserve"> </t>
        </is>
      </c>
    </row>
    <row r="6">
      <c r="A6" s="4" t="inlineStr">
        <is>
          <t>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5" t="n">
        <v>2594026</v>
      </c>
      <c r="H6" s="4" t="inlineStr">
        <is>
          <t xml:space="preserve"> </t>
        </is>
      </c>
      <c r="I6" s="5" t="n">
        <v>2606026</v>
      </c>
      <c r="J6" s="4" t="inlineStr">
        <is>
          <t xml:space="preserve"> </t>
        </is>
      </c>
      <c r="K6" s="5" t="n">
        <v>2594026</v>
      </c>
      <c r="L6" s="4" t="inlineStr">
        <is>
          <t xml:space="preserve"> </t>
        </is>
      </c>
      <c r="M6" s="4" t="inlineStr">
        <is>
          <t xml:space="preserve"> </t>
        </is>
      </c>
      <c r="N6" s="5" t="n">
        <v>2606026</v>
      </c>
      <c r="O6" s="6" t="n">
        <v>625000</v>
      </c>
    </row>
    <row r="7">
      <c r="A7" s="4" t="inlineStr">
        <is>
          <t>Acquisition-related costs</t>
        </is>
      </c>
      <c r="B7" s="4" t="inlineStr">
        <is>
          <t xml:space="preserve"> </t>
        </is>
      </c>
      <c r="C7" s="4" t="inlineStr">
        <is>
          <t xml:space="preserve"> </t>
        </is>
      </c>
      <c r="D7" s="4" t="inlineStr">
        <is>
          <t xml:space="preserve"> </t>
        </is>
      </c>
      <c r="E7" s="4" t="inlineStr">
        <is>
          <t xml:space="preserve"> </t>
        </is>
      </c>
      <c r="F7" s="4" t="inlineStr">
        <is>
          <t xml:space="preserve"> </t>
        </is>
      </c>
      <c r="G7" s="5" t="n">
        <v>825</v>
      </c>
      <c r="H7" s="4" t="inlineStr">
        <is>
          <t xml:space="preserve"> </t>
        </is>
      </c>
      <c r="I7" s="4" t="inlineStr">
        <is>
          <t xml:space="preserve"> </t>
        </is>
      </c>
      <c r="J7" s="6" t="n">
        <v>9224</v>
      </c>
      <c r="K7" s="5" t="n">
        <v>3437</v>
      </c>
      <c r="L7" s="5" t="n">
        <v>95741</v>
      </c>
      <c r="M7" s="4" t="inlineStr">
        <is>
          <t xml:space="preserve"> </t>
        </is>
      </c>
      <c r="N7" s="4" t="inlineStr">
        <is>
          <t xml:space="preserve"> </t>
        </is>
      </c>
      <c r="O7" s="4" t="inlineStr">
        <is>
          <t xml:space="preserve"> </t>
        </is>
      </c>
    </row>
    <row r="8">
      <c r="A8" s="4" t="inlineStr">
        <is>
          <t>UPLIZ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ntory, raw materials</t>
        </is>
      </c>
      <c r="B10" s="4" t="inlineStr">
        <is>
          <t xml:space="preserve"> </t>
        </is>
      </c>
      <c r="C10" s="4" t="inlineStr">
        <is>
          <t xml:space="preserve"> </t>
        </is>
      </c>
      <c r="D10" s="4" t="inlineStr">
        <is>
          <t xml:space="preserve"> </t>
        </is>
      </c>
      <c r="E10" s="4" t="inlineStr">
        <is>
          <t xml:space="preserve"> </t>
        </is>
      </c>
      <c r="F10" s="4" t="inlineStr">
        <is>
          <t xml:space="preserve"> </t>
        </is>
      </c>
      <c r="G10" s="5" t="n">
        <v>10100</v>
      </c>
      <c r="H10" s="4" t="inlineStr">
        <is>
          <t xml:space="preserve"> </t>
        </is>
      </c>
      <c r="I10" s="5" t="n">
        <v>2300</v>
      </c>
      <c r="J10" s="4" t="inlineStr">
        <is>
          <t xml:space="preserve"> </t>
        </is>
      </c>
      <c r="K10" s="5" t="n">
        <v>10100</v>
      </c>
      <c r="L10" s="4" t="inlineStr">
        <is>
          <t xml:space="preserve"> </t>
        </is>
      </c>
      <c r="M10" s="4" t="inlineStr">
        <is>
          <t xml:space="preserve"> </t>
        </is>
      </c>
      <c r="N10" s="5" t="n">
        <v>2300</v>
      </c>
      <c r="O10" s="4" t="inlineStr">
        <is>
          <t xml:space="preserve"> </t>
        </is>
      </c>
    </row>
    <row r="11">
      <c r="A11" s="4" t="inlineStr">
        <is>
          <t>Inventory, work in Process, gross</t>
        </is>
      </c>
      <c r="B11" s="4" t="inlineStr">
        <is>
          <t xml:space="preserve"> </t>
        </is>
      </c>
      <c r="C11" s="4" t="inlineStr">
        <is>
          <t xml:space="preserve"> </t>
        </is>
      </c>
      <c r="D11" s="4" t="inlineStr">
        <is>
          <t xml:space="preserve"> </t>
        </is>
      </c>
      <c r="E11" s="4" t="inlineStr">
        <is>
          <t xml:space="preserve"> </t>
        </is>
      </c>
      <c r="F11" s="4" t="inlineStr">
        <is>
          <t xml:space="preserve"> </t>
        </is>
      </c>
      <c r="G11" s="5" t="n">
        <v>119000</v>
      </c>
      <c r="H11" s="4" t="inlineStr">
        <is>
          <t xml:space="preserve"> </t>
        </is>
      </c>
      <c r="I11" s="5" t="n">
        <v>1900</v>
      </c>
      <c r="J11" s="4" t="inlineStr">
        <is>
          <t xml:space="preserve"> </t>
        </is>
      </c>
      <c r="K11" s="5" t="n">
        <v>119000</v>
      </c>
      <c r="L11" s="4" t="inlineStr">
        <is>
          <t xml:space="preserve"> </t>
        </is>
      </c>
      <c r="M11" s="4" t="inlineStr">
        <is>
          <t xml:space="preserve"> </t>
        </is>
      </c>
      <c r="N11" s="5" t="n">
        <v>1900</v>
      </c>
      <c r="O11" s="4" t="inlineStr">
        <is>
          <t xml:space="preserve"> </t>
        </is>
      </c>
    </row>
    <row r="12">
      <c r="A12" s="4" t="inlineStr">
        <is>
          <t>Inventories, net</t>
        </is>
      </c>
      <c r="B12" s="4" t="inlineStr">
        <is>
          <t xml:space="preserve"> </t>
        </is>
      </c>
      <c r="C12" s="4" t="inlineStr">
        <is>
          <t xml:space="preserve"> </t>
        </is>
      </c>
      <c r="D12" s="4" t="inlineStr">
        <is>
          <t xml:space="preserve"> </t>
        </is>
      </c>
      <c r="E12" s="4" t="inlineStr">
        <is>
          <t xml:space="preserve"> </t>
        </is>
      </c>
      <c r="F12" s="4" t="inlineStr">
        <is>
          <t xml:space="preserve"> </t>
        </is>
      </c>
      <c r="G12" s="5" t="n">
        <v>149300</v>
      </c>
      <c r="H12" s="4" t="inlineStr">
        <is>
          <t xml:space="preserve"> </t>
        </is>
      </c>
      <c r="I12" s="5" t="n">
        <v>151600</v>
      </c>
      <c r="J12" s="4" t="inlineStr">
        <is>
          <t xml:space="preserve"> </t>
        </is>
      </c>
      <c r="K12" s="5" t="n">
        <v>149300</v>
      </c>
      <c r="L12" s="4" t="inlineStr">
        <is>
          <t xml:space="preserve"> </t>
        </is>
      </c>
      <c r="M12" s="4" t="inlineStr">
        <is>
          <t xml:space="preserve"> </t>
        </is>
      </c>
      <c r="N12" s="5" t="n">
        <v>151600</v>
      </c>
      <c r="O12" s="4" t="inlineStr">
        <is>
          <t xml:space="preserve"> </t>
        </is>
      </c>
    </row>
    <row r="13">
      <c r="A13" s="4" t="inlineStr">
        <is>
          <t>Inventory, finished goods, gross</t>
        </is>
      </c>
      <c r="B13" s="4" t="inlineStr">
        <is>
          <t xml:space="preserve"> </t>
        </is>
      </c>
      <c r="C13" s="4" t="inlineStr">
        <is>
          <t xml:space="preserve"> </t>
        </is>
      </c>
      <c r="D13" s="4" t="inlineStr">
        <is>
          <t xml:space="preserve"> </t>
        </is>
      </c>
      <c r="E13" s="4" t="inlineStr">
        <is>
          <t xml:space="preserve"> </t>
        </is>
      </c>
      <c r="F13" s="4" t="inlineStr">
        <is>
          <t xml:space="preserve"> </t>
        </is>
      </c>
      <c r="G13" s="5" t="n">
        <v>20200</v>
      </c>
      <c r="H13" s="4" t="inlineStr">
        <is>
          <t xml:space="preserve"> </t>
        </is>
      </c>
      <c r="I13" s="5" t="n">
        <v>400</v>
      </c>
      <c r="J13" s="4" t="inlineStr">
        <is>
          <t xml:space="preserve"> </t>
        </is>
      </c>
      <c r="K13" s="5" t="n">
        <v>20200</v>
      </c>
      <c r="L13" s="4" t="inlineStr">
        <is>
          <t xml:space="preserve"> </t>
        </is>
      </c>
      <c r="M13" s="4" t="inlineStr">
        <is>
          <t xml:space="preserve"> </t>
        </is>
      </c>
      <c r="N13" s="5" t="n">
        <v>400</v>
      </c>
      <c r="O13" s="4" t="inlineStr">
        <is>
          <t xml:space="preserve"> </t>
        </is>
      </c>
    </row>
    <row r="14">
      <c r="A14" s="4" t="inlineStr">
        <is>
          <t>Inventory step-up expense</t>
        </is>
      </c>
      <c r="B14" s="4" t="inlineStr">
        <is>
          <t xml:space="preserve"> </t>
        </is>
      </c>
      <c r="C14" s="4" t="inlineStr">
        <is>
          <t xml:space="preserve"> </t>
        </is>
      </c>
      <c r="D14" s="4" t="inlineStr">
        <is>
          <t xml:space="preserve"> </t>
        </is>
      </c>
      <c r="E14" s="4" t="inlineStr">
        <is>
          <t xml:space="preserve"> </t>
        </is>
      </c>
      <c r="F14" s="4" t="inlineStr">
        <is>
          <t xml:space="preserve"> </t>
        </is>
      </c>
      <c r="G14" s="6" t="n">
        <v>21800</v>
      </c>
      <c r="H14" s="4" t="inlineStr">
        <is>
          <t xml:space="preserve"> </t>
        </is>
      </c>
      <c r="I14" s="4" t="inlineStr">
        <is>
          <t xml:space="preserve"> </t>
        </is>
      </c>
      <c r="J14" s="6" t="n">
        <v>8900</v>
      </c>
      <c r="K14" s="6" t="n">
        <v>66300</v>
      </c>
      <c r="L14" s="6" t="n">
        <v>16900</v>
      </c>
      <c r="M14" s="4" t="inlineStr">
        <is>
          <t xml:space="preserve"> </t>
        </is>
      </c>
      <c r="N14" s="4" t="inlineStr">
        <is>
          <t xml:space="preserve"> </t>
        </is>
      </c>
      <c r="O14" s="4" t="inlineStr">
        <is>
          <t xml:space="preserve"> </t>
        </is>
      </c>
    </row>
    <row r="15">
      <c r="A15" s="4" t="inlineStr">
        <is>
          <t>Viela Bio,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Acquisition, Date of Acquisition Agreement</t>
        </is>
      </c>
      <c r="B17" s="4" t="inlineStr">
        <is>
          <t xml:space="preserve"> </t>
        </is>
      </c>
      <c r="C17" s="4" t="inlineStr">
        <is>
          <t>Mar. 15,  202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6" t="n">
        <v>53</v>
      </c>
      <c r="H18" s="4" t="inlineStr">
        <is>
          <t xml:space="preserve"> </t>
        </is>
      </c>
      <c r="I18" s="4" t="inlineStr">
        <is>
          <t xml:space="preserve"> </t>
        </is>
      </c>
      <c r="J18" s="4" t="inlineStr">
        <is>
          <t xml:space="preserve"> </t>
        </is>
      </c>
      <c r="K18" s="6" t="n">
        <v>53</v>
      </c>
      <c r="L18" s="4" t="inlineStr">
        <is>
          <t xml:space="preserve"> </t>
        </is>
      </c>
      <c r="M18" s="4" t="inlineStr">
        <is>
          <t xml:space="preserve"> </t>
        </is>
      </c>
      <c r="N18" s="4" t="inlineStr">
        <is>
          <t xml:space="preserve"> </t>
        </is>
      </c>
      <c r="O18" s="4" t="inlineStr">
        <is>
          <t xml:space="preserve"> </t>
        </is>
      </c>
    </row>
    <row r="19">
      <c r="A19" s="4" t="inlineStr">
        <is>
          <t>Outstanding principal amount</t>
        </is>
      </c>
      <c r="B19" s="4" t="inlineStr">
        <is>
          <t xml:space="preserve"> </t>
        </is>
      </c>
      <c r="C19" s="6" t="n">
        <v>1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consideration for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994091</v>
      </c>
      <c r="L20" s="4" t="inlineStr">
        <is>
          <t xml:space="preserve"> </t>
        </is>
      </c>
      <c r="M20" s="4" t="inlineStr">
        <is>
          <t xml:space="preserve"> </t>
        </is>
      </c>
      <c r="N20" s="4" t="inlineStr">
        <is>
          <t xml:space="preserve"> </t>
        </is>
      </c>
      <c r="O20" s="4" t="inlineStr">
        <is>
          <t xml:space="preserve"> </t>
        </is>
      </c>
    </row>
    <row r="21">
      <c r="A21" s="4" t="inlineStr">
        <is>
          <t>Cash acquired from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42300</v>
      </c>
      <c r="L21" s="4" t="inlineStr">
        <is>
          <t xml:space="preserve"> </t>
        </is>
      </c>
      <c r="M21" s="4" t="inlineStr">
        <is>
          <t xml:space="preserve"> </t>
        </is>
      </c>
      <c r="N21" s="4" t="inlineStr">
        <is>
          <t xml:space="preserve"> </t>
        </is>
      </c>
      <c r="O21" s="4" t="inlineStr">
        <is>
          <t xml:space="preserve"> </t>
        </is>
      </c>
    </row>
    <row r="22">
      <c r="A22" s="4" t="inlineStr">
        <is>
          <t>Acquisition-relat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8600</v>
      </c>
      <c r="O22" s="4" t="inlineStr">
        <is>
          <t xml:space="preserve"> </t>
        </is>
      </c>
    </row>
    <row r="23">
      <c r="A23" s="4" t="inlineStr">
        <is>
          <t>Net reduction in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9700</v>
      </c>
      <c r="O23" s="4" t="inlineStr">
        <is>
          <t xml:space="preserve"> </t>
        </is>
      </c>
    </row>
    <row r="24">
      <c r="A24" s="4" t="inlineStr">
        <is>
          <t>Acquisition-date fair value at a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115</v>
      </c>
      <c r="L24" s="4" t="inlineStr">
        <is>
          <t xml:space="preserve"> </t>
        </is>
      </c>
      <c r="M24" s="4" t="inlineStr">
        <is>
          <t xml:space="preserve"> </t>
        </is>
      </c>
      <c r="N24" s="4" t="inlineStr">
        <is>
          <t xml:space="preserve"> </t>
        </is>
      </c>
      <c r="O24" s="4" t="inlineStr">
        <is>
          <t xml:space="preserve"> </t>
        </is>
      </c>
    </row>
    <row r="25">
      <c r="A25" s="4" t="inlineStr">
        <is>
          <t>Finite-lived intangible assets, remaining amortiz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4 years</t>
        </is>
      </c>
      <c r="L25" s="4" t="inlineStr">
        <is>
          <t xml:space="preserve"> </t>
        </is>
      </c>
      <c r="M25" s="4" t="inlineStr">
        <is>
          <t xml:space="preserve"> </t>
        </is>
      </c>
      <c r="N25" s="4" t="inlineStr">
        <is>
          <t xml:space="preserve"> </t>
        </is>
      </c>
      <c r="O25" s="4" t="inlineStr">
        <is>
          <t xml:space="preserve"> </t>
        </is>
      </c>
    </row>
    <row r="26">
      <c r="A26" s="4" t="inlineStr">
        <is>
          <t>Acquisition-date fair value at a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238</v>
      </c>
      <c r="L26" s="4" t="inlineStr">
        <is>
          <t xml:space="preserve"> </t>
        </is>
      </c>
      <c r="M26" s="4" t="inlineStr">
        <is>
          <t xml:space="preserve"> </t>
        </is>
      </c>
      <c r="N26" s="4" t="inlineStr">
        <is>
          <t xml:space="preserve"> </t>
        </is>
      </c>
      <c r="O26" s="4" t="inlineStr">
        <is>
          <t xml:space="preserve"> </t>
        </is>
      </c>
    </row>
    <row r="27">
      <c r="A27" s="4" t="inlineStr">
        <is>
          <t>Deferred tax liability</t>
        </is>
      </c>
      <c r="B27" s="4" t="inlineStr">
        <is>
          <t xml:space="preserve"> </t>
        </is>
      </c>
      <c r="C27" s="4" t="inlineStr">
        <is>
          <t xml:space="preserve"> </t>
        </is>
      </c>
      <c r="D27" s="4" t="inlineStr">
        <is>
          <t xml:space="preserve"> </t>
        </is>
      </c>
      <c r="E27" s="4" t="inlineStr">
        <is>
          <t xml:space="preserve"> </t>
        </is>
      </c>
      <c r="F27" s="4" t="inlineStr">
        <is>
          <t xml:space="preserve"> </t>
        </is>
      </c>
      <c r="G27" s="6" t="n">
        <v>451300</v>
      </c>
      <c r="H27" s="4" t="inlineStr">
        <is>
          <t xml:space="preserve"> </t>
        </is>
      </c>
      <c r="I27" s="4" t="inlineStr">
        <is>
          <t xml:space="preserve"> </t>
        </is>
      </c>
      <c r="J27" s="4" t="inlineStr">
        <is>
          <t xml:space="preserve"> </t>
        </is>
      </c>
      <c r="K27" s="6" t="n">
        <v>451300</v>
      </c>
      <c r="L27" s="4" t="inlineStr">
        <is>
          <t xml:space="preserve"> </t>
        </is>
      </c>
      <c r="M27" s="4" t="inlineStr">
        <is>
          <t xml:space="preserve"> </t>
        </is>
      </c>
      <c r="N27" s="4" t="inlineStr">
        <is>
          <t xml:space="preserve"> </t>
        </is>
      </c>
      <c r="O27" s="4" t="inlineStr">
        <is>
          <t xml:space="preserve"> </t>
        </is>
      </c>
    </row>
    <row r="28">
      <c r="A28" s="4" t="inlineStr">
        <is>
          <t>Viela Bio, Inc [Member] | Acquisition Related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siness Acquisition, Pro Forma Net Income (Loss)</t>
        </is>
      </c>
      <c r="B30" s="4" t="inlineStr">
        <is>
          <t xml:space="preserve"> </t>
        </is>
      </c>
      <c r="C30" s="4" t="inlineStr">
        <is>
          <t xml:space="preserve"> </t>
        </is>
      </c>
      <c r="D30" s="6" t="n">
        <v>86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iela Bio, Inc [Member] | Acquired IPR&amp;D and Mileston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quisition-date fair value at a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25</v>
      </c>
      <c r="L33" s="4" t="inlineStr">
        <is>
          <t xml:space="preserve"> </t>
        </is>
      </c>
      <c r="M33" s="4" t="inlineStr">
        <is>
          <t xml:space="preserve"> </t>
        </is>
      </c>
      <c r="N33" s="4" t="inlineStr">
        <is>
          <t xml:space="preserve"> </t>
        </is>
      </c>
      <c r="O33" s="4" t="inlineStr">
        <is>
          <t xml:space="preserve"> </t>
        </is>
      </c>
    </row>
    <row r="34">
      <c r="A34" s="4" t="inlineStr">
        <is>
          <t>Alpi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pfront cash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000</v>
      </c>
      <c r="I36" s="5" t="n">
        <v>1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 for acquisition of IPR&amp;D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8100</v>
      </c>
      <c r="O37" s="4" t="inlineStr">
        <is>
          <t xml:space="preserve"> </t>
        </is>
      </c>
    </row>
    <row r="38">
      <c r="A38" s="4" t="inlineStr">
        <is>
          <t>Maximum amount eligible to receive per program</t>
        </is>
      </c>
      <c r="B38" s="6" t="n">
        <v>38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future success-based payments related to development, regulatory and commercial milestones</t>
        </is>
      </c>
      <c r="B39" s="6" t="n">
        <v>15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lpine [Member] | Upfront Pay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usiness acquisi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5000</v>
      </c>
      <c r="O42" s="4" t="inlineStr">
        <is>
          <t xml:space="preserve"> </t>
        </is>
      </c>
    </row>
    <row r="43">
      <c r="A43" s="4" t="inlineStr">
        <is>
          <t>Alpine [Member] | Premium Paid For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usiness acquisi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100</v>
      </c>
      <c r="O45" s="4" t="inlineStr">
        <is>
          <t xml:space="preserve"> </t>
        </is>
      </c>
    </row>
    <row r="46">
      <c r="A46" s="4" t="inlineStr">
        <is>
          <t>Alpine [Member] | Other Long-Term Asse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usiness acquisition,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900</v>
      </c>
      <c r="J48" s="4" t="inlineStr">
        <is>
          <t xml:space="preserve"> </t>
        </is>
      </c>
      <c r="K48" s="4" t="inlineStr">
        <is>
          <t xml:space="preserve"> </t>
        </is>
      </c>
      <c r="L48" s="4" t="inlineStr">
        <is>
          <t xml:space="preserve"> </t>
        </is>
      </c>
      <c r="M48" s="4" t="inlineStr">
        <is>
          <t xml:space="preserve"> </t>
        </is>
      </c>
      <c r="N48" s="5" t="n">
        <v>11900</v>
      </c>
      <c r="O48" s="4" t="inlineStr">
        <is>
          <t xml:space="preserve"> </t>
        </is>
      </c>
    </row>
    <row r="49">
      <c r="A49" s="4" t="inlineStr">
        <is>
          <t>Alpine [Member] |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of common stock shares</t>
        </is>
      </c>
      <c r="B51" s="5" t="n">
        <v>9519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lpine [Member] | Acquired IPR&amp;D and Milestone Expen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usiness acquisi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81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rrowhead Pharmaceutical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pfront cash payments</t>
        </is>
      </c>
      <c r="B57" s="4" t="inlineStr">
        <is>
          <t xml:space="preserve"> </t>
        </is>
      </c>
      <c r="C57" s="4" t="inlineStr">
        <is>
          <t xml:space="preserve"> </t>
        </is>
      </c>
      <c r="D57" s="4" t="inlineStr">
        <is>
          <t xml:space="preserve"> </t>
        </is>
      </c>
      <c r="E57" s="6" t="n">
        <v>4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otential additional contingent consideration payment</t>
        </is>
      </c>
      <c r="B58" s="4" t="inlineStr">
        <is>
          <t xml:space="preserve"> </t>
        </is>
      </c>
      <c r="C58" s="4" t="inlineStr">
        <is>
          <t xml:space="preserve"> </t>
        </is>
      </c>
      <c r="D58" s="4" t="inlineStr">
        <is>
          <t xml:space="preserve"> </t>
        </is>
      </c>
      <c r="E58" s="5" t="n">
        <v>66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pfront cash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0000</v>
      </c>
      <c r="O59" s="4" t="inlineStr">
        <is>
          <t xml:space="preserve"> </t>
        </is>
      </c>
    </row>
    <row r="60">
      <c r="A60" s="4" t="inlineStr">
        <is>
          <t>Q32 Bio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ilestone incu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45000</v>
      </c>
      <c r="L62" s="4" t="inlineStr">
        <is>
          <t xml:space="preserve"> </t>
        </is>
      </c>
      <c r="M62" s="4" t="inlineStr">
        <is>
          <t xml:space="preserve"> </t>
        </is>
      </c>
      <c r="N62" s="4" t="inlineStr">
        <is>
          <t xml:space="preserve"> </t>
        </is>
      </c>
      <c r="O62" s="4" t="inlineStr">
        <is>
          <t xml:space="preserve"> </t>
        </is>
      </c>
    </row>
    <row r="63">
      <c r="A63" s="4" t="inlineStr">
        <is>
          <t>Q32 Bio Inc [Member] | Upfront Pay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siness acquisition, costs</t>
        </is>
      </c>
      <c r="B65" s="4" t="inlineStr">
        <is>
          <t xml:space="preserve"> </t>
        </is>
      </c>
      <c r="C65" s="4" t="inlineStr">
        <is>
          <t xml:space="preserve"> </t>
        </is>
      </c>
      <c r="D65" s="4" t="inlineStr">
        <is>
          <t xml:space="preserve"> </t>
        </is>
      </c>
      <c r="E65" s="4" t="inlineStr">
        <is>
          <t xml:space="preserve"> </t>
        </is>
      </c>
      <c r="F65" s="4" t="inlineStr">
        <is>
          <t xml:space="preserve"> </t>
        </is>
      </c>
      <c r="G65" s="6" t="n">
        <v>1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Q32 Bio Inc [Member] | Development Funding [Member] | Scenario 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lestone incurred</t>
        </is>
      </c>
      <c r="B68" s="4" t="inlineStr">
        <is>
          <t xml:space="preserve"> </t>
        </is>
      </c>
      <c r="C68" s="4" t="inlineStr">
        <is>
          <t xml:space="preserve"> </t>
        </is>
      </c>
      <c r="D68" s="4" t="inlineStr">
        <is>
          <t xml:space="preserve"> </t>
        </is>
      </c>
      <c r="E68" s="4" t="inlineStr">
        <is>
          <t xml:space="preserve"> </t>
        </is>
      </c>
      <c r="F68" s="6" t="n">
        <v>17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Q32 Bio Inc [Member] | Additional Staged Development Funding [Member] | Scenario 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ilestone incu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2500</v>
      </c>
      <c r="N71" s="4" t="inlineStr">
        <is>
          <t xml:space="preserve"> </t>
        </is>
      </c>
      <c r="O71" s="4" t="inlineStr">
        <is>
          <t xml:space="preserve"> </t>
        </is>
      </c>
    </row>
    <row r="72">
      <c r="A72" s="4" t="inlineStr">
        <is>
          <t>Ordinary Shares [Member] | Viela Bio,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 price</t>
        </is>
      </c>
      <c r="B74" s="4" t="inlineStr">
        <is>
          <t xml:space="preserve"> </t>
        </is>
      </c>
      <c r="C74" s="6" t="n">
        <v>5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irGen Pharma Lim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consideration</t>
        </is>
      </c>
      <c r="B77" s="4" t="inlineStr">
        <is>
          <t xml:space="preserve"> </t>
        </is>
      </c>
      <c r="C77" s="4" t="inlineStr">
        <is>
          <t xml:space="preserve"> </t>
        </is>
      </c>
      <c r="D77" s="4" t="inlineStr">
        <is>
          <t xml:space="preserve"> </t>
        </is>
      </c>
      <c r="E77" s="5" t="n">
        <v>679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pfront cash payments</t>
        </is>
      </c>
      <c r="B78" s="4" t="inlineStr">
        <is>
          <t xml:space="preserve"> </t>
        </is>
      </c>
      <c r="C78" s="4" t="inlineStr">
        <is>
          <t xml:space="preserve"> </t>
        </is>
      </c>
      <c r="D78" s="4" t="inlineStr">
        <is>
          <t xml:space="preserve"> </t>
        </is>
      </c>
      <c r="E78" s="5" t="n">
        <v>648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dditional transaction cost</t>
        </is>
      </c>
      <c r="B79" s="4" t="inlineStr">
        <is>
          <t xml:space="preserve"> </t>
        </is>
      </c>
      <c r="C79" s="4" t="inlineStr">
        <is>
          <t xml:space="preserve"> </t>
        </is>
      </c>
      <c r="D79" s="4" t="inlineStr">
        <is>
          <t xml:space="preserve"> </t>
        </is>
      </c>
      <c r="E79" s="6" t="n">
        <v>31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4">
    <mergeCell ref="A1:A2"/>
    <mergeCell ref="F1:J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Other Arrangements - Summary of Fair Values of Assets Acquired (Details) - USD ($) $ in Thousands</t>
        </is>
      </c>
      <c r="B1" s="2" t="inlineStr">
        <is>
          <t>Sep. 30, 2022</t>
        </is>
      </c>
      <c r="C1" s="2" t="inlineStr">
        <is>
          <t>Dec. 31, 2021</t>
        </is>
      </c>
      <c r="D1" s="2" t="inlineStr">
        <is>
          <t>Jul. 31, 2021</t>
        </is>
      </c>
    </row>
    <row r="2">
      <c r="A2" s="3" t="inlineStr">
        <is>
          <t>Business Acquisition [Line Items]</t>
        </is>
      </c>
      <c r="B2" s="4" t="inlineStr">
        <is>
          <t xml:space="preserve"> </t>
        </is>
      </c>
      <c r="C2" s="4" t="inlineStr">
        <is>
          <t xml:space="preserve"> </t>
        </is>
      </c>
      <c r="D2" s="4" t="inlineStr">
        <is>
          <t xml:space="preserve"> </t>
        </is>
      </c>
    </row>
    <row r="3">
      <c r="A3" s="4" t="inlineStr">
        <is>
          <t>Total consideration</t>
        </is>
      </c>
      <c r="B3" s="6" t="n">
        <v>371271</v>
      </c>
      <c r="C3" s="6" t="n">
        <v>328202</v>
      </c>
      <c r="D3" s="4" t="inlineStr">
        <is>
          <t xml:space="preserve"> </t>
        </is>
      </c>
    </row>
    <row r="4">
      <c r="A4" s="4" t="inlineStr">
        <is>
          <t>Construction In Progres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5" t="n">
        <v>61355</v>
      </c>
      <c r="C6" s="5" t="n">
        <v>28210</v>
      </c>
      <c r="D6" s="4" t="inlineStr">
        <is>
          <t xml:space="preserve"> </t>
        </is>
      </c>
    </row>
    <row r="7">
      <c r="A7" s="4" t="inlineStr">
        <is>
          <t>Building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consideration</t>
        </is>
      </c>
      <c r="B9" s="5" t="n">
        <v>173410</v>
      </c>
      <c r="C9" s="5" t="n">
        <v>174209</v>
      </c>
      <c r="D9" s="4" t="inlineStr">
        <is>
          <t xml:space="preserve"> </t>
        </is>
      </c>
    </row>
    <row r="10">
      <c r="A10" s="4" t="inlineStr">
        <is>
          <t>Furniture And Fixture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consideration</t>
        </is>
      </c>
      <c r="B12" s="6" t="n">
        <v>20244</v>
      </c>
      <c r="C12" s="6" t="n">
        <v>19318</v>
      </c>
      <c r="D12" s="4" t="inlineStr">
        <is>
          <t xml:space="preserve"> </t>
        </is>
      </c>
    </row>
    <row r="13">
      <c r="A13" s="4" t="inlineStr">
        <is>
          <t>EirGen Pharma Limited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consideration</t>
        </is>
      </c>
      <c r="B15" s="4" t="inlineStr">
        <is>
          <t xml:space="preserve"> </t>
        </is>
      </c>
      <c r="C15" s="4" t="inlineStr">
        <is>
          <t xml:space="preserve"> </t>
        </is>
      </c>
      <c r="D15" s="6" t="n">
        <v>67944</v>
      </c>
    </row>
    <row r="16">
      <c r="A16" s="4" t="inlineStr">
        <is>
          <t>EirGen Pharma Limited [Member] | Construction In Progres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consideration</t>
        </is>
      </c>
      <c r="B18" s="4" t="inlineStr">
        <is>
          <t xml:space="preserve"> </t>
        </is>
      </c>
      <c r="C18" s="4" t="inlineStr">
        <is>
          <t xml:space="preserve"> </t>
        </is>
      </c>
      <c r="D18" s="5" t="n">
        <v>22736</v>
      </c>
    </row>
    <row r="19">
      <c r="A19" s="4" t="inlineStr">
        <is>
          <t>EirGen Pharma Limited [Member] | Building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otal consideration</t>
        </is>
      </c>
      <c r="B21" s="4" t="inlineStr">
        <is>
          <t xml:space="preserve"> </t>
        </is>
      </c>
      <c r="C21" s="4" t="inlineStr">
        <is>
          <t xml:space="preserve"> </t>
        </is>
      </c>
      <c r="D21" s="5" t="n">
        <v>21550</v>
      </c>
    </row>
    <row r="22">
      <c r="A22" s="4" t="inlineStr">
        <is>
          <t>EirGen Pharma Limited [Member] | Furniture And Fixture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consideration</t>
        </is>
      </c>
      <c r="B24" s="4" t="inlineStr">
        <is>
          <t xml:space="preserve"> </t>
        </is>
      </c>
      <c r="C24" s="4" t="inlineStr">
        <is>
          <t xml:space="preserve"> </t>
        </is>
      </c>
      <c r="D24" s="5" t="n">
        <v>1089</v>
      </c>
    </row>
    <row r="25">
      <c r="A25" s="4" t="inlineStr">
        <is>
          <t>EirGen Pharma Limited [Member] | Other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Total consideration</t>
        </is>
      </c>
      <c r="B27" s="4" t="inlineStr">
        <is>
          <t xml:space="preserve"> </t>
        </is>
      </c>
      <c r="C27" s="4" t="inlineStr">
        <is>
          <t xml:space="preserve"> </t>
        </is>
      </c>
      <c r="D27" s="5" t="n">
        <v>775</v>
      </c>
    </row>
    <row r="28">
      <c r="A28" s="4" t="inlineStr">
        <is>
          <t>EirGen Pharma Limited [Member] | Finite Lived Intangible Asset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Total consideration</t>
        </is>
      </c>
      <c r="B30" s="4" t="inlineStr">
        <is>
          <t xml:space="preserve"> </t>
        </is>
      </c>
      <c r="C30" s="4" t="inlineStr">
        <is>
          <t xml:space="preserve"> </t>
        </is>
      </c>
      <c r="D30" s="6" t="n">
        <v>217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Schedule of Total Consideration for the Acquisitions (Detail) - Viela Bio, Inc [Member] $ in Thousands</t>
        </is>
      </c>
      <c r="B1" s="2" t="inlineStr">
        <is>
          <t>9 Months Ended</t>
        </is>
      </c>
    </row>
    <row r="2">
      <c r="B2" s="2" t="inlineStr">
        <is>
          <t>Sep. 30, 2022 USD ($)</t>
        </is>
      </c>
    </row>
    <row r="3">
      <c r="A3" s="3" t="inlineStr">
        <is>
          <t>Income Statement Balance Sheet And Additional Disclosures By Disposal Groups Including Discontinued Operations [Line Items]</t>
        </is>
      </c>
      <c r="B3" s="4" t="inlineStr">
        <is>
          <t xml:space="preserve"> </t>
        </is>
      </c>
    </row>
    <row r="4">
      <c r="A4" s="4" t="inlineStr">
        <is>
          <t>Equity value (54,988,820 shares at $53.00 per share)</t>
        </is>
      </c>
      <c r="B4" s="6" t="n">
        <v>2914407</v>
      </c>
    </row>
    <row r="5">
      <c r="A5" s="4" t="inlineStr">
        <is>
          <t>Net settlements on the exercise of stock options</t>
        </is>
      </c>
      <c r="B5" s="5" t="n">
        <v>78554</v>
      </c>
    </row>
    <row r="6">
      <c r="A6" s="4" t="inlineStr">
        <is>
          <t>Consideration for exchange of Viela stock options</t>
        </is>
      </c>
      <c r="B6" s="5" t="n">
        <v>1130</v>
      </c>
    </row>
    <row r="7">
      <c r="A7" s="4" t="inlineStr">
        <is>
          <t>Total consideration</t>
        </is>
      </c>
      <c r="B7" s="6" t="n">
        <v>29940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Acquisitions, Divestitures and Other Arrangements - Schedule of Total Consideration for the Acquisitions ((Parenthetical) (Detail) - Viela Bio, Inc [Member]</t>
        </is>
      </c>
      <c r="B1" s="2" t="inlineStr">
        <is>
          <t>9 Months Ended</t>
        </is>
      </c>
    </row>
    <row r="2">
      <c r="B2" s="2" t="inlineStr">
        <is>
          <t>Sep. 30, 2022 $ / shares shares</t>
        </is>
      </c>
    </row>
    <row r="3">
      <c r="A3" s="3" t="inlineStr">
        <is>
          <t>Income Statement Balance Sheet And Additional Disclosures By Disposal Groups Including Discontinued Operations [Line Items]</t>
        </is>
      </c>
      <c r="B3" s="4" t="inlineStr">
        <is>
          <t xml:space="preserve"> </t>
        </is>
      </c>
    </row>
    <row r="4">
      <c r="A4" s="4" t="inlineStr">
        <is>
          <t>Equity value, shares | shares</t>
        </is>
      </c>
      <c r="B4" s="5" t="n">
        <v>54988820</v>
      </c>
    </row>
    <row r="5">
      <c r="A5" s="4" t="inlineStr">
        <is>
          <t>Share price | $ / shares</t>
        </is>
      </c>
      <c r="B5" s="6" t="n">
        <v>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36" customWidth="1" min="5" max="5"/>
    <col width="55" customWidth="1" min="6" max="6"/>
    <col width="49" customWidth="1" min="7" max="7"/>
  </cols>
  <sheetData>
    <row r="1">
      <c r="A1" s="1" t="inlineStr">
        <is>
          <t>Condensed Consolidated Statements of Shareholders' Equity (Unaudited) - USD ($) $ in Thousands</t>
        </is>
      </c>
      <c r="B1" s="2" t="inlineStr">
        <is>
          <t>Total</t>
        </is>
      </c>
      <c r="C1" s="2" t="inlineStr">
        <is>
          <t>Ordinary Shares [Member]</t>
        </is>
      </c>
      <c r="D1" s="2" t="inlineStr">
        <is>
          <t>Treasury Stock [Member]</t>
        </is>
      </c>
      <c r="E1" s="2" t="inlineStr">
        <is>
          <t>Additional Paid-in Capital [Member]</t>
        </is>
      </c>
      <c r="F1" s="2" t="inlineStr">
        <is>
          <t>Accumulated Other Comprehensive Income (Loss) [Member]</t>
        </is>
      </c>
      <c r="G1" s="2" t="inlineStr">
        <is>
          <t>Retained Earnings (Accumulated Deficit) [Member]</t>
        </is>
      </c>
    </row>
    <row r="2">
      <c r="A2" s="4" t="inlineStr">
        <is>
          <t>Beginning balance at Dec. 31, 2020</t>
        </is>
      </c>
      <c r="B2" s="6" t="n">
        <v>4025351</v>
      </c>
      <c r="C2" s="6" t="n">
        <v>22</v>
      </c>
      <c r="D2" s="6" t="n">
        <v>-4585</v>
      </c>
      <c r="E2" s="6" t="n">
        <v>4245945</v>
      </c>
      <c r="F2" s="6" t="n">
        <v>-145</v>
      </c>
      <c r="G2" s="6" t="n">
        <v>-215886</v>
      </c>
    </row>
    <row r="3">
      <c r="A3" s="4" t="inlineStr">
        <is>
          <t>Beginning balance, shares at Dec. 31, 2020</t>
        </is>
      </c>
      <c r="B3" s="4" t="inlineStr">
        <is>
          <t xml:space="preserve"> </t>
        </is>
      </c>
      <c r="C3" s="5" t="n">
        <v>221721674</v>
      </c>
      <c r="D3" s="5" t="n">
        <v>384366</v>
      </c>
      <c r="E3" s="4" t="inlineStr">
        <is>
          <t xml:space="preserve"> </t>
        </is>
      </c>
      <c r="F3" s="4" t="inlineStr">
        <is>
          <t xml:space="preserve"> </t>
        </is>
      </c>
      <c r="G3" s="4" t="inlineStr">
        <is>
          <t xml:space="preserve"> </t>
        </is>
      </c>
    </row>
    <row r="4">
      <c r="A4" s="4" t="inlineStr">
        <is>
          <t>Issuance of ordinary shares in conjunction with the exercise of stock options and the vesting of restricted stock units and performance stock units</t>
        </is>
      </c>
      <c r="B4" s="5" t="n">
        <v>19843</v>
      </c>
      <c r="C4" s="4" t="inlineStr">
        <is>
          <t xml:space="preserve"> </t>
        </is>
      </c>
      <c r="D4" s="4" t="inlineStr">
        <is>
          <t xml:space="preserve"> </t>
        </is>
      </c>
      <c r="E4" s="5" t="n">
        <v>19843</v>
      </c>
      <c r="F4" s="4" t="inlineStr">
        <is>
          <t xml:space="preserve"> </t>
        </is>
      </c>
      <c r="G4" s="4" t="inlineStr">
        <is>
          <t xml:space="preserve"> </t>
        </is>
      </c>
    </row>
    <row r="5">
      <c r="A5" s="4" t="inlineStr">
        <is>
          <t>Issuance of ordinary shares in conjunction with the exercise of stock options and the vesting of restricted stock units and performance stock units, shares</t>
        </is>
      </c>
      <c r="B5" s="4" t="inlineStr">
        <is>
          <t xml:space="preserve"> </t>
        </is>
      </c>
      <c r="C5" s="5" t="n">
        <v>3305947</v>
      </c>
      <c r="D5" s="4" t="inlineStr">
        <is>
          <t xml:space="preserve"> </t>
        </is>
      </c>
      <c r="E5" s="4" t="inlineStr">
        <is>
          <t xml:space="preserve"> </t>
        </is>
      </c>
      <c r="F5" s="4" t="inlineStr">
        <is>
          <t xml:space="preserve"> </t>
        </is>
      </c>
      <c r="G5" s="4" t="inlineStr">
        <is>
          <t xml:space="preserve"> </t>
        </is>
      </c>
    </row>
    <row r="6">
      <c r="A6" s="4" t="inlineStr">
        <is>
          <t>Ordinary shares withheld for payment of employees' withholding tax liability</t>
        </is>
      </c>
      <c r="B6" s="5" t="n">
        <v>-128261</v>
      </c>
      <c r="C6" s="4" t="inlineStr">
        <is>
          <t xml:space="preserve"> </t>
        </is>
      </c>
      <c r="D6" s="4" t="inlineStr">
        <is>
          <t xml:space="preserve"> </t>
        </is>
      </c>
      <c r="E6" s="5" t="n">
        <v>-128261</v>
      </c>
      <c r="F6" s="4" t="inlineStr">
        <is>
          <t xml:space="preserve"> </t>
        </is>
      </c>
      <c r="G6" s="4" t="inlineStr">
        <is>
          <t xml:space="preserve"> </t>
        </is>
      </c>
    </row>
    <row r="7">
      <c r="A7" s="4" t="inlineStr">
        <is>
          <t>Share-based compensation</t>
        </is>
      </c>
      <c r="B7" s="5" t="n">
        <v>62296</v>
      </c>
      <c r="C7" s="4" t="inlineStr">
        <is>
          <t xml:space="preserve"> </t>
        </is>
      </c>
      <c r="D7" s="4" t="inlineStr">
        <is>
          <t xml:space="preserve"> </t>
        </is>
      </c>
      <c r="E7" s="5" t="n">
        <v>62296</v>
      </c>
      <c r="F7" s="4" t="inlineStr">
        <is>
          <t xml:space="preserve"> </t>
        </is>
      </c>
      <c r="G7" s="4" t="inlineStr">
        <is>
          <t xml:space="preserve"> </t>
        </is>
      </c>
    </row>
    <row r="8">
      <c r="A8" s="4" t="inlineStr">
        <is>
          <t>Pension and other post-employment benefit plan remeasurements</t>
        </is>
      </c>
      <c r="B8" s="5" t="n">
        <v>-287</v>
      </c>
      <c r="C8" s="4" t="inlineStr">
        <is>
          <t xml:space="preserve"> </t>
        </is>
      </c>
      <c r="D8" s="4" t="inlineStr">
        <is>
          <t xml:space="preserve"> </t>
        </is>
      </c>
      <c r="E8" s="4" t="inlineStr">
        <is>
          <t xml:space="preserve"> </t>
        </is>
      </c>
      <c r="F8" s="5" t="n">
        <v>-287</v>
      </c>
      <c r="G8" s="4" t="inlineStr">
        <is>
          <t xml:space="preserve"> </t>
        </is>
      </c>
    </row>
    <row r="9">
      <c r="A9" s="4" t="inlineStr">
        <is>
          <t>Foreign currency translation adjustments</t>
        </is>
      </c>
      <c r="B9" s="5" t="n">
        <v>-821</v>
      </c>
      <c r="C9" s="4" t="inlineStr">
        <is>
          <t xml:space="preserve"> </t>
        </is>
      </c>
      <c r="D9" s="4" t="inlineStr">
        <is>
          <t xml:space="preserve"> </t>
        </is>
      </c>
      <c r="E9" s="4" t="inlineStr">
        <is>
          <t xml:space="preserve"> </t>
        </is>
      </c>
      <c r="F9" s="5" t="n">
        <v>-821</v>
      </c>
      <c r="G9" s="4" t="inlineStr">
        <is>
          <t xml:space="preserve"> </t>
        </is>
      </c>
    </row>
    <row r="10">
      <c r="A10" s="4" t="inlineStr">
        <is>
          <t>Net income (loss)</t>
        </is>
      </c>
      <c r="B10" s="5" t="n">
        <v>-123351</v>
      </c>
      <c r="C10" s="4" t="inlineStr">
        <is>
          <t xml:space="preserve"> </t>
        </is>
      </c>
      <c r="D10" s="4" t="inlineStr">
        <is>
          <t xml:space="preserve"> </t>
        </is>
      </c>
      <c r="E10" s="4" t="inlineStr">
        <is>
          <t xml:space="preserve"> </t>
        </is>
      </c>
      <c r="F10" s="4" t="inlineStr">
        <is>
          <t xml:space="preserve"> </t>
        </is>
      </c>
      <c r="G10" s="5" t="n">
        <v>-123351</v>
      </c>
    </row>
    <row r="11">
      <c r="A11" s="4" t="inlineStr">
        <is>
          <t>Ending balance at Mar. 31, 2021</t>
        </is>
      </c>
      <c r="B11" s="5" t="n">
        <v>3854770</v>
      </c>
      <c r="C11" s="6" t="n">
        <v>22</v>
      </c>
      <c r="D11" s="6" t="n">
        <v>-4585</v>
      </c>
      <c r="E11" s="5" t="n">
        <v>4199823</v>
      </c>
      <c r="F11" s="5" t="n">
        <v>-1253</v>
      </c>
      <c r="G11" s="5" t="n">
        <v>-339237</v>
      </c>
    </row>
    <row r="12">
      <c r="A12" s="4" t="inlineStr">
        <is>
          <t>Ending balance, shares at Mar. 31, 2021</t>
        </is>
      </c>
      <c r="B12" s="4" t="inlineStr">
        <is>
          <t xml:space="preserve"> </t>
        </is>
      </c>
      <c r="C12" s="5" t="n">
        <v>225027621</v>
      </c>
      <c r="D12" s="5" t="n">
        <v>384366</v>
      </c>
      <c r="E12" s="4" t="inlineStr">
        <is>
          <t xml:space="preserve"> </t>
        </is>
      </c>
      <c r="F12" s="4" t="inlineStr">
        <is>
          <t xml:space="preserve"> </t>
        </is>
      </c>
      <c r="G12" s="4" t="inlineStr">
        <is>
          <t xml:space="preserve"> </t>
        </is>
      </c>
    </row>
    <row r="13">
      <c r="A13" s="4" t="inlineStr">
        <is>
          <t>Beginning balance at Dec. 31, 2020</t>
        </is>
      </c>
      <c r="B13" s="5" t="n">
        <v>4025351</v>
      </c>
      <c r="C13" s="6" t="n">
        <v>22</v>
      </c>
      <c r="D13" s="6" t="n">
        <v>-4585</v>
      </c>
      <c r="E13" s="5" t="n">
        <v>4245945</v>
      </c>
      <c r="F13" s="5" t="n">
        <v>-145</v>
      </c>
      <c r="G13" s="5" t="n">
        <v>-215886</v>
      </c>
    </row>
    <row r="14">
      <c r="A14" s="4" t="inlineStr">
        <is>
          <t>Beginning balance, shares at Dec. 31, 2020</t>
        </is>
      </c>
      <c r="B14" s="4" t="inlineStr">
        <is>
          <t xml:space="preserve"> </t>
        </is>
      </c>
      <c r="C14" s="5" t="n">
        <v>221721674</v>
      </c>
      <c r="D14" s="5" t="n">
        <v>384366</v>
      </c>
      <c r="E14" s="4" t="inlineStr">
        <is>
          <t xml:space="preserve"> </t>
        </is>
      </c>
      <c r="F14" s="4" t="inlineStr">
        <is>
          <t xml:space="preserve"> </t>
        </is>
      </c>
      <c r="G14" s="4" t="inlineStr">
        <is>
          <t xml:space="preserve"> </t>
        </is>
      </c>
    </row>
    <row r="15">
      <c r="A15" s="4" t="inlineStr">
        <is>
          <t>Pension and other post-employment benefit plan remeasurements</t>
        </is>
      </c>
      <c r="B15" s="5" t="n">
        <v>-2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s</t>
        </is>
      </c>
      <c r="B16" s="5" t="n">
        <v>-1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3613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Sep. 30, 2021</t>
        </is>
      </c>
      <c r="B18" s="5" t="n">
        <v>4450214</v>
      </c>
      <c r="C18" s="6" t="n">
        <v>22</v>
      </c>
      <c r="D18" s="6" t="n">
        <v>-4585</v>
      </c>
      <c r="E18" s="5" t="n">
        <v>4310886</v>
      </c>
      <c r="F18" s="5" t="n">
        <v>-1532</v>
      </c>
      <c r="G18" s="5" t="n">
        <v>145423</v>
      </c>
    </row>
    <row r="19">
      <c r="A19" s="4" t="inlineStr">
        <is>
          <t>Ending balance, shares at Sep. 30, 2021</t>
        </is>
      </c>
      <c r="B19" s="4" t="inlineStr">
        <is>
          <t xml:space="preserve"> </t>
        </is>
      </c>
      <c r="C19" s="5" t="n">
        <v>227026047</v>
      </c>
      <c r="D19" s="5" t="n">
        <v>384366</v>
      </c>
      <c r="E19" s="4" t="inlineStr">
        <is>
          <t xml:space="preserve"> </t>
        </is>
      </c>
      <c r="F19" s="4" t="inlineStr">
        <is>
          <t xml:space="preserve"> </t>
        </is>
      </c>
      <c r="G19" s="4" t="inlineStr">
        <is>
          <t xml:space="preserve"> </t>
        </is>
      </c>
    </row>
    <row r="20">
      <c r="A20" s="4" t="inlineStr">
        <is>
          <t>Beginning balance at Mar. 31, 2021</t>
        </is>
      </c>
      <c r="B20" s="5" t="n">
        <v>3854770</v>
      </c>
      <c r="C20" s="6" t="n">
        <v>22</v>
      </c>
      <c r="D20" s="6" t="n">
        <v>-4585</v>
      </c>
      <c r="E20" s="5" t="n">
        <v>4199823</v>
      </c>
      <c r="F20" s="5" t="n">
        <v>-1253</v>
      </c>
      <c r="G20" s="5" t="n">
        <v>-339237</v>
      </c>
    </row>
    <row r="21">
      <c r="A21" s="4" t="inlineStr">
        <is>
          <t>Beginning balance, shares at Mar. 31, 2021</t>
        </is>
      </c>
      <c r="B21" s="4" t="inlineStr">
        <is>
          <t xml:space="preserve"> </t>
        </is>
      </c>
      <c r="C21" s="5" t="n">
        <v>225027621</v>
      </c>
      <c r="D21" s="5" t="n">
        <v>384366</v>
      </c>
      <c r="E21" s="4" t="inlineStr">
        <is>
          <t xml:space="preserve"> </t>
        </is>
      </c>
      <c r="F21" s="4" t="inlineStr">
        <is>
          <t xml:space="preserve"> </t>
        </is>
      </c>
      <c r="G21" s="4" t="inlineStr">
        <is>
          <t xml:space="preserve"> </t>
        </is>
      </c>
    </row>
    <row r="22">
      <c r="A22" s="4" t="inlineStr">
        <is>
          <t>Issuance of ordinary shares in conjunction with the exercise of stock options and the vesting of restricted stock units and performance stock units</t>
        </is>
      </c>
      <c r="B22" s="5" t="n">
        <v>7996</v>
      </c>
      <c r="C22" s="4" t="inlineStr">
        <is>
          <t xml:space="preserve"> </t>
        </is>
      </c>
      <c r="D22" s="4" t="inlineStr">
        <is>
          <t xml:space="preserve"> </t>
        </is>
      </c>
      <c r="E22" s="5" t="n">
        <v>7996</v>
      </c>
      <c r="F22" s="4" t="inlineStr">
        <is>
          <t xml:space="preserve"> </t>
        </is>
      </c>
      <c r="G22" s="4" t="inlineStr">
        <is>
          <t xml:space="preserve"> </t>
        </is>
      </c>
    </row>
    <row r="23">
      <c r="A23" s="4" t="inlineStr">
        <is>
          <t>Issuance of ordinary shares in conjunction with the exercise of stock options and the vesting of restricted stock units and performance stock units, shares</t>
        </is>
      </c>
      <c r="B23" s="4" t="inlineStr">
        <is>
          <t xml:space="preserve"> </t>
        </is>
      </c>
      <c r="C23" s="5" t="n">
        <v>597169</v>
      </c>
      <c r="D23" s="4" t="inlineStr">
        <is>
          <t xml:space="preserve"> </t>
        </is>
      </c>
      <c r="E23" s="4" t="inlineStr">
        <is>
          <t xml:space="preserve"> </t>
        </is>
      </c>
      <c r="F23" s="4" t="inlineStr">
        <is>
          <t xml:space="preserve"> </t>
        </is>
      </c>
      <c r="G23" s="4" t="inlineStr">
        <is>
          <t xml:space="preserve"> </t>
        </is>
      </c>
    </row>
    <row r="24">
      <c r="A24" s="4" t="inlineStr">
        <is>
          <t>Issuance of ordinary shares in conjunction with Employee Share Purchase Plan</t>
        </is>
      </c>
      <c r="B24" s="5" t="n">
        <v>11482</v>
      </c>
      <c r="C24" s="4" t="inlineStr">
        <is>
          <t xml:space="preserve"> </t>
        </is>
      </c>
      <c r="D24" s="4" t="inlineStr">
        <is>
          <t xml:space="preserve"> </t>
        </is>
      </c>
      <c r="E24" s="5" t="n">
        <v>11482</v>
      </c>
      <c r="F24" s="4" t="inlineStr">
        <is>
          <t xml:space="preserve"> </t>
        </is>
      </c>
      <c r="G24" s="4" t="inlineStr">
        <is>
          <t xml:space="preserve"> </t>
        </is>
      </c>
    </row>
    <row r="25">
      <c r="A25" s="4" t="inlineStr">
        <is>
          <t>Issuance of ordinary shares in conjunction with Employee Share Purchase Plan, Shares</t>
        </is>
      </c>
      <c r="B25" s="4" t="inlineStr">
        <is>
          <t xml:space="preserve"> </t>
        </is>
      </c>
      <c r="C25" s="5" t="n">
        <v>474997</v>
      </c>
      <c r="D25" s="4" t="inlineStr">
        <is>
          <t xml:space="preserve"> </t>
        </is>
      </c>
      <c r="E25" s="4" t="inlineStr">
        <is>
          <t xml:space="preserve"> </t>
        </is>
      </c>
      <c r="F25" s="4" t="inlineStr">
        <is>
          <t xml:space="preserve"> </t>
        </is>
      </c>
      <c r="G25" s="4" t="inlineStr">
        <is>
          <t xml:space="preserve"> </t>
        </is>
      </c>
    </row>
    <row r="26">
      <c r="A26" s="4" t="inlineStr">
        <is>
          <t>Ordinary shares withheld for payment of employees' withholding tax liability</t>
        </is>
      </c>
      <c r="B26" s="5" t="n">
        <v>-13388</v>
      </c>
      <c r="C26" s="4" t="inlineStr">
        <is>
          <t xml:space="preserve"> </t>
        </is>
      </c>
      <c r="D26" s="4" t="inlineStr">
        <is>
          <t xml:space="preserve"> </t>
        </is>
      </c>
      <c r="E26" s="5" t="n">
        <v>-13388</v>
      </c>
      <c r="F26" s="4" t="inlineStr">
        <is>
          <t xml:space="preserve"> </t>
        </is>
      </c>
      <c r="G26" s="4" t="inlineStr">
        <is>
          <t xml:space="preserve"> </t>
        </is>
      </c>
    </row>
    <row r="27">
      <c r="A27" s="4" t="inlineStr">
        <is>
          <t>Share-based compensation</t>
        </is>
      </c>
      <c r="B27" s="5" t="n">
        <v>54424</v>
      </c>
      <c r="C27" s="4" t="inlineStr">
        <is>
          <t xml:space="preserve"> </t>
        </is>
      </c>
      <c r="D27" s="4" t="inlineStr">
        <is>
          <t xml:space="preserve"> </t>
        </is>
      </c>
      <c r="E27" s="5" t="n">
        <v>54424</v>
      </c>
      <c r="F27" s="4" t="inlineStr">
        <is>
          <t xml:space="preserve"> </t>
        </is>
      </c>
      <c r="G27" s="4" t="inlineStr">
        <is>
          <t xml:space="preserve"> </t>
        </is>
      </c>
    </row>
    <row r="28">
      <c r="A28" s="4" t="inlineStr">
        <is>
          <t>Foreign currency translation adjustments</t>
        </is>
      </c>
      <c r="B28" s="5" t="n">
        <v>235</v>
      </c>
      <c r="C28" s="4" t="inlineStr">
        <is>
          <t xml:space="preserve"> </t>
        </is>
      </c>
      <c r="D28" s="4" t="inlineStr">
        <is>
          <t xml:space="preserve"> </t>
        </is>
      </c>
      <c r="E28" s="4" t="inlineStr">
        <is>
          <t xml:space="preserve"> </t>
        </is>
      </c>
      <c r="F28" s="5" t="n">
        <v>235</v>
      </c>
      <c r="G28" s="4" t="inlineStr">
        <is>
          <t xml:space="preserve"> </t>
        </is>
      </c>
    </row>
    <row r="29">
      <c r="A29" s="4" t="inlineStr">
        <is>
          <t>Net income (loss)</t>
        </is>
      </c>
      <c r="B29" s="5" t="n">
        <v>158117</v>
      </c>
      <c r="C29" s="4" t="inlineStr">
        <is>
          <t xml:space="preserve"> </t>
        </is>
      </c>
      <c r="D29" s="4" t="inlineStr">
        <is>
          <t xml:space="preserve"> </t>
        </is>
      </c>
      <c r="E29" s="4" t="inlineStr">
        <is>
          <t xml:space="preserve"> </t>
        </is>
      </c>
      <c r="F29" s="4" t="inlineStr">
        <is>
          <t xml:space="preserve"> </t>
        </is>
      </c>
      <c r="G29" s="5" t="n">
        <v>158117</v>
      </c>
    </row>
    <row r="30">
      <c r="A30" s="4" t="inlineStr">
        <is>
          <t>Ending balance at Jun. 30, 2021</t>
        </is>
      </c>
      <c r="B30" s="5" t="n">
        <v>4073636</v>
      </c>
      <c r="C30" s="6" t="n">
        <v>22</v>
      </c>
      <c r="D30" s="6" t="n">
        <v>-4585</v>
      </c>
      <c r="E30" s="5" t="n">
        <v>4260337</v>
      </c>
      <c r="F30" s="5" t="n">
        <v>-1018</v>
      </c>
      <c r="G30" s="5" t="n">
        <v>-181120</v>
      </c>
    </row>
    <row r="31">
      <c r="A31" s="4" t="inlineStr">
        <is>
          <t>Ending balance, shares at Jun. 30, 2021</t>
        </is>
      </c>
      <c r="B31" s="4" t="inlineStr">
        <is>
          <t xml:space="preserve"> </t>
        </is>
      </c>
      <c r="C31" s="5" t="n">
        <v>226099787</v>
      </c>
      <c r="D31" s="5" t="n">
        <v>384366</v>
      </c>
      <c r="E31" s="4" t="inlineStr">
        <is>
          <t xml:space="preserve"> </t>
        </is>
      </c>
      <c r="F31" s="4" t="inlineStr">
        <is>
          <t xml:space="preserve"> </t>
        </is>
      </c>
      <c r="G31" s="4" t="inlineStr">
        <is>
          <t xml:space="preserve"> </t>
        </is>
      </c>
    </row>
    <row r="32">
      <c r="A32" s="4" t="inlineStr">
        <is>
          <t>Issuance of ordinary shares in conjunction with the exercise of stock options and the vesting of restricted stock units and performance stock units</t>
        </is>
      </c>
      <c r="B32" s="5" t="n">
        <v>12173</v>
      </c>
      <c r="C32" s="4" t="inlineStr">
        <is>
          <t xml:space="preserve"> </t>
        </is>
      </c>
      <c r="D32" s="4" t="inlineStr">
        <is>
          <t xml:space="preserve"> </t>
        </is>
      </c>
      <c r="E32" s="5" t="n">
        <v>12173</v>
      </c>
      <c r="F32" s="4" t="inlineStr">
        <is>
          <t xml:space="preserve"> </t>
        </is>
      </c>
      <c r="G32" s="4" t="inlineStr">
        <is>
          <t xml:space="preserve"> </t>
        </is>
      </c>
    </row>
    <row r="33">
      <c r="A33" s="4" t="inlineStr">
        <is>
          <t>Issuance of ordinary shares in conjunction with the exercise of stock options and the vesting of restricted stock units and performance stock units, shares</t>
        </is>
      </c>
      <c r="B33" s="4" t="inlineStr">
        <is>
          <t xml:space="preserve"> </t>
        </is>
      </c>
      <c r="C33" s="5" t="n">
        <v>926260</v>
      </c>
      <c r="D33" s="4" t="inlineStr">
        <is>
          <t xml:space="preserve"> </t>
        </is>
      </c>
      <c r="E33" s="4" t="inlineStr">
        <is>
          <t xml:space="preserve"> </t>
        </is>
      </c>
      <c r="F33" s="4" t="inlineStr">
        <is>
          <t xml:space="preserve"> </t>
        </is>
      </c>
      <c r="G33" s="4" t="inlineStr">
        <is>
          <t xml:space="preserve"> </t>
        </is>
      </c>
    </row>
    <row r="34">
      <c r="A34" s="4" t="inlineStr">
        <is>
          <t>Ordinary shares withheld for payment of employees' withholding tax liability</t>
        </is>
      </c>
      <c r="B34" s="5" t="n">
        <v>-16428</v>
      </c>
      <c r="C34" s="4" t="inlineStr">
        <is>
          <t xml:space="preserve"> </t>
        </is>
      </c>
      <c r="D34" s="4" t="inlineStr">
        <is>
          <t xml:space="preserve"> </t>
        </is>
      </c>
      <c r="E34" s="5" t="n">
        <v>-16428</v>
      </c>
      <c r="F34" s="4" t="inlineStr">
        <is>
          <t xml:space="preserve"> </t>
        </is>
      </c>
      <c r="G34" s="4" t="inlineStr">
        <is>
          <t xml:space="preserve"> </t>
        </is>
      </c>
    </row>
    <row r="35">
      <c r="A35" s="4" t="inlineStr">
        <is>
          <t>Share-based compensation</t>
        </is>
      </c>
      <c r="B35" s="5" t="n">
        <v>54804</v>
      </c>
      <c r="C35" s="4" t="inlineStr">
        <is>
          <t xml:space="preserve"> </t>
        </is>
      </c>
      <c r="D35" s="4" t="inlineStr">
        <is>
          <t xml:space="preserve"> </t>
        </is>
      </c>
      <c r="E35" s="5" t="n">
        <v>54804</v>
      </c>
      <c r="F35" s="4" t="inlineStr">
        <is>
          <t xml:space="preserve"> </t>
        </is>
      </c>
      <c r="G35" s="4" t="inlineStr">
        <is>
          <t xml:space="preserve"> </t>
        </is>
      </c>
    </row>
    <row r="36">
      <c r="A36" s="4" t="inlineStr">
        <is>
          <t>Foreign currency translation adjustments</t>
        </is>
      </c>
      <c r="B36" s="5" t="n">
        <v>-514</v>
      </c>
      <c r="C36" s="4" t="inlineStr">
        <is>
          <t xml:space="preserve"> </t>
        </is>
      </c>
      <c r="D36" s="4" t="inlineStr">
        <is>
          <t xml:space="preserve"> </t>
        </is>
      </c>
      <c r="E36" s="4" t="inlineStr">
        <is>
          <t xml:space="preserve"> </t>
        </is>
      </c>
      <c r="F36" s="5" t="n">
        <v>-514</v>
      </c>
      <c r="G36" s="4" t="inlineStr">
        <is>
          <t xml:space="preserve"> </t>
        </is>
      </c>
    </row>
    <row r="37">
      <c r="A37" s="4" t="inlineStr">
        <is>
          <t>Net income (loss)</t>
        </is>
      </c>
      <c r="B37" s="5" t="n">
        <v>326543</v>
      </c>
      <c r="C37" s="4" t="inlineStr">
        <is>
          <t xml:space="preserve"> </t>
        </is>
      </c>
      <c r="D37" s="4" t="inlineStr">
        <is>
          <t xml:space="preserve"> </t>
        </is>
      </c>
      <c r="E37" s="4" t="inlineStr">
        <is>
          <t xml:space="preserve"> </t>
        </is>
      </c>
      <c r="F37" s="4" t="inlineStr">
        <is>
          <t xml:space="preserve"> </t>
        </is>
      </c>
      <c r="G37" s="5" t="n">
        <v>326543</v>
      </c>
    </row>
    <row r="38">
      <c r="A38" s="4" t="inlineStr">
        <is>
          <t>Ending balance at Sep. 30, 2021</t>
        </is>
      </c>
      <c r="B38" s="5" t="n">
        <v>4450214</v>
      </c>
      <c r="C38" s="6" t="n">
        <v>22</v>
      </c>
      <c r="D38" s="6" t="n">
        <v>-4585</v>
      </c>
      <c r="E38" s="5" t="n">
        <v>4310886</v>
      </c>
      <c r="F38" s="5" t="n">
        <v>-1532</v>
      </c>
      <c r="G38" s="5" t="n">
        <v>145423</v>
      </c>
    </row>
    <row r="39">
      <c r="A39" s="4" t="inlineStr">
        <is>
          <t>Ending balance, shares at Sep. 30, 2021</t>
        </is>
      </c>
      <c r="B39" s="4" t="inlineStr">
        <is>
          <t xml:space="preserve"> </t>
        </is>
      </c>
      <c r="C39" s="5" t="n">
        <v>227026047</v>
      </c>
      <c r="D39" s="5" t="n">
        <v>384366</v>
      </c>
      <c r="E39" s="4" t="inlineStr">
        <is>
          <t xml:space="preserve"> </t>
        </is>
      </c>
      <c r="F39" s="4" t="inlineStr">
        <is>
          <t xml:space="preserve"> </t>
        </is>
      </c>
      <c r="G39" s="4" t="inlineStr">
        <is>
          <t xml:space="preserve"> </t>
        </is>
      </c>
    </row>
    <row r="40">
      <c r="A40" s="4" t="inlineStr">
        <is>
          <t>Beginning balance at Dec. 31, 2021</t>
        </is>
      </c>
      <c r="B40" s="5" t="n">
        <v>4672393</v>
      </c>
      <c r="C40" s="6" t="n">
        <v>23</v>
      </c>
      <c r="D40" s="6" t="n">
        <v>-4585</v>
      </c>
      <c r="E40" s="5" t="n">
        <v>4373337</v>
      </c>
      <c r="F40" s="5" t="n">
        <v>-14987</v>
      </c>
      <c r="G40" s="5" t="n">
        <v>318605</v>
      </c>
    </row>
    <row r="41">
      <c r="A41" s="4" t="inlineStr">
        <is>
          <t>Beginning balance, shares at Dec. 31, 2021</t>
        </is>
      </c>
      <c r="B41" s="4" t="inlineStr">
        <is>
          <t xml:space="preserve"> </t>
        </is>
      </c>
      <c r="C41" s="5" t="n">
        <v>227760936</v>
      </c>
      <c r="D41" s="5" t="n">
        <v>384366</v>
      </c>
      <c r="E41" s="4" t="inlineStr">
        <is>
          <t xml:space="preserve"> </t>
        </is>
      </c>
      <c r="F41" s="4" t="inlineStr">
        <is>
          <t xml:space="preserve"> </t>
        </is>
      </c>
      <c r="G41" s="4" t="inlineStr">
        <is>
          <t xml:space="preserve"> </t>
        </is>
      </c>
    </row>
    <row r="42">
      <c r="A42" s="4" t="inlineStr">
        <is>
          <t>Issuance of ordinary shares in conjunction with the exercise of stock options and the vesting of restricted stock units and performance stock units</t>
        </is>
      </c>
      <c r="B42" s="5" t="n">
        <v>9071</v>
      </c>
      <c r="C42" s="4" t="inlineStr">
        <is>
          <t xml:space="preserve"> </t>
        </is>
      </c>
      <c r="D42" s="4" t="inlineStr">
        <is>
          <t xml:space="preserve"> </t>
        </is>
      </c>
      <c r="E42" s="5" t="n">
        <v>9071</v>
      </c>
      <c r="F42" s="4" t="inlineStr">
        <is>
          <t xml:space="preserve"> </t>
        </is>
      </c>
      <c r="G42" s="4" t="inlineStr">
        <is>
          <t xml:space="preserve"> </t>
        </is>
      </c>
    </row>
    <row r="43">
      <c r="A43" s="4" t="inlineStr">
        <is>
          <t>Issuance of ordinary shares in conjunction with the exercise of stock options and the vesting of restricted stock units and performance stock units, shares</t>
        </is>
      </c>
      <c r="B43" s="4" t="inlineStr">
        <is>
          <t xml:space="preserve"> </t>
        </is>
      </c>
      <c r="C43" s="5" t="n">
        <v>2112964</v>
      </c>
      <c r="D43" s="4" t="inlineStr">
        <is>
          <t xml:space="preserve"> </t>
        </is>
      </c>
      <c r="E43" s="4" t="inlineStr">
        <is>
          <t xml:space="preserve"> </t>
        </is>
      </c>
      <c r="F43" s="4" t="inlineStr">
        <is>
          <t xml:space="preserve"> </t>
        </is>
      </c>
      <c r="G43" s="4" t="inlineStr">
        <is>
          <t xml:space="preserve"> </t>
        </is>
      </c>
    </row>
    <row r="44">
      <c r="A44" s="4" t="inlineStr">
        <is>
          <t>Ordinary shares withheld for payment of employees' withholding tax liability</t>
        </is>
      </c>
      <c r="B44" s="5" t="n">
        <v>-115108</v>
      </c>
      <c r="C44" s="4" t="inlineStr">
        <is>
          <t xml:space="preserve"> </t>
        </is>
      </c>
      <c r="D44" s="4" t="inlineStr">
        <is>
          <t xml:space="preserve"> </t>
        </is>
      </c>
      <c r="E44" s="5" t="n">
        <v>-115108</v>
      </c>
      <c r="F44" s="4" t="inlineStr">
        <is>
          <t xml:space="preserve"> </t>
        </is>
      </c>
      <c r="G44" s="4" t="inlineStr">
        <is>
          <t xml:space="preserve"> </t>
        </is>
      </c>
    </row>
    <row r="45">
      <c r="A45" s="4" t="inlineStr">
        <is>
          <t>Share-based compensation</t>
        </is>
      </c>
      <c r="B45" s="5" t="n">
        <v>47347</v>
      </c>
      <c r="C45" s="4" t="inlineStr">
        <is>
          <t xml:space="preserve"> </t>
        </is>
      </c>
      <c r="D45" s="4" t="inlineStr">
        <is>
          <t xml:space="preserve"> </t>
        </is>
      </c>
      <c r="E45" s="5" t="n">
        <v>47347</v>
      </c>
      <c r="F45" s="4" t="inlineStr">
        <is>
          <t xml:space="preserve"> </t>
        </is>
      </c>
      <c r="G45" s="4" t="inlineStr">
        <is>
          <t xml:space="preserve"> </t>
        </is>
      </c>
    </row>
    <row r="46">
      <c r="A46" s="4" t="inlineStr">
        <is>
          <t>Pension and other post-employment benefit plan remeasurements</t>
        </is>
      </c>
      <c r="B46" s="5" t="n">
        <v>325</v>
      </c>
      <c r="C46" s="4" t="inlineStr">
        <is>
          <t xml:space="preserve"> </t>
        </is>
      </c>
      <c r="D46" s="4" t="inlineStr">
        <is>
          <t xml:space="preserve"> </t>
        </is>
      </c>
      <c r="E46" s="4" t="inlineStr">
        <is>
          <t xml:space="preserve"> </t>
        </is>
      </c>
      <c r="F46" s="5" t="n">
        <v>325</v>
      </c>
      <c r="G46" s="4" t="inlineStr">
        <is>
          <t xml:space="preserve"> </t>
        </is>
      </c>
    </row>
    <row r="47">
      <c r="A47" s="4" t="inlineStr">
        <is>
          <t>Foreign currency translation adjustments</t>
        </is>
      </c>
      <c r="B47" s="5" t="n">
        <v>-460</v>
      </c>
      <c r="C47" s="4" t="inlineStr">
        <is>
          <t xml:space="preserve"> </t>
        </is>
      </c>
      <c r="D47" s="4" t="inlineStr">
        <is>
          <t xml:space="preserve"> </t>
        </is>
      </c>
      <c r="E47" s="4" t="inlineStr">
        <is>
          <t xml:space="preserve"> </t>
        </is>
      </c>
      <c r="F47" s="5" t="n">
        <v>-460</v>
      </c>
      <c r="G47" s="4" t="inlineStr">
        <is>
          <t xml:space="preserve"> </t>
        </is>
      </c>
    </row>
    <row r="48">
      <c r="A48" s="4" t="inlineStr">
        <is>
          <t>Net income (loss)</t>
        </is>
      </c>
      <c r="B48" s="5" t="n">
        <v>204261</v>
      </c>
      <c r="C48" s="4" t="inlineStr">
        <is>
          <t xml:space="preserve"> </t>
        </is>
      </c>
      <c r="D48" s="4" t="inlineStr">
        <is>
          <t xml:space="preserve"> </t>
        </is>
      </c>
      <c r="E48" s="4" t="inlineStr">
        <is>
          <t xml:space="preserve"> </t>
        </is>
      </c>
      <c r="F48" s="4" t="inlineStr">
        <is>
          <t xml:space="preserve"> </t>
        </is>
      </c>
      <c r="G48" s="5" t="n">
        <v>204261</v>
      </c>
    </row>
    <row r="49">
      <c r="A49" s="4" t="inlineStr">
        <is>
          <t>Ending balance at Mar. 31, 2022</t>
        </is>
      </c>
      <c r="B49" s="5" t="n">
        <v>4817829</v>
      </c>
      <c r="C49" s="6" t="n">
        <v>23</v>
      </c>
      <c r="D49" s="6" t="n">
        <v>-4585</v>
      </c>
      <c r="E49" s="5" t="n">
        <v>4314647</v>
      </c>
      <c r="F49" s="5" t="n">
        <v>-15122</v>
      </c>
      <c r="G49" s="5" t="n">
        <v>522866</v>
      </c>
    </row>
    <row r="50">
      <c r="A50" s="4" t="inlineStr">
        <is>
          <t>Ending balance, shares at Mar. 31, 2022</t>
        </is>
      </c>
      <c r="B50" s="4" t="inlineStr">
        <is>
          <t xml:space="preserve"> </t>
        </is>
      </c>
      <c r="C50" s="5" t="n">
        <v>229873900</v>
      </c>
      <c r="D50" s="5" t="n">
        <v>384366</v>
      </c>
      <c r="E50" s="4" t="inlineStr">
        <is>
          <t xml:space="preserve"> </t>
        </is>
      </c>
      <c r="F50" s="4" t="inlineStr">
        <is>
          <t xml:space="preserve"> </t>
        </is>
      </c>
      <c r="G50" s="4" t="inlineStr">
        <is>
          <t xml:space="preserve"> </t>
        </is>
      </c>
    </row>
    <row r="51">
      <c r="A51" s="4" t="inlineStr">
        <is>
          <t>Beginning balance at Dec. 31, 2021</t>
        </is>
      </c>
      <c r="B51" s="5" t="n">
        <v>4672393</v>
      </c>
      <c r="C51" s="6" t="n">
        <v>23</v>
      </c>
      <c r="D51" s="6" t="n">
        <v>-4585</v>
      </c>
      <c r="E51" s="5" t="n">
        <v>4373337</v>
      </c>
      <c r="F51" s="5" t="n">
        <v>-14987</v>
      </c>
      <c r="G51" s="5" t="n">
        <v>318605</v>
      </c>
    </row>
    <row r="52">
      <c r="A52" s="4" t="inlineStr">
        <is>
          <t>Beginning balance, shares at Dec. 31, 2021</t>
        </is>
      </c>
      <c r="B52" s="4" t="inlineStr">
        <is>
          <t xml:space="preserve"> </t>
        </is>
      </c>
      <c r="C52" s="5" t="n">
        <v>227760936</v>
      </c>
      <c r="D52" s="5" t="n">
        <v>384366</v>
      </c>
      <c r="E52" s="4" t="inlineStr">
        <is>
          <t xml:space="preserve"> </t>
        </is>
      </c>
      <c r="F52" s="4" t="inlineStr">
        <is>
          <t xml:space="preserve"> </t>
        </is>
      </c>
      <c r="G52" s="4" t="inlineStr">
        <is>
          <t xml:space="preserve"> </t>
        </is>
      </c>
    </row>
    <row r="53">
      <c r="A53" s="4" t="inlineStr">
        <is>
          <t>Pension and other post-employment benefit plan remeasurements</t>
        </is>
      </c>
      <c r="B53" s="5" t="n">
        <v>2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oreign currency translation adjustments</t>
        </is>
      </c>
      <c r="B54" s="5" t="n">
        <v>-346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5" t="n">
        <v>40107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at Sep. 30, 2022</t>
        </is>
      </c>
      <c r="B56" s="5" t="n">
        <v>5033687</v>
      </c>
      <c r="C56" s="6" t="n">
        <v>23</v>
      </c>
      <c r="D56" s="6" t="n">
        <v>-4585</v>
      </c>
      <c r="E56" s="5" t="n">
        <v>4424509</v>
      </c>
      <c r="F56" s="5" t="n">
        <v>-7460</v>
      </c>
      <c r="G56" s="5" t="n">
        <v>606280</v>
      </c>
    </row>
    <row r="57">
      <c r="A57" s="4" t="inlineStr">
        <is>
          <t>Ending balance, shares at Sep. 30, 2022</t>
        </is>
      </c>
      <c r="B57" s="4" t="inlineStr">
        <is>
          <t xml:space="preserve"> </t>
        </is>
      </c>
      <c r="C57" s="5" t="n">
        <v>229076182</v>
      </c>
      <c r="D57" s="5" t="n">
        <v>384366</v>
      </c>
      <c r="E57" s="4" t="inlineStr">
        <is>
          <t xml:space="preserve"> </t>
        </is>
      </c>
      <c r="F57" s="4" t="inlineStr">
        <is>
          <t xml:space="preserve"> </t>
        </is>
      </c>
      <c r="G57" s="4" t="inlineStr">
        <is>
          <t xml:space="preserve"> </t>
        </is>
      </c>
    </row>
    <row r="58">
      <c r="A58" s="4" t="inlineStr">
        <is>
          <t>Beginning balance at Mar. 31, 2022</t>
        </is>
      </c>
      <c r="B58" s="5" t="n">
        <v>4817829</v>
      </c>
      <c r="C58" s="6" t="n">
        <v>23</v>
      </c>
      <c r="D58" s="6" t="n">
        <v>-4585</v>
      </c>
      <c r="E58" s="5" t="n">
        <v>4314647</v>
      </c>
      <c r="F58" s="5" t="n">
        <v>-15122</v>
      </c>
      <c r="G58" s="5" t="n">
        <v>522866</v>
      </c>
    </row>
    <row r="59">
      <c r="A59" s="4" t="inlineStr">
        <is>
          <t>Beginning balance, shares at Mar. 31, 2022</t>
        </is>
      </c>
      <c r="B59" s="4" t="inlineStr">
        <is>
          <t xml:space="preserve"> </t>
        </is>
      </c>
      <c r="C59" s="5" t="n">
        <v>229873900</v>
      </c>
      <c r="D59" s="5" t="n">
        <v>384366</v>
      </c>
      <c r="E59" s="4" t="inlineStr">
        <is>
          <t xml:space="preserve"> </t>
        </is>
      </c>
      <c r="F59" s="4" t="inlineStr">
        <is>
          <t xml:space="preserve"> </t>
        </is>
      </c>
      <c r="G59" s="4" t="inlineStr">
        <is>
          <t xml:space="preserve"> </t>
        </is>
      </c>
    </row>
    <row r="60">
      <c r="A60" s="4" t="inlineStr">
        <is>
          <t>Issuance of ordinary shares in conjunction with the exercise of stock options and the vesting of restricted stock units and performance stock units</t>
        </is>
      </c>
      <c r="B60" s="5" t="n">
        <v>12951</v>
      </c>
      <c r="C60" s="4" t="inlineStr">
        <is>
          <t xml:space="preserve"> </t>
        </is>
      </c>
      <c r="D60" s="4" t="inlineStr">
        <is>
          <t xml:space="preserve"> </t>
        </is>
      </c>
      <c r="E60" s="5" t="n">
        <v>12951</v>
      </c>
      <c r="F60" s="4" t="inlineStr">
        <is>
          <t xml:space="preserve"> </t>
        </is>
      </c>
      <c r="G60" s="4" t="inlineStr">
        <is>
          <t xml:space="preserve"> </t>
        </is>
      </c>
    </row>
    <row r="61">
      <c r="A61" s="4" t="inlineStr">
        <is>
          <t>Issuance of ordinary shares in conjunction with the exercise of stock options and the vesting of restricted stock units and performance stock units, shares</t>
        </is>
      </c>
      <c r="B61" s="4" t="inlineStr">
        <is>
          <t xml:space="preserve"> </t>
        </is>
      </c>
      <c r="C61" s="5" t="n">
        <v>660784</v>
      </c>
      <c r="D61" s="4" t="inlineStr">
        <is>
          <t xml:space="preserve"> </t>
        </is>
      </c>
      <c r="E61" s="4" t="inlineStr">
        <is>
          <t xml:space="preserve"> </t>
        </is>
      </c>
      <c r="F61" s="4" t="inlineStr">
        <is>
          <t xml:space="preserve"> </t>
        </is>
      </c>
      <c r="G61" s="4" t="inlineStr">
        <is>
          <t xml:space="preserve"> </t>
        </is>
      </c>
    </row>
    <row r="62">
      <c r="A62" s="4" t="inlineStr">
        <is>
          <t>Issuance of ordinary shares in conjunction with Employee Share Purchase Plan</t>
        </is>
      </c>
      <c r="B62" s="5" t="n">
        <v>13884</v>
      </c>
      <c r="C62" s="4" t="inlineStr">
        <is>
          <t xml:space="preserve"> </t>
        </is>
      </c>
      <c r="D62" s="4" t="inlineStr">
        <is>
          <t xml:space="preserve"> </t>
        </is>
      </c>
      <c r="E62" s="5" t="n">
        <v>13884</v>
      </c>
      <c r="F62" s="4" t="inlineStr">
        <is>
          <t xml:space="preserve"> </t>
        </is>
      </c>
      <c r="G62" s="4" t="inlineStr">
        <is>
          <t xml:space="preserve"> </t>
        </is>
      </c>
    </row>
    <row r="63">
      <c r="A63" s="4" t="inlineStr">
        <is>
          <t>Issuance of ordinary shares in conjunction with Employee Share Purchase Plan, Shares</t>
        </is>
      </c>
      <c r="B63" s="4" t="inlineStr">
        <is>
          <t xml:space="preserve"> </t>
        </is>
      </c>
      <c r="C63" s="5" t="n">
        <v>182109</v>
      </c>
      <c r="D63" s="4" t="inlineStr">
        <is>
          <t xml:space="preserve"> </t>
        </is>
      </c>
      <c r="E63" s="4" t="inlineStr">
        <is>
          <t xml:space="preserve"> </t>
        </is>
      </c>
      <c r="F63" s="4" t="inlineStr">
        <is>
          <t xml:space="preserve"> </t>
        </is>
      </c>
      <c r="G63" s="4" t="inlineStr">
        <is>
          <t xml:space="preserve"> </t>
        </is>
      </c>
    </row>
    <row r="64">
      <c r="A64" s="4" t="inlineStr">
        <is>
          <t>Ordinary shares withheld for payment of employees' withholding tax liability</t>
        </is>
      </c>
      <c r="B64" s="5" t="n">
        <v>-5419</v>
      </c>
      <c r="C64" s="4" t="inlineStr">
        <is>
          <t xml:space="preserve"> </t>
        </is>
      </c>
      <c r="D64" s="4" t="inlineStr">
        <is>
          <t xml:space="preserve"> </t>
        </is>
      </c>
      <c r="E64" s="5" t="n">
        <v>-5419</v>
      </c>
      <c r="F64" s="4" t="inlineStr">
        <is>
          <t xml:space="preserve"> </t>
        </is>
      </c>
      <c r="G64" s="4" t="inlineStr">
        <is>
          <t xml:space="preserve"> </t>
        </is>
      </c>
    </row>
    <row r="65">
      <c r="A65" s="4" t="inlineStr">
        <is>
          <t>Share-based compensation</t>
        </is>
      </c>
      <c r="B65" s="5" t="n">
        <v>45281</v>
      </c>
      <c r="C65" s="4" t="inlineStr">
        <is>
          <t xml:space="preserve"> </t>
        </is>
      </c>
      <c r="D65" s="4" t="inlineStr">
        <is>
          <t xml:space="preserve"> </t>
        </is>
      </c>
      <c r="E65" s="5" t="n">
        <v>45281</v>
      </c>
      <c r="F65" s="4" t="inlineStr">
        <is>
          <t xml:space="preserve"> </t>
        </is>
      </c>
      <c r="G65" s="4" t="inlineStr">
        <is>
          <t xml:space="preserve"> </t>
        </is>
      </c>
    </row>
    <row r="66">
      <c r="A66" s="4" t="inlineStr">
        <is>
          <t>Pension and other post-employment benefit plan remeasurements</t>
        </is>
      </c>
      <c r="B66" s="5" t="n">
        <v>-547</v>
      </c>
      <c r="C66" s="4" t="inlineStr">
        <is>
          <t xml:space="preserve"> </t>
        </is>
      </c>
      <c r="D66" s="4" t="inlineStr">
        <is>
          <t xml:space="preserve"> </t>
        </is>
      </c>
      <c r="E66" s="4" t="inlineStr">
        <is>
          <t xml:space="preserve"> </t>
        </is>
      </c>
      <c r="F66" s="5" t="n">
        <v>-547</v>
      </c>
      <c r="G66" s="4" t="inlineStr">
        <is>
          <t xml:space="preserve"> </t>
        </is>
      </c>
    </row>
    <row r="67">
      <c r="A67" s="4" t="inlineStr">
        <is>
          <t>Foreign currency translation adjustments</t>
        </is>
      </c>
      <c r="B67" s="5" t="n">
        <v>-1433</v>
      </c>
      <c r="C67" s="4" t="inlineStr">
        <is>
          <t xml:space="preserve"> </t>
        </is>
      </c>
      <c r="D67" s="4" t="inlineStr">
        <is>
          <t xml:space="preserve"> </t>
        </is>
      </c>
      <c r="E67" s="4" t="inlineStr">
        <is>
          <t xml:space="preserve"> </t>
        </is>
      </c>
      <c r="F67" s="5" t="n">
        <v>-1433</v>
      </c>
      <c r="G67" s="4" t="inlineStr">
        <is>
          <t xml:space="preserve"> </t>
        </is>
      </c>
    </row>
    <row r="68">
      <c r="A68" s="4" t="inlineStr">
        <is>
          <t>Interest rate swap contracts designated as cash flow hedges</t>
        </is>
      </c>
      <c r="B68" s="5" t="n">
        <v>2011</v>
      </c>
      <c r="C68" s="4" t="inlineStr">
        <is>
          <t xml:space="preserve"> </t>
        </is>
      </c>
      <c r="D68" s="4" t="inlineStr">
        <is>
          <t xml:space="preserve"> </t>
        </is>
      </c>
      <c r="E68" s="4" t="inlineStr">
        <is>
          <t xml:space="preserve"> </t>
        </is>
      </c>
      <c r="F68" s="5" t="n">
        <v>2011</v>
      </c>
      <c r="G68" s="4" t="inlineStr">
        <is>
          <t xml:space="preserve"> </t>
        </is>
      </c>
    </row>
    <row r="69">
      <c r="A69" s="4" t="inlineStr">
        <is>
          <t>Net income (loss)</t>
        </is>
      </c>
      <c r="B69" s="5" t="n">
        <v>60974</v>
      </c>
      <c r="C69" s="4" t="inlineStr">
        <is>
          <t xml:space="preserve"> </t>
        </is>
      </c>
      <c r="D69" s="4" t="inlineStr">
        <is>
          <t xml:space="preserve"> </t>
        </is>
      </c>
      <c r="E69" s="4" t="inlineStr">
        <is>
          <t xml:space="preserve"> </t>
        </is>
      </c>
      <c r="F69" s="4" t="inlineStr">
        <is>
          <t xml:space="preserve"> </t>
        </is>
      </c>
      <c r="G69" s="5" t="n">
        <v>60974</v>
      </c>
    </row>
    <row r="70">
      <c r="A70" s="4" t="inlineStr">
        <is>
          <t>Ending balance at Jun. 30, 2022</t>
        </is>
      </c>
      <c r="B70" s="5" t="n">
        <v>4945531</v>
      </c>
      <c r="C70" s="6" t="n">
        <v>23</v>
      </c>
      <c r="D70" s="6" t="n">
        <v>-4585</v>
      </c>
      <c r="E70" s="5" t="n">
        <v>4381344</v>
      </c>
      <c r="F70" s="5" t="n">
        <v>-15091</v>
      </c>
      <c r="G70" s="5" t="n">
        <v>583840</v>
      </c>
    </row>
    <row r="71">
      <c r="A71" s="4" t="inlineStr">
        <is>
          <t>Ending balance, shares at Jun. 30, 2022</t>
        </is>
      </c>
      <c r="B71" s="4" t="inlineStr">
        <is>
          <t xml:space="preserve"> </t>
        </is>
      </c>
      <c r="C71" s="5" t="n">
        <v>230716793</v>
      </c>
      <c r="D71" s="5" t="n">
        <v>384366</v>
      </c>
      <c r="E71" s="4" t="inlineStr">
        <is>
          <t xml:space="preserve"> </t>
        </is>
      </c>
      <c r="F71" s="4" t="inlineStr">
        <is>
          <t xml:space="preserve"> </t>
        </is>
      </c>
      <c r="G71" s="4" t="inlineStr">
        <is>
          <t xml:space="preserve"> </t>
        </is>
      </c>
    </row>
    <row r="72">
      <c r="A72" s="4" t="inlineStr">
        <is>
          <t>Issuance of ordinary shares in conjunction with the exercise of stock options and the vesting of restricted stock units and performance stock units</t>
        </is>
      </c>
      <c r="B72" s="5" t="n">
        <v>1258</v>
      </c>
      <c r="C72" s="4" t="inlineStr">
        <is>
          <t xml:space="preserve"> </t>
        </is>
      </c>
      <c r="D72" s="4" t="inlineStr">
        <is>
          <t xml:space="preserve"> </t>
        </is>
      </c>
      <c r="E72" s="5" t="n">
        <v>1258</v>
      </c>
      <c r="F72" s="4" t="inlineStr">
        <is>
          <t xml:space="preserve"> </t>
        </is>
      </c>
      <c r="G72" s="4" t="inlineStr">
        <is>
          <t xml:space="preserve"> </t>
        </is>
      </c>
    </row>
    <row r="73">
      <c r="A73" s="4" t="inlineStr">
        <is>
          <t>Issuance of ordinary shares in conjunction with the exercise of stock options and the vesting of restricted stock units and performance stock units, shares</t>
        </is>
      </c>
      <c r="B73" s="4" t="inlineStr">
        <is>
          <t xml:space="preserve"> </t>
        </is>
      </c>
      <c r="C73" s="5" t="n">
        <v>159323</v>
      </c>
      <c r="D73" s="4" t="inlineStr">
        <is>
          <t xml:space="preserve"> </t>
        </is>
      </c>
      <c r="E73" s="4" t="inlineStr">
        <is>
          <t xml:space="preserve"> </t>
        </is>
      </c>
      <c r="F73" s="4" t="inlineStr">
        <is>
          <t xml:space="preserve"> </t>
        </is>
      </c>
      <c r="G73" s="4" t="inlineStr">
        <is>
          <t xml:space="preserve"> </t>
        </is>
      </c>
    </row>
    <row r="74">
      <c r="A74" s="4" t="inlineStr">
        <is>
          <t>Repurchase of ordinary shares</t>
        </is>
      </c>
      <c r="B74" s="5" t="n">
        <v>-113399</v>
      </c>
      <c r="C74" s="4" t="inlineStr">
        <is>
          <t xml:space="preserve"> </t>
        </is>
      </c>
      <c r="D74" s="4" t="inlineStr">
        <is>
          <t xml:space="preserve"> </t>
        </is>
      </c>
      <c r="E74" s="4" t="inlineStr">
        <is>
          <t xml:space="preserve"> </t>
        </is>
      </c>
      <c r="F74" s="4" t="inlineStr">
        <is>
          <t xml:space="preserve"> </t>
        </is>
      </c>
      <c r="G74" s="5" t="n">
        <v>-113399</v>
      </c>
    </row>
    <row r="75">
      <c r="A75" s="4" t="inlineStr">
        <is>
          <t>Repurchase of ordinary shares, shares</t>
        </is>
      </c>
      <c r="B75" s="4" t="inlineStr">
        <is>
          <t xml:space="preserve"> </t>
        </is>
      </c>
      <c r="C75" s="5" t="n">
        <v>-1799934</v>
      </c>
      <c r="D75" s="4" t="inlineStr">
        <is>
          <t xml:space="preserve"> </t>
        </is>
      </c>
      <c r="E75" s="4" t="inlineStr">
        <is>
          <t xml:space="preserve"> </t>
        </is>
      </c>
      <c r="F75" s="4" t="inlineStr">
        <is>
          <t xml:space="preserve"> </t>
        </is>
      </c>
      <c r="G75" s="4" t="inlineStr">
        <is>
          <t xml:space="preserve"> </t>
        </is>
      </c>
    </row>
    <row r="76">
      <c r="A76" s="4" t="inlineStr">
        <is>
          <t>Ordinary shares withheld for payment of employees' withholding tax liability</t>
        </is>
      </c>
      <c r="B76" s="5" t="n">
        <v>-3420</v>
      </c>
      <c r="C76" s="4" t="inlineStr">
        <is>
          <t xml:space="preserve"> </t>
        </is>
      </c>
      <c r="D76" s="4" t="inlineStr">
        <is>
          <t xml:space="preserve"> </t>
        </is>
      </c>
      <c r="E76" s="5" t="n">
        <v>-3420</v>
      </c>
      <c r="F76" s="4" t="inlineStr">
        <is>
          <t xml:space="preserve"> </t>
        </is>
      </c>
      <c r="G76" s="4" t="inlineStr">
        <is>
          <t xml:space="preserve"> </t>
        </is>
      </c>
    </row>
    <row r="77">
      <c r="A77" s="4" t="inlineStr">
        <is>
          <t>Share-based compensation</t>
        </is>
      </c>
      <c r="B77" s="5" t="n">
        <v>45327</v>
      </c>
      <c r="C77" s="4" t="inlineStr">
        <is>
          <t xml:space="preserve"> </t>
        </is>
      </c>
      <c r="D77" s="4" t="inlineStr">
        <is>
          <t xml:space="preserve"> </t>
        </is>
      </c>
      <c r="E77" s="5" t="n">
        <v>45327</v>
      </c>
      <c r="F77" s="4" t="inlineStr">
        <is>
          <t xml:space="preserve"> </t>
        </is>
      </c>
      <c r="G77" s="4" t="inlineStr">
        <is>
          <t xml:space="preserve"> </t>
        </is>
      </c>
    </row>
    <row r="78">
      <c r="A78" s="4" t="inlineStr">
        <is>
          <t>Pension and other post-employment benefit plan remeasurements</t>
        </is>
      </c>
      <c r="B78" s="5" t="n">
        <v>250</v>
      </c>
      <c r="C78" s="4" t="inlineStr">
        <is>
          <t xml:space="preserve"> </t>
        </is>
      </c>
      <c r="D78" s="4" t="inlineStr">
        <is>
          <t xml:space="preserve"> </t>
        </is>
      </c>
      <c r="E78" s="4" t="inlineStr">
        <is>
          <t xml:space="preserve"> </t>
        </is>
      </c>
      <c r="F78" s="5" t="n">
        <v>250</v>
      </c>
      <c r="G78" s="4" t="inlineStr">
        <is>
          <t xml:space="preserve"> </t>
        </is>
      </c>
    </row>
    <row r="79">
      <c r="A79" s="4" t="inlineStr">
        <is>
          <t>Foreign currency translation adjustments</t>
        </is>
      </c>
      <c r="B79" s="5" t="n">
        <v>-1573</v>
      </c>
      <c r="C79" s="4" t="inlineStr">
        <is>
          <t xml:space="preserve"> </t>
        </is>
      </c>
      <c r="D79" s="4" t="inlineStr">
        <is>
          <t xml:space="preserve"> </t>
        </is>
      </c>
      <c r="E79" s="4" t="inlineStr">
        <is>
          <t xml:space="preserve"> </t>
        </is>
      </c>
      <c r="F79" s="5" t="n">
        <v>-1573</v>
      </c>
      <c r="G79" s="4" t="inlineStr">
        <is>
          <t xml:space="preserve"> </t>
        </is>
      </c>
    </row>
    <row r="80">
      <c r="A80" s="4" t="inlineStr">
        <is>
          <t>Interest rate swap contracts designated as cash flow hedges</t>
        </is>
      </c>
      <c r="B80" s="5" t="n">
        <v>23874</v>
      </c>
      <c r="C80" s="4" t="inlineStr">
        <is>
          <t xml:space="preserve"> </t>
        </is>
      </c>
      <c r="D80" s="4" t="inlineStr">
        <is>
          <t xml:space="preserve"> </t>
        </is>
      </c>
      <c r="E80" s="4" t="inlineStr">
        <is>
          <t xml:space="preserve"> </t>
        </is>
      </c>
      <c r="F80" s="5" t="n">
        <v>23874</v>
      </c>
      <c r="G80" s="4" t="inlineStr">
        <is>
          <t xml:space="preserve"> </t>
        </is>
      </c>
    </row>
    <row r="81">
      <c r="A81" s="4" t="inlineStr">
        <is>
          <t>Net income (loss)</t>
        </is>
      </c>
      <c r="B81" s="5" t="n">
        <v>135839</v>
      </c>
      <c r="C81" s="4" t="inlineStr">
        <is>
          <t xml:space="preserve"> </t>
        </is>
      </c>
      <c r="D81" s="4" t="inlineStr">
        <is>
          <t xml:space="preserve"> </t>
        </is>
      </c>
      <c r="E81" s="4" t="inlineStr">
        <is>
          <t xml:space="preserve"> </t>
        </is>
      </c>
      <c r="F81" s="4" t="inlineStr">
        <is>
          <t xml:space="preserve"> </t>
        </is>
      </c>
      <c r="G81" s="5" t="n">
        <v>135839</v>
      </c>
    </row>
    <row r="82">
      <c r="A82" s="4" t="inlineStr">
        <is>
          <t>Ending balance at Sep. 30, 2022</t>
        </is>
      </c>
      <c r="B82" s="6" t="n">
        <v>5033687</v>
      </c>
      <c r="C82" s="6" t="n">
        <v>23</v>
      </c>
      <c r="D82" s="6" t="n">
        <v>-4585</v>
      </c>
      <c r="E82" s="6" t="n">
        <v>4424509</v>
      </c>
      <c r="F82" s="6" t="n">
        <v>-7460</v>
      </c>
      <c r="G82" s="6" t="n">
        <v>606280</v>
      </c>
    </row>
    <row r="83">
      <c r="A83" s="4" t="inlineStr">
        <is>
          <t>Ending balance, shares at Sep. 30, 2022</t>
        </is>
      </c>
      <c r="B83" s="4" t="inlineStr">
        <is>
          <t xml:space="preserve"> </t>
        </is>
      </c>
      <c r="C83" s="5" t="n">
        <v>229076182</v>
      </c>
      <c r="D83" s="5" t="n">
        <v>384366</v>
      </c>
      <c r="E83" s="4" t="inlineStr">
        <is>
          <t xml:space="preserve"> </t>
        </is>
      </c>
      <c r="F83" s="4" t="inlineStr">
        <is>
          <t xml:space="preserve"> </t>
        </is>
      </c>
      <c r="G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chedule of Recognized Identified Assets Acquired and Liabilities Assumed (Detail) - USD ($) $ in Thousand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Goodwill</t>
        </is>
      </c>
      <c r="B3" s="6" t="n">
        <v>1010538</v>
      </c>
      <c r="C3" s="6" t="n">
        <v>1066709</v>
      </c>
    </row>
    <row r="4">
      <c r="A4" s="4" t="inlineStr">
        <is>
          <t>Viela Bio, Inc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eferred tax liabilities, net</t>
        </is>
      </c>
      <c r="B6" s="5" t="n">
        <v>-451300</v>
      </c>
      <c r="C6" s="4" t="inlineStr">
        <is>
          <t xml:space="preserve"> </t>
        </is>
      </c>
    </row>
    <row r="7">
      <c r="A7" s="4" t="inlineStr">
        <is>
          <t>Viela Bio, Inc [Member] | Before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Deferred tax liabilities, net</t>
        </is>
      </c>
      <c r="B9" s="5" t="n">
        <v>-457928</v>
      </c>
      <c r="C9" s="4" t="inlineStr">
        <is>
          <t xml:space="preserve"> </t>
        </is>
      </c>
    </row>
    <row r="10">
      <c r="A10" s="4" t="inlineStr">
        <is>
          <t>Accrued expenses and other current liabilities</t>
        </is>
      </c>
      <c r="B10" s="5" t="n">
        <v>-73401</v>
      </c>
      <c r="C10" s="4" t="inlineStr">
        <is>
          <t xml:space="preserve"> </t>
        </is>
      </c>
    </row>
    <row r="11">
      <c r="A11" s="4" t="inlineStr">
        <is>
          <t>Other long-term liabilities</t>
        </is>
      </c>
      <c r="B11" s="5" t="n">
        <v>-22631</v>
      </c>
      <c r="C11" s="4" t="inlineStr">
        <is>
          <t xml:space="preserve"> </t>
        </is>
      </c>
    </row>
    <row r="12">
      <c r="A12" s="4" t="inlineStr">
        <is>
          <t>Accounts payable</t>
        </is>
      </c>
      <c r="B12" s="5" t="n">
        <v>-4768</v>
      </c>
      <c r="C12" s="4" t="inlineStr">
        <is>
          <t xml:space="preserve"> </t>
        </is>
      </c>
    </row>
    <row r="13">
      <c r="A13" s="4" t="inlineStr">
        <is>
          <t>Accrued trade discounts and rebates</t>
        </is>
      </c>
      <c r="B13" s="5" t="n">
        <v>-1492</v>
      </c>
      <c r="C13" s="4" t="inlineStr">
        <is>
          <t xml:space="preserve"> </t>
        </is>
      </c>
    </row>
    <row r="14">
      <c r="A14" s="4" t="inlineStr">
        <is>
          <t>Marketable securities</t>
        </is>
      </c>
      <c r="B14" s="5" t="n">
        <v>400</v>
      </c>
      <c r="C14" s="4" t="inlineStr">
        <is>
          <t xml:space="preserve"> </t>
        </is>
      </c>
    </row>
    <row r="15">
      <c r="A15" s="4" t="inlineStr">
        <is>
          <t>Property, plant and equipment</t>
        </is>
      </c>
      <c r="B15" s="5" t="n">
        <v>1747</v>
      </c>
      <c r="C15" s="4" t="inlineStr">
        <is>
          <t xml:space="preserve"> </t>
        </is>
      </c>
    </row>
    <row r="16">
      <c r="A16" s="4" t="inlineStr">
        <is>
          <t>Other long-term assets</t>
        </is>
      </c>
      <c r="B16" s="5" t="n">
        <v>3253</v>
      </c>
      <c r="C16" s="4" t="inlineStr">
        <is>
          <t xml:space="preserve"> </t>
        </is>
      </c>
    </row>
    <row r="17">
      <c r="A17" s="4" t="inlineStr">
        <is>
          <t>Accounts receivable</t>
        </is>
      </c>
      <c r="B17" s="5" t="n">
        <v>8053</v>
      </c>
      <c r="C17" s="4" t="inlineStr">
        <is>
          <t xml:space="preserve"> </t>
        </is>
      </c>
    </row>
    <row r="18">
      <c r="A18" s="4" t="inlineStr">
        <is>
          <t>Prepaid expenses and other current assets</t>
        </is>
      </c>
      <c r="B18" s="5" t="n">
        <v>16444</v>
      </c>
      <c r="C18" s="4" t="inlineStr">
        <is>
          <t xml:space="preserve"> </t>
        </is>
      </c>
    </row>
    <row r="19">
      <c r="A19" s="4" t="inlineStr">
        <is>
          <t>Inventories</t>
        </is>
      </c>
      <c r="B19" s="5" t="n">
        <v>149348</v>
      </c>
      <c r="C19" s="4" t="inlineStr">
        <is>
          <t xml:space="preserve"> </t>
        </is>
      </c>
    </row>
    <row r="20">
      <c r="A20" s="4" t="inlineStr">
        <is>
          <t>Cash and cash equivalents</t>
        </is>
      </c>
      <c r="B20" s="5" t="n">
        <v>342347</v>
      </c>
      <c r="C20" s="4" t="inlineStr">
        <is>
          <t xml:space="preserve"> </t>
        </is>
      </c>
    </row>
    <row r="21">
      <c r="A21" s="4" t="inlineStr">
        <is>
          <t>In-process research and development</t>
        </is>
      </c>
      <c r="B21" s="5" t="n">
        <v>910000</v>
      </c>
      <c r="C21" s="4" t="inlineStr">
        <is>
          <t xml:space="preserve"> </t>
        </is>
      </c>
    </row>
    <row r="22">
      <c r="A22" s="4" t="inlineStr">
        <is>
          <t>Developed technology</t>
        </is>
      </c>
      <c r="B22" s="5" t="n">
        <v>1460000</v>
      </c>
      <c r="C22" s="4" t="inlineStr">
        <is>
          <t xml:space="preserve"> </t>
        </is>
      </c>
    </row>
    <row r="23">
      <c r="A23" s="4" t="inlineStr">
        <is>
          <t>(Liabilities assumed) and assets acquired</t>
        </is>
      </c>
      <c r="B23" s="5" t="n">
        <v>2331372</v>
      </c>
      <c r="C23" s="4" t="inlineStr">
        <is>
          <t xml:space="preserve"> </t>
        </is>
      </c>
    </row>
    <row r="24">
      <c r="A24" s="4" t="inlineStr">
        <is>
          <t>Goodwill</t>
        </is>
      </c>
      <c r="B24" s="5" t="n">
        <v>662719</v>
      </c>
      <c r="C24" s="4" t="inlineStr">
        <is>
          <t xml:space="preserve"> </t>
        </is>
      </c>
    </row>
    <row r="25">
      <c r="A25" s="4" t="inlineStr">
        <is>
          <t>Fair value of consideration paid</t>
        </is>
      </c>
      <c r="B25" s="5" t="n">
        <v>2994091</v>
      </c>
      <c r="C25" s="4" t="inlineStr">
        <is>
          <t xml:space="preserve"> </t>
        </is>
      </c>
    </row>
    <row r="26">
      <c r="A26" s="4" t="inlineStr">
        <is>
          <t>Viela Bio, Inc [Member] | Adjustments [Member]</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Deferred tax liabilities, net</t>
        </is>
      </c>
      <c r="B28" s="5" t="n">
        <v>6589</v>
      </c>
      <c r="C28" s="4" t="inlineStr">
        <is>
          <t xml:space="preserve"> </t>
        </is>
      </c>
    </row>
    <row r="29">
      <c r="A29" s="4" t="inlineStr">
        <is>
          <t>Accrued expenses and other current liabilities</t>
        </is>
      </c>
      <c r="B29" s="5" t="n">
        <v>-335</v>
      </c>
      <c r="C29" s="4" t="inlineStr">
        <is>
          <t xml:space="preserve"> </t>
        </is>
      </c>
    </row>
    <row r="30">
      <c r="A30" s="4" t="inlineStr">
        <is>
          <t>Accrued trade discounts and rebates</t>
        </is>
      </c>
      <c r="B30" s="5" t="n">
        <v>-373</v>
      </c>
      <c r="C30" s="4" t="inlineStr">
        <is>
          <t xml:space="preserve"> </t>
        </is>
      </c>
    </row>
    <row r="31">
      <c r="A31" s="4" t="inlineStr">
        <is>
          <t>Other long-term assets</t>
        </is>
      </c>
      <c r="B31" s="5" t="n">
        <v>1613</v>
      </c>
      <c r="C31" s="4" t="inlineStr">
        <is>
          <t xml:space="preserve"> </t>
        </is>
      </c>
    </row>
    <row r="32">
      <c r="A32" s="4" t="inlineStr">
        <is>
          <t>Accounts receivable</t>
        </is>
      </c>
      <c r="B32" s="5" t="n">
        <v>-267</v>
      </c>
      <c r="C32" s="4" t="inlineStr">
        <is>
          <t xml:space="preserve"> </t>
        </is>
      </c>
    </row>
    <row r="33">
      <c r="A33" s="4" t="inlineStr">
        <is>
          <t>Prepaid expenses and other current assets</t>
        </is>
      </c>
      <c r="B33" s="5" t="n">
        <v>152</v>
      </c>
      <c r="C33" s="4" t="inlineStr">
        <is>
          <t xml:space="preserve"> </t>
        </is>
      </c>
    </row>
    <row r="34">
      <c r="A34" s="4" t="inlineStr">
        <is>
          <t>Inventories</t>
        </is>
      </c>
      <c r="B34" s="5" t="n">
        <v>2300</v>
      </c>
      <c r="C34" s="4" t="inlineStr">
        <is>
          <t xml:space="preserve"> </t>
        </is>
      </c>
    </row>
    <row r="35">
      <c r="A35" s="4" t="inlineStr">
        <is>
          <t>(Liabilities assumed) and assets acquired</t>
        </is>
      </c>
      <c r="B35" s="5" t="n">
        <v>9679</v>
      </c>
      <c r="C35" s="4" t="inlineStr">
        <is>
          <t xml:space="preserve"> </t>
        </is>
      </c>
    </row>
    <row r="36">
      <c r="A36" s="4" t="inlineStr">
        <is>
          <t>Goodwill</t>
        </is>
      </c>
      <c r="B36" s="5" t="n">
        <v>-9679</v>
      </c>
      <c r="C36" s="4" t="inlineStr">
        <is>
          <t xml:space="preserve"> </t>
        </is>
      </c>
    </row>
    <row r="37">
      <c r="A37" s="4" t="inlineStr">
        <is>
          <t>Viela Bio, Inc [Member] | After [Member]</t>
        </is>
      </c>
      <c r="B37" s="4" t="inlineStr">
        <is>
          <t xml:space="preserve"> </t>
        </is>
      </c>
      <c r="C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row>
    <row r="39">
      <c r="A39" s="4" t="inlineStr">
        <is>
          <t>Deferred tax liabilities, net</t>
        </is>
      </c>
      <c r="B39" s="5" t="n">
        <v>-451339</v>
      </c>
      <c r="C39" s="4" t="inlineStr">
        <is>
          <t xml:space="preserve"> </t>
        </is>
      </c>
    </row>
    <row r="40">
      <c r="A40" s="4" t="inlineStr">
        <is>
          <t>Accrued expenses and other current liabilities</t>
        </is>
      </c>
      <c r="B40" s="5" t="n">
        <v>-73736</v>
      </c>
      <c r="C40" s="4" t="inlineStr">
        <is>
          <t xml:space="preserve"> </t>
        </is>
      </c>
    </row>
    <row r="41">
      <c r="A41" s="4" t="inlineStr">
        <is>
          <t>Other long-term liabilities</t>
        </is>
      </c>
      <c r="B41" s="5" t="n">
        <v>-22631</v>
      </c>
      <c r="C41" s="4" t="inlineStr">
        <is>
          <t xml:space="preserve"> </t>
        </is>
      </c>
    </row>
    <row r="42">
      <c r="A42" s="4" t="inlineStr">
        <is>
          <t>Accounts payable</t>
        </is>
      </c>
      <c r="B42" s="5" t="n">
        <v>-4768</v>
      </c>
      <c r="C42" s="4" t="inlineStr">
        <is>
          <t xml:space="preserve"> </t>
        </is>
      </c>
    </row>
    <row r="43">
      <c r="A43" s="4" t="inlineStr">
        <is>
          <t>Accrued trade discounts and rebates</t>
        </is>
      </c>
      <c r="B43" s="5" t="n">
        <v>-1865</v>
      </c>
      <c r="C43" s="4" t="inlineStr">
        <is>
          <t xml:space="preserve"> </t>
        </is>
      </c>
    </row>
    <row r="44">
      <c r="A44" s="4" t="inlineStr">
        <is>
          <t>Marketable securities</t>
        </is>
      </c>
      <c r="B44" s="5" t="n">
        <v>400</v>
      </c>
      <c r="C44" s="4" t="inlineStr">
        <is>
          <t xml:space="preserve"> </t>
        </is>
      </c>
    </row>
    <row r="45">
      <c r="A45" s="4" t="inlineStr">
        <is>
          <t>Property, plant and equipment</t>
        </is>
      </c>
      <c r="B45" s="5" t="n">
        <v>1747</v>
      </c>
      <c r="C45" s="4" t="inlineStr">
        <is>
          <t xml:space="preserve"> </t>
        </is>
      </c>
    </row>
    <row r="46">
      <c r="A46" s="4" t="inlineStr">
        <is>
          <t>Other long-term assets</t>
        </is>
      </c>
      <c r="B46" s="5" t="n">
        <v>4866</v>
      </c>
      <c r="C46" s="4" t="inlineStr">
        <is>
          <t xml:space="preserve"> </t>
        </is>
      </c>
    </row>
    <row r="47">
      <c r="A47" s="4" t="inlineStr">
        <is>
          <t>Accounts receivable</t>
        </is>
      </c>
      <c r="B47" s="5" t="n">
        <v>7786</v>
      </c>
      <c r="C47" s="4" t="inlineStr">
        <is>
          <t xml:space="preserve"> </t>
        </is>
      </c>
    </row>
    <row r="48">
      <c r="A48" s="4" t="inlineStr">
        <is>
          <t>Prepaid expenses and other current assets</t>
        </is>
      </c>
      <c r="B48" s="5" t="n">
        <v>16596</v>
      </c>
      <c r="C48" s="4" t="inlineStr">
        <is>
          <t xml:space="preserve"> </t>
        </is>
      </c>
    </row>
    <row r="49">
      <c r="A49" s="4" t="inlineStr">
        <is>
          <t>Inventories</t>
        </is>
      </c>
      <c r="B49" s="5" t="n">
        <v>151648</v>
      </c>
      <c r="C49" s="4" t="inlineStr">
        <is>
          <t xml:space="preserve"> </t>
        </is>
      </c>
    </row>
    <row r="50">
      <c r="A50" s="4" t="inlineStr">
        <is>
          <t>Cash and cash equivalents</t>
        </is>
      </c>
      <c r="B50" s="5" t="n">
        <v>342347</v>
      </c>
      <c r="C50" s="4" t="inlineStr">
        <is>
          <t xml:space="preserve"> </t>
        </is>
      </c>
    </row>
    <row r="51">
      <c r="A51" s="4" t="inlineStr">
        <is>
          <t>In-process research and development</t>
        </is>
      </c>
      <c r="B51" s="5" t="n">
        <v>910000</v>
      </c>
      <c r="C51" s="4" t="inlineStr">
        <is>
          <t xml:space="preserve"> </t>
        </is>
      </c>
    </row>
    <row r="52">
      <c r="A52" s="4" t="inlineStr">
        <is>
          <t>Developed technology</t>
        </is>
      </c>
      <c r="B52" s="5" t="n">
        <v>1460000</v>
      </c>
      <c r="C52" s="4" t="inlineStr">
        <is>
          <t xml:space="preserve"> </t>
        </is>
      </c>
    </row>
    <row r="53">
      <c r="A53" s="4" t="inlineStr">
        <is>
          <t>(Liabilities assumed) and assets acquired</t>
        </is>
      </c>
      <c r="B53" s="5" t="n">
        <v>2341051</v>
      </c>
      <c r="C53" s="4" t="inlineStr">
        <is>
          <t xml:space="preserve"> </t>
        </is>
      </c>
    </row>
    <row r="54">
      <c r="A54" s="4" t="inlineStr">
        <is>
          <t>Goodwill</t>
        </is>
      </c>
      <c r="B54" s="5" t="n">
        <v>653040</v>
      </c>
      <c r="C54" s="4" t="inlineStr">
        <is>
          <t xml:space="preserve"> </t>
        </is>
      </c>
    </row>
    <row r="55">
      <c r="A55" s="4" t="inlineStr">
        <is>
          <t>Fair value of consideration paid</t>
        </is>
      </c>
      <c r="B55" s="6" t="n">
        <v>2994091</v>
      </c>
      <c r="C5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and Other Arrangements - Gain (Loss) on Sale of Asse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925359</v>
      </c>
      <c r="C4" s="6" t="n">
        <v>1036992</v>
      </c>
      <c r="D4" s="6" t="n">
        <v>2687015</v>
      </c>
      <c r="E4" s="6" t="n">
        <v>2211946</v>
      </c>
    </row>
    <row r="5">
      <c r="A5" s="4" t="inlineStr">
        <is>
          <t>Net income (loss)</t>
        </is>
      </c>
      <c r="B5" s="4" t="inlineStr">
        <is>
          <t xml:space="preserve"> </t>
        </is>
      </c>
      <c r="C5" s="4" t="inlineStr">
        <is>
          <t xml:space="preserve"> </t>
        </is>
      </c>
      <c r="D5" s="4" t="inlineStr">
        <is>
          <t xml:space="preserve"> </t>
        </is>
      </c>
      <c r="E5" s="5" t="n">
        <v>2000</v>
      </c>
    </row>
    <row r="6">
      <c r="A6" s="4" t="inlineStr">
        <is>
          <t>As reported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4" t="inlineStr">
        <is>
          <t xml:space="preserve"> </t>
        </is>
      </c>
      <c r="D8" s="4" t="inlineStr">
        <is>
          <t xml:space="preserve"> </t>
        </is>
      </c>
      <c r="E8" s="5" t="n">
        <v>2211946</v>
      </c>
    </row>
    <row r="9">
      <c r="A9" s="4" t="inlineStr">
        <is>
          <t>Net income (loss)</t>
        </is>
      </c>
      <c r="B9" s="4" t="inlineStr">
        <is>
          <t xml:space="preserve"> </t>
        </is>
      </c>
      <c r="C9" s="4" t="inlineStr">
        <is>
          <t xml:space="preserve"> </t>
        </is>
      </c>
      <c r="D9" s="4" t="inlineStr">
        <is>
          <t xml:space="preserve"> </t>
        </is>
      </c>
      <c r="E9" s="5" t="n">
        <v>361309</v>
      </c>
    </row>
    <row r="10">
      <c r="A10" s="4" t="inlineStr">
        <is>
          <t>Pro forma adjustments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4" t="inlineStr">
        <is>
          <t xml:space="preserve"> </t>
        </is>
      </c>
      <c r="D12" s="4" t="inlineStr">
        <is>
          <t xml:space="preserve"> </t>
        </is>
      </c>
      <c r="E12" s="5" t="n">
        <v>10588</v>
      </c>
    </row>
    <row r="13">
      <c r="A13" s="4" t="inlineStr">
        <is>
          <t>Net income (loss)</t>
        </is>
      </c>
      <c r="B13" s="4" t="inlineStr">
        <is>
          <t xml:space="preserve"> </t>
        </is>
      </c>
      <c r="C13" s="4" t="inlineStr">
        <is>
          <t xml:space="preserve"> </t>
        </is>
      </c>
      <c r="D13" s="4" t="inlineStr">
        <is>
          <t xml:space="preserve"> </t>
        </is>
      </c>
      <c r="E13" s="5" t="n">
        <v>-30804</v>
      </c>
    </row>
    <row r="14">
      <c r="A14" s="4" t="inlineStr">
        <is>
          <t>Pro forma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4" t="inlineStr">
        <is>
          <t xml:space="preserve"> </t>
        </is>
      </c>
      <c r="D16" s="4" t="inlineStr">
        <is>
          <t xml:space="preserve"> </t>
        </is>
      </c>
      <c r="E16" s="5" t="n">
        <v>2222534</v>
      </c>
    </row>
    <row r="17">
      <c r="A17" s="4" t="inlineStr">
        <is>
          <t>Net income (loss)</t>
        </is>
      </c>
      <c r="B17" s="4" t="inlineStr">
        <is>
          <t xml:space="preserve"> </t>
        </is>
      </c>
      <c r="C17" s="4" t="inlineStr">
        <is>
          <t xml:space="preserve"> </t>
        </is>
      </c>
      <c r="D17" s="4" t="inlineStr">
        <is>
          <t xml:space="preserve"> </t>
        </is>
      </c>
      <c r="E17" s="6" t="n">
        <v>3305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0183</v>
      </c>
      <c r="C3" s="6" t="n">
        <v>43366</v>
      </c>
    </row>
    <row r="4">
      <c r="A4" s="4" t="inlineStr">
        <is>
          <t>Work-in-process</t>
        </is>
      </c>
      <c r="B4" s="5" t="n">
        <v>18503</v>
      </c>
      <c r="C4" s="5" t="n">
        <v>101719</v>
      </c>
    </row>
    <row r="5">
      <c r="A5" s="4" t="inlineStr">
        <is>
          <t>Finished goods</t>
        </is>
      </c>
      <c r="B5" s="5" t="n">
        <v>111572</v>
      </c>
      <c r="C5" s="5" t="n">
        <v>80645</v>
      </c>
    </row>
    <row r="6">
      <c r="A6" s="4" t="inlineStr">
        <is>
          <t>Inventories, net</t>
        </is>
      </c>
      <c r="B6" s="6" t="n">
        <v>190258</v>
      </c>
      <c r="C6" s="6" t="n">
        <v>2257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 net</t>
        </is>
      </c>
      <c r="B4" s="6" t="n">
        <v>190258</v>
      </c>
      <c r="C4" s="4" t="inlineStr">
        <is>
          <t xml:space="preserve"> </t>
        </is>
      </c>
      <c r="D4" s="6" t="n">
        <v>190258</v>
      </c>
      <c r="E4" s="4" t="inlineStr">
        <is>
          <t xml:space="preserve"> </t>
        </is>
      </c>
      <c r="F4" s="6" t="n">
        <v>225730</v>
      </c>
    </row>
    <row r="5">
      <c r="A5" s="4" t="inlineStr">
        <is>
          <t>Inventory, raw materials</t>
        </is>
      </c>
      <c r="B5" s="5" t="n">
        <v>60183</v>
      </c>
      <c r="C5" s="4" t="inlineStr">
        <is>
          <t xml:space="preserve"> </t>
        </is>
      </c>
      <c r="D5" s="5" t="n">
        <v>60183</v>
      </c>
      <c r="E5" s="4" t="inlineStr">
        <is>
          <t xml:space="preserve"> </t>
        </is>
      </c>
      <c r="F5" s="5" t="n">
        <v>43366</v>
      </c>
    </row>
    <row r="6">
      <c r="A6" s="4" t="inlineStr">
        <is>
          <t>Inventory, work in Process, gross</t>
        </is>
      </c>
      <c r="B6" s="5" t="n">
        <v>18503</v>
      </c>
      <c r="C6" s="4" t="inlineStr">
        <is>
          <t xml:space="preserve"> </t>
        </is>
      </c>
      <c r="D6" s="5" t="n">
        <v>18503</v>
      </c>
      <c r="E6" s="4" t="inlineStr">
        <is>
          <t xml:space="preserve"> </t>
        </is>
      </c>
      <c r="F6" s="5" t="n">
        <v>101719</v>
      </c>
    </row>
    <row r="7">
      <c r="A7" s="4" t="inlineStr">
        <is>
          <t>Inventory, finished goods, gross</t>
        </is>
      </c>
      <c r="B7" s="5" t="n">
        <v>111572</v>
      </c>
      <c r="C7" s="4" t="inlineStr">
        <is>
          <t xml:space="preserve"> </t>
        </is>
      </c>
      <c r="D7" s="5" t="n">
        <v>111572</v>
      </c>
      <c r="E7" s="4" t="inlineStr">
        <is>
          <t xml:space="preserve"> </t>
        </is>
      </c>
      <c r="F7" s="5" t="n">
        <v>80645</v>
      </c>
    </row>
    <row r="8">
      <c r="A8" s="4" t="inlineStr">
        <is>
          <t>Viela Bio,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ies, net</t>
        </is>
      </c>
      <c r="B10" s="4" t="inlineStr">
        <is>
          <t xml:space="preserve"> </t>
        </is>
      </c>
      <c r="C10" s="4" t="inlineStr">
        <is>
          <t xml:space="preserve"> </t>
        </is>
      </c>
      <c r="D10" s="4" t="inlineStr">
        <is>
          <t xml:space="preserve"> </t>
        </is>
      </c>
      <c r="E10" s="4" t="inlineStr">
        <is>
          <t xml:space="preserve"> </t>
        </is>
      </c>
      <c r="F10" s="5" t="n">
        <v>151600</v>
      </c>
    </row>
    <row r="11">
      <c r="A11" s="4" t="inlineStr">
        <is>
          <t>Inventory, raw materials</t>
        </is>
      </c>
      <c r="B11" s="4" t="inlineStr">
        <is>
          <t xml:space="preserve"> </t>
        </is>
      </c>
      <c r="C11" s="4" t="inlineStr">
        <is>
          <t xml:space="preserve"> </t>
        </is>
      </c>
      <c r="D11" s="4" t="inlineStr">
        <is>
          <t xml:space="preserve"> </t>
        </is>
      </c>
      <c r="E11" s="4" t="inlineStr">
        <is>
          <t xml:space="preserve"> </t>
        </is>
      </c>
      <c r="F11" s="5" t="n">
        <v>10100</v>
      </c>
    </row>
    <row r="12">
      <c r="A12" s="4" t="inlineStr">
        <is>
          <t>Inventory, work in Process, gross</t>
        </is>
      </c>
      <c r="B12" s="4" t="inlineStr">
        <is>
          <t xml:space="preserve"> </t>
        </is>
      </c>
      <c r="C12" s="4" t="inlineStr">
        <is>
          <t xml:space="preserve"> </t>
        </is>
      </c>
      <c r="D12" s="4" t="inlineStr">
        <is>
          <t xml:space="preserve"> </t>
        </is>
      </c>
      <c r="E12" s="4" t="inlineStr">
        <is>
          <t xml:space="preserve"> </t>
        </is>
      </c>
      <c r="F12" s="5" t="n">
        <v>120900</v>
      </c>
    </row>
    <row r="13">
      <c r="A13" s="4" t="inlineStr">
        <is>
          <t>Inventory, finished goods, gross</t>
        </is>
      </c>
      <c r="B13" s="4" t="inlineStr">
        <is>
          <t xml:space="preserve"> </t>
        </is>
      </c>
      <c r="C13" s="4" t="inlineStr">
        <is>
          <t xml:space="preserve"> </t>
        </is>
      </c>
      <c r="D13" s="4" t="inlineStr">
        <is>
          <t xml:space="preserve"> </t>
        </is>
      </c>
      <c r="E13" s="4" t="inlineStr">
        <is>
          <t xml:space="preserve"> </t>
        </is>
      </c>
      <c r="F13" s="6" t="n">
        <v>20600</v>
      </c>
    </row>
    <row r="14">
      <c r="A14" s="4" t="inlineStr">
        <is>
          <t>UPLIZ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y set-up expense</t>
        </is>
      </c>
      <c r="B16" s="6" t="n">
        <v>21800</v>
      </c>
      <c r="C16" s="6" t="n">
        <v>8900</v>
      </c>
      <c r="D16" s="6" t="n">
        <v>66300</v>
      </c>
      <c r="E16" s="6" t="n">
        <v>16900</v>
      </c>
      <c r="F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 payments for inventory</t>
        </is>
      </c>
      <c r="B3" s="6" t="n">
        <v>167279</v>
      </c>
      <c r="C3" s="6" t="n">
        <v>160103</v>
      </c>
    </row>
    <row r="4">
      <c r="A4" s="4" t="inlineStr">
        <is>
          <t>Deferred charge for taxes on intercompany profit</t>
        </is>
      </c>
      <c r="B4" s="5" t="n">
        <v>149236</v>
      </c>
      <c r="C4" s="5" t="n">
        <v>66175</v>
      </c>
    </row>
    <row r="5">
      <c r="A5" s="4" t="inlineStr">
        <is>
          <t>Rabbi trust assets</t>
        </is>
      </c>
      <c r="B5" s="5" t="n">
        <v>25106</v>
      </c>
      <c r="C5" s="5" t="n">
        <v>26519</v>
      </c>
    </row>
    <row r="6">
      <c r="A6" s="4" t="inlineStr">
        <is>
          <t>Prepaid income taxes and income tax receivable</t>
        </is>
      </c>
      <c r="B6" s="5" t="n">
        <v>11964</v>
      </c>
      <c r="C6" s="5" t="n">
        <v>36388</v>
      </c>
    </row>
    <row r="7">
      <c r="A7" s="4" t="inlineStr">
        <is>
          <t>Other prepaid expenses and other current assets</t>
        </is>
      </c>
      <c r="B7" s="5" t="n">
        <v>86510</v>
      </c>
      <c r="C7" s="5" t="n">
        <v>67921</v>
      </c>
    </row>
    <row r="8">
      <c r="A8" s="4" t="inlineStr">
        <is>
          <t>Prepaid expenses and other current assets</t>
        </is>
      </c>
      <c r="B8" s="6" t="n">
        <v>440095</v>
      </c>
      <c r="C8" s="6" t="n">
        <v>3571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consideration</t>
        </is>
      </c>
      <c r="B3" s="6" t="n">
        <v>371271</v>
      </c>
      <c r="C3" s="6" t="n">
        <v>328202</v>
      </c>
    </row>
    <row r="4">
      <c r="A4" s="4" t="inlineStr">
        <is>
          <t>Less accumulated depreciation</t>
        </is>
      </c>
      <c r="B4" s="5" t="n">
        <v>-53579</v>
      </c>
      <c r="C4" s="5" t="n">
        <v>-35904</v>
      </c>
    </row>
    <row r="5">
      <c r="A5" s="4" t="inlineStr">
        <is>
          <t>Property, plant and equipment, net</t>
        </is>
      </c>
      <c r="B5" s="5" t="n">
        <v>317692</v>
      </c>
      <c r="C5" s="5" t="n">
        <v>292298</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nsideration</t>
        </is>
      </c>
      <c r="B8" s="5" t="n">
        <v>173410</v>
      </c>
      <c r="C8" s="5" t="n">
        <v>174209</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nsideration</t>
        </is>
      </c>
      <c r="B11" s="5" t="n">
        <v>61355</v>
      </c>
      <c r="C11" s="5" t="n">
        <v>28210</v>
      </c>
    </row>
    <row r="12">
      <c r="A12" s="4" t="inlineStr">
        <is>
          <t>Land and L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nsideration</t>
        </is>
      </c>
      <c r="B14" s="5" t="n">
        <v>44147</v>
      </c>
      <c r="C14" s="5" t="n">
        <v>4046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nsideration</t>
        </is>
      </c>
      <c r="B17" s="5" t="n">
        <v>24398</v>
      </c>
      <c r="C17" s="5" t="n">
        <v>23801</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nsideration</t>
        </is>
      </c>
      <c r="B20" s="5" t="n">
        <v>22431</v>
      </c>
      <c r="C20" s="5" t="n">
        <v>18390</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nsideration</t>
        </is>
      </c>
      <c r="B23" s="5" t="n">
        <v>20244</v>
      </c>
      <c r="C23" s="5" t="n">
        <v>19318</v>
      </c>
    </row>
    <row r="24">
      <c r="A24" s="4" t="inlineStr">
        <is>
          <t>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nsideration</t>
        </is>
      </c>
      <c r="B26" s="5" t="n">
        <v>13332</v>
      </c>
      <c r="C26" s="5" t="n">
        <v>13388</v>
      </c>
    </row>
    <row r="27">
      <c r="A27" s="4" t="inlineStr">
        <is>
          <t>Other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nsideration</t>
        </is>
      </c>
      <c r="B29" s="6" t="n">
        <v>11954</v>
      </c>
      <c r="C29" s="6" t="n">
        <v>104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6130</v>
      </c>
      <c r="C4" s="6" t="n">
        <v>4111</v>
      </c>
      <c r="D4" s="6" t="n">
        <v>18073</v>
      </c>
      <c r="E4" s="6" t="n">
        <v>119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for Reportable Segments (Detail) $ in Thousands</t>
        </is>
      </c>
      <c r="B1" s="2" t="inlineStr">
        <is>
          <t>9 Months Ended</t>
        </is>
      </c>
    </row>
    <row r="2">
      <c r="B2" s="2" t="inlineStr">
        <is>
          <t>Sep. 30, 2022 USD ($)</t>
        </is>
      </c>
    </row>
    <row r="3">
      <c r="A3" s="3" t="inlineStr">
        <is>
          <t>Goodwill [Line Items]</t>
        </is>
      </c>
      <c r="B3" s="4" t="inlineStr">
        <is>
          <t xml:space="preserve"> </t>
        </is>
      </c>
    </row>
    <row r="4">
      <c r="A4" s="4" t="inlineStr">
        <is>
          <t>Goodwill beginning balance</t>
        </is>
      </c>
      <c r="B4" s="6" t="n">
        <v>1066709</v>
      </c>
    </row>
    <row r="5">
      <c r="A5" s="4" t="inlineStr">
        <is>
          <t>Goodwill impairment during the year</t>
        </is>
      </c>
      <c r="B5" s="5" t="n">
        <v>-56171</v>
      </c>
    </row>
    <row r="6">
      <c r="A6" s="4" t="inlineStr">
        <is>
          <t>Goodwill ending balance</t>
        </is>
      </c>
      <c r="B6" s="5" t="n">
        <v>1010538</v>
      </c>
    </row>
    <row r="7">
      <c r="A7" s="4" t="inlineStr">
        <is>
          <t>Orphan [Member]</t>
        </is>
      </c>
      <c r="B7" s="4" t="inlineStr">
        <is>
          <t xml:space="preserve"> </t>
        </is>
      </c>
    </row>
    <row r="8">
      <c r="A8" s="3" t="inlineStr">
        <is>
          <t>Goodwill [Line Items]</t>
        </is>
      </c>
      <c r="B8" s="4" t="inlineStr">
        <is>
          <t xml:space="preserve"> </t>
        </is>
      </c>
    </row>
    <row r="9">
      <c r="A9" s="4" t="inlineStr">
        <is>
          <t>Goodwill beginning balance</t>
        </is>
      </c>
      <c r="B9" s="5" t="n">
        <v>1010538</v>
      </c>
    </row>
    <row r="10">
      <c r="A10" s="4" t="inlineStr">
        <is>
          <t>Goodwill ending balance</t>
        </is>
      </c>
      <c r="B10" s="5" t="n">
        <v>1010538</v>
      </c>
    </row>
    <row r="11">
      <c r="A11" s="4" t="inlineStr">
        <is>
          <t>Inflammation [Member]</t>
        </is>
      </c>
      <c r="B11" s="4" t="inlineStr">
        <is>
          <t xml:space="preserve"> </t>
        </is>
      </c>
    </row>
    <row r="12">
      <c r="A12" s="3" t="inlineStr">
        <is>
          <t>Goodwill [Line Items]</t>
        </is>
      </c>
      <c r="B12" s="4" t="inlineStr">
        <is>
          <t xml:space="preserve"> </t>
        </is>
      </c>
    </row>
    <row r="13">
      <c r="A13" s="4" t="inlineStr">
        <is>
          <t>Goodwill beginning balance</t>
        </is>
      </c>
      <c r="B13" s="5" t="n">
        <v>56171</v>
      </c>
    </row>
    <row r="14">
      <c r="A14" s="4" t="inlineStr">
        <is>
          <t>Goodwill impairment during the year</t>
        </is>
      </c>
      <c r="B14" s="6" t="n">
        <v>-561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Intangible Assets - Additional Information (Detail) - USD ($) $ in Thousands</t>
        </is>
      </c>
      <c r="B1" s="2" t="inlineStr">
        <is>
          <t>1 Months Ended</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4" t="inlineStr">
        <is>
          <t xml:space="preserve"> </t>
        </is>
      </c>
      <c r="E4" s="6" t="n">
        <v>56171</v>
      </c>
      <c r="F4" s="4" t="inlineStr">
        <is>
          <t xml:space="preserve"> </t>
        </is>
      </c>
    </row>
    <row r="5">
      <c r="A5" s="4" t="inlineStr">
        <is>
          <t>Amortization expense of developed technology</t>
        </is>
      </c>
      <c r="B5" s="4" t="inlineStr">
        <is>
          <t xml:space="preserve"> </t>
        </is>
      </c>
      <c r="C5" s="6" t="n">
        <v>92951</v>
      </c>
      <c r="D5" s="6" t="n">
        <v>90368</v>
      </c>
      <c r="E5" s="6" t="n">
        <v>273546</v>
      </c>
      <c r="F5" s="6" t="n">
        <v>245260</v>
      </c>
    </row>
    <row r="6">
      <c r="A6" s="4" t="inlineStr">
        <is>
          <t>Inflammation Reporting Un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goodwill</t>
        </is>
      </c>
      <c r="B8" s="6" t="n">
        <v>562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 Amortizable Intangible Assets (Detail) - USD ($) $ in Thousands</t>
        </is>
      </c>
      <c r="C1" s="2" t="inlineStr">
        <is>
          <t>Sep. 30, 2022</t>
        </is>
      </c>
      <c r="D1" s="2" t="inlineStr">
        <is>
          <t>Dec. 31, 2021</t>
        </is>
      </c>
    </row>
    <row r="2">
      <c r="A2" s="3" t="inlineStr">
        <is>
          <t>Finite Lived Intangible Assets [Line Items]</t>
        </is>
      </c>
      <c r="C2" s="4" t="inlineStr">
        <is>
          <t xml:space="preserve"> </t>
        </is>
      </c>
      <c r="D2" s="4" t="inlineStr">
        <is>
          <t xml:space="preserve"> </t>
        </is>
      </c>
    </row>
    <row r="3">
      <c r="A3" s="4" t="inlineStr">
        <is>
          <t>Cost Basis</t>
        </is>
      </c>
      <c r="C3" s="6" t="n">
        <v>5490186</v>
      </c>
      <c r="D3" s="6" t="n">
        <v>5489065</v>
      </c>
    </row>
    <row r="4">
      <c r="A4" s="4" t="inlineStr">
        <is>
          <t>Accumulated Amortization</t>
        </is>
      </c>
      <c r="C4" s="5" t="n">
        <v>-1922492</v>
      </c>
      <c r="D4" s="5" t="n">
        <v>-1648947</v>
      </c>
    </row>
    <row r="5">
      <c r="A5" s="4" t="inlineStr">
        <is>
          <t>Net Book Value</t>
        </is>
      </c>
      <c r="C5" s="5" t="n">
        <v>3567694</v>
      </c>
      <c r="D5" s="5" t="n">
        <v>3840118</v>
      </c>
    </row>
    <row r="6">
      <c r="A6" s="4" t="inlineStr">
        <is>
          <t>Developed Technology [Member]</t>
        </is>
      </c>
      <c r="C6" s="4" t="inlineStr">
        <is>
          <t xml:space="preserve"> </t>
        </is>
      </c>
      <c r="D6" s="4" t="inlineStr">
        <is>
          <t xml:space="preserve"> </t>
        </is>
      </c>
    </row>
    <row r="7">
      <c r="A7" s="3" t="inlineStr">
        <is>
          <t>Finite Lived Intangible Assets [Line Items]</t>
        </is>
      </c>
      <c r="C7" s="4" t="inlineStr">
        <is>
          <t xml:space="preserve"> </t>
        </is>
      </c>
      <c r="D7" s="4" t="inlineStr">
        <is>
          <t xml:space="preserve"> </t>
        </is>
      </c>
    </row>
    <row r="8">
      <c r="A8" s="4" t="inlineStr">
        <is>
          <t>Cost Basis</t>
        </is>
      </c>
      <c r="B8" s="4" t="inlineStr">
        <is>
          <t>[1]</t>
        </is>
      </c>
      <c r="C8" s="5" t="n">
        <v>4650292</v>
      </c>
      <c r="D8" s="5" t="n">
        <v>4579171</v>
      </c>
    </row>
    <row r="9">
      <c r="A9" s="4" t="inlineStr">
        <is>
          <t>Accumulated Amortization</t>
        </is>
      </c>
      <c r="B9" s="4" t="inlineStr">
        <is>
          <t>[1]</t>
        </is>
      </c>
      <c r="C9" s="5" t="n">
        <v>-1913460</v>
      </c>
      <c r="D9" s="5" t="n">
        <v>-1642427</v>
      </c>
    </row>
    <row r="10">
      <c r="A10" s="4" t="inlineStr">
        <is>
          <t>Net Book Value</t>
        </is>
      </c>
      <c r="B10" s="4" t="inlineStr">
        <is>
          <t>[1]</t>
        </is>
      </c>
      <c r="C10" s="5" t="n">
        <v>2736832</v>
      </c>
      <c r="D10" s="5" t="n">
        <v>2936744</v>
      </c>
    </row>
    <row r="11">
      <c r="A11" s="4" t="inlineStr">
        <is>
          <t>In Process Research and Development [Member]</t>
        </is>
      </c>
      <c r="C11" s="4" t="inlineStr">
        <is>
          <t xml:space="preserve"> </t>
        </is>
      </c>
      <c r="D11" s="4" t="inlineStr">
        <is>
          <t xml:space="preserve"> </t>
        </is>
      </c>
    </row>
    <row r="12">
      <c r="A12" s="3" t="inlineStr">
        <is>
          <t>Finite Lived Intangible Assets [Line Items]</t>
        </is>
      </c>
      <c r="C12" s="4" t="inlineStr">
        <is>
          <t xml:space="preserve"> </t>
        </is>
      </c>
      <c r="D12" s="4" t="inlineStr">
        <is>
          <t xml:space="preserve"> </t>
        </is>
      </c>
    </row>
    <row r="13">
      <c r="A13" s="4" t="inlineStr">
        <is>
          <t>Cost Basis</t>
        </is>
      </c>
      <c r="B13" s="4" t="inlineStr">
        <is>
          <t>[1]</t>
        </is>
      </c>
      <c r="C13" s="5" t="n">
        <v>810000</v>
      </c>
      <c r="D13" s="5" t="n">
        <v>880000</v>
      </c>
    </row>
    <row r="14">
      <c r="A14" s="4" t="inlineStr">
        <is>
          <t>Net Book Value</t>
        </is>
      </c>
      <c r="B14" s="4" t="inlineStr">
        <is>
          <t>[1]</t>
        </is>
      </c>
      <c r="C14" s="5" t="n">
        <v>810000</v>
      </c>
      <c r="D14" s="5" t="n">
        <v>880000</v>
      </c>
    </row>
    <row r="15">
      <c r="A15" s="4" t="inlineStr">
        <is>
          <t>Other Intangibles [Member]</t>
        </is>
      </c>
      <c r="C15" s="4" t="inlineStr">
        <is>
          <t xml:space="preserve"> </t>
        </is>
      </c>
      <c r="D15" s="4" t="inlineStr">
        <is>
          <t xml:space="preserve"> </t>
        </is>
      </c>
    </row>
    <row r="16">
      <c r="A16" s="3" t="inlineStr">
        <is>
          <t>Finite Lived Intangible Assets [Line Items]</t>
        </is>
      </c>
      <c r="C16" s="4" t="inlineStr">
        <is>
          <t xml:space="preserve"> </t>
        </is>
      </c>
      <c r="D16" s="4" t="inlineStr">
        <is>
          <t xml:space="preserve"> </t>
        </is>
      </c>
    </row>
    <row r="17">
      <c r="A17" s="4" t="inlineStr">
        <is>
          <t>Cost Basis</t>
        </is>
      </c>
      <c r="C17" s="5" t="n">
        <v>29894</v>
      </c>
      <c r="D17" s="5" t="n">
        <v>29894</v>
      </c>
    </row>
    <row r="18">
      <c r="A18" s="4" t="inlineStr">
        <is>
          <t>Accumulated Amortization</t>
        </is>
      </c>
      <c r="C18" s="5" t="n">
        <v>-9032</v>
      </c>
      <c r="D18" s="5" t="n">
        <v>-6520</v>
      </c>
    </row>
    <row r="19">
      <c r="A19" s="4" t="inlineStr">
        <is>
          <t>Net Book Value</t>
        </is>
      </c>
      <c r="C19" s="6" t="n">
        <v>20862</v>
      </c>
      <c r="D19" s="6" t="n">
        <v>23374</v>
      </c>
    </row>
    <row r="20"/>
    <row r="21">
      <c r="A21" s="4" t="inlineStr">
        <is>
          <t>[1] In April 2022, the EC issued a legally binding decision based on the favorable recommendation of the CHMP of the EMA to grant a CMA for UPLIZNA for the treatment of adult patients with NMOSD in the EU. As a result, the Company transferred $ 70.0 million of IPR&amp;D to developed technology in the second quarter of 2022. As of September 30, 2022 , the remaining IPR&amp;D relating to the Viela acquisition was $ 810.0 million.</t>
        </is>
      </c>
    </row>
  </sheetData>
  <mergeCells count="3">
    <mergeCell ref="A1:B1"/>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01074</v>
      </c>
      <c r="C4" s="6" t="n">
        <v>3613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91619</v>
      </c>
      <c r="C6" s="5" t="n">
        <v>257216</v>
      </c>
    </row>
    <row r="7">
      <c r="A7" s="4" t="inlineStr">
        <is>
          <t>Equity-settled share-based compensation</t>
        </is>
      </c>
      <c r="B7" s="5" t="n">
        <v>137515</v>
      </c>
      <c r="C7" s="5" t="n">
        <v>170394</v>
      </c>
    </row>
    <row r="8">
      <c r="A8" s="4" t="inlineStr">
        <is>
          <t>Impairment of goodwill</t>
        </is>
      </c>
      <c r="B8" s="5" t="n">
        <v>56171</v>
      </c>
      <c r="C8" s="4" t="inlineStr">
        <is>
          <t xml:space="preserve"> </t>
        </is>
      </c>
    </row>
    <row r="9">
      <c r="A9" s="4" t="inlineStr">
        <is>
          <t>Acquired IPR&amp;D and milestones</t>
        </is>
      </c>
      <c r="B9" s="5" t="n">
        <v>15000</v>
      </c>
      <c r="C9" s="5" t="n">
        <v>40000</v>
      </c>
    </row>
    <row r="10">
      <c r="A10" s="4" t="inlineStr">
        <is>
          <t>Amortization of debt discount and deferred financing costs</t>
        </is>
      </c>
      <c r="B10" s="5" t="n">
        <v>6136</v>
      </c>
      <c r="C10" s="5" t="n">
        <v>3740</v>
      </c>
    </row>
    <row r="11">
      <c r="A11" s="4" t="inlineStr">
        <is>
          <t>Impairment of long-lived asset</t>
        </is>
      </c>
      <c r="B11" s="4" t="inlineStr">
        <is>
          <t xml:space="preserve"> </t>
        </is>
      </c>
      <c r="C11" s="5" t="n">
        <v>12371</v>
      </c>
    </row>
    <row r="12">
      <c r="A12" s="4" t="inlineStr">
        <is>
          <t>Gain on sale of asset</t>
        </is>
      </c>
      <c r="B12" s="4" t="inlineStr">
        <is>
          <t xml:space="preserve"> </t>
        </is>
      </c>
      <c r="C12" s="5" t="n">
        <v>-2000</v>
      </c>
    </row>
    <row r="13">
      <c r="A13" s="4" t="inlineStr">
        <is>
          <t>Deferred income taxes</t>
        </is>
      </c>
      <c r="B13" s="5" t="n">
        <v>8654</v>
      </c>
      <c r="C13" s="5" t="n">
        <v>-147934</v>
      </c>
    </row>
    <row r="14">
      <c r="A14" s="4" t="inlineStr">
        <is>
          <t>Foreign exchange and other adjustments</t>
        </is>
      </c>
      <c r="B14" s="5" t="n">
        <v>7696</v>
      </c>
      <c r="C14" s="5" t="n">
        <v>5006</v>
      </c>
    </row>
    <row r="15">
      <c r="A15" s="3" t="inlineStr">
        <is>
          <t>Changes in operating assets and liabilities:</t>
        </is>
      </c>
      <c r="B15" s="4" t="inlineStr">
        <is>
          <t xml:space="preserve"> </t>
        </is>
      </c>
      <c r="C15" s="4" t="inlineStr">
        <is>
          <t xml:space="preserve"> </t>
        </is>
      </c>
    </row>
    <row r="16">
      <c r="A16" s="4" t="inlineStr">
        <is>
          <t>Accounts receivable</t>
        </is>
      </c>
      <c r="B16" s="5" t="n">
        <v>-13681</v>
      </c>
      <c r="C16" s="5" t="n">
        <v>-107776</v>
      </c>
    </row>
    <row r="17">
      <c r="A17" s="4" t="inlineStr">
        <is>
          <t>Inventories</t>
        </is>
      </c>
      <c r="B17" s="5" t="n">
        <v>35409</v>
      </c>
      <c r="C17" s="5" t="n">
        <v>-10494</v>
      </c>
    </row>
    <row r="18">
      <c r="A18" s="4" t="inlineStr">
        <is>
          <t>Prepaid expenses and other current assets</t>
        </is>
      </c>
      <c r="B18" s="5" t="n">
        <v>-74657</v>
      </c>
      <c r="C18" s="5" t="n">
        <v>-60790</v>
      </c>
    </row>
    <row r="19">
      <c r="A19" s="4" t="inlineStr">
        <is>
          <t>Accounts payable</t>
        </is>
      </c>
      <c r="B19" s="5" t="n">
        <v>-855</v>
      </c>
      <c r="C19" s="5" t="n">
        <v>7640</v>
      </c>
    </row>
    <row r="20">
      <c r="A20" s="4" t="inlineStr">
        <is>
          <t>Accrued trade discounts and rebates</t>
        </is>
      </c>
      <c r="B20" s="5" t="n">
        <v>38289</v>
      </c>
      <c r="C20" s="5" t="n">
        <v>-50838</v>
      </c>
    </row>
    <row r="21">
      <c r="A21" s="4" t="inlineStr">
        <is>
          <t>Accrued expenses and other current liabilities</t>
        </is>
      </c>
      <c r="B21" s="5" t="n">
        <v>-64988</v>
      </c>
      <c r="C21" s="5" t="n">
        <v>34380</v>
      </c>
    </row>
    <row r="22">
      <c r="A22" s="4" t="inlineStr">
        <is>
          <t>Other non-current assets and liabilities</t>
        </is>
      </c>
      <c r="B22" s="5" t="n">
        <v>-11931</v>
      </c>
      <c r="C22" s="5" t="n">
        <v>-15510</v>
      </c>
    </row>
    <row r="23">
      <c r="A23" s="4" t="inlineStr">
        <is>
          <t>Net cash provided by operating activities</t>
        </is>
      </c>
      <c r="B23" s="5" t="n">
        <v>831451</v>
      </c>
      <c r="C23" s="5" t="n">
        <v>496714</v>
      </c>
    </row>
    <row r="24">
      <c r="A24" s="3" t="inlineStr">
        <is>
          <t>CASH FLOWS FROM INVESTING ACTIVITIES:</t>
        </is>
      </c>
      <c r="B24" s="4" t="inlineStr">
        <is>
          <t xml:space="preserve"> </t>
        </is>
      </c>
      <c r="C24" s="4" t="inlineStr">
        <is>
          <t xml:space="preserve"> </t>
        </is>
      </c>
    </row>
    <row r="25">
      <c r="A25" s="4" t="inlineStr">
        <is>
          <t>Payments related to license and collaboration agreements</t>
        </is>
      </c>
      <c r="B25" s="5" t="n">
        <v>-40000</v>
      </c>
      <c r="C25" s="5" t="n">
        <v>-46500</v>
      </c>
    </row>
    <row r="26">
      <c r="A26" s="4" t="inlineStr">
        <is>
          <t>Purchases of property, plant and equipment</t>
        </is>
      </c>
      <c r="B26" s="5" t="n">
        <v>-39168</v>
      </c>
      <c r="C26" s="5" t="n">
        <v>-59695</v>
      </c>
    </row>
    <row r="27">
      <c r="A27" s="4" t="inlineStr">
        <is>
          <t>Payments for long-term investments</t>
        </is>
      </c>
      <c r="B27" s="5" t="n">
        <v>-7056</v>
      </c>
      <c r="C27" s="5" t="n">
        <v>-13385</v>
      </c>
    </row>
    <row r="28">
      <c r="A28" s="4" t="inlineStr">
        <is>
          <t>Receipts from long-term investments</t>
        </is>
      </c>
      <c r="B28" s="5" t="n">
        <v>4416</v>
      </c>
      <c r="C28" s="5" t="n">
        <v>3588</v>
      </c>
    </row>
    <row r="29">
      <c r="A29" s="4" t="inlineStr">
        <is>
          <t>Payments for acquisitions, net of cash acquired</t>
        </is>
      </c>
      <c r="B29" s="5" t="n">
        <v>-3122</v>
      </c>
      <c r="C29" s="5" t="n">
        <v>-2843275</v>
      </c>
    </row>
    <row r="30">
      <c r="A30" s="4" t="inlineStr">
        <is>
          <t>Proceeds from sale of asset</t>
        </is>
      </c>
      <c r="B30" s="4" t="inlineStr">
        <is>
          <t xml:space="preserve"> </t>
        </is>
      </c>
      <c r="C30" s="5" t="n">
        <v>2000</v>
      </c>
    </row>
    <row r="31">
      <c r="A31" s="4" t="inlineStr">
        <is>
          <t>Net cash used in investing activities</t>
        </is>
      </c>
      <c r="B31" s="5" t="n">
        <v>-84930</v>
      </c>
      <c r="C31" s="5" t="n">
        <v>-2957267</v>
      </c>
    </row>
    <row r="32">
      <c r="A32" s="3" t="inlineStr">
        <is>
          <t>CASH FLOWS FROM FINANCING ACTIVITIES:</t>
        </is>
      </c>
      <c r="B32" s="4" t="inlineStr">
        <is>
          <t xml:space="preserve"> </t>
        </is>
      </c>
      <c r="C32" s="4" t="inlineStr">
        <is>
          <t xml:space="preserve"> </t>
        </is>
      </c>
    </row>
    <row r="33">
      <c r="A33" s="4" t="inlineStr">
        <is>
          <t>Payment of employee withholding taxes relating to share-based awards</t>
        </is>
      </c>
      <c r="B33" s="5" t="n">
        <v>-123947</v>
      </c>
      <c r="C33" s="5" t="n">
        <v>-158077</v>
      </c>
    </row>
    <row r="34">
      <c r="A34" s="4" t="inlineStr">
        <is>
          <t>Repurchase of ordinary shares</t>
        </is>
      </c>
      <c r="B34" s="5" t="n">
        <v>-88209</v>
      </c>
      <c r="C34" s="4" t="inlineStr">
        <is>
          <t xml:space="preserve"> </t>
        </is>
      </c>
    </row>
    <row r="35">
      <c r="A35" s="4" t="inlineStr">
        <is>
          <t>Repayment of term loans</t>
        </is>
      </c>
      <c r="B35" s="5" t="n">
        <v>-12000</v>
      </c>
      <c r="C35" s="5" t="n">
        <v>-8000</v>
      </c>
    </row>
    <row r="36">
      <c r="A36" s="4" t="inlineStr">
        <is>
          <t>Net proceeds from term loans</t>
        </is>
      </c>
      <c r="B36" s="4" t="inlineStr">
        <is>
          <t xml:space="preserve"> </t>
        </is>
      </c>
      <c r="C36" s="5" t="n">
        <v>1574993</v>
      </c>
    </row>
    <row r="37">
      <c r="A37" s="4" t="inlineStr">
        <is>
          <t>Proceeds from the issuance of ordinary shares in conjunction with Employee Share Purchase Plan</t>
        </is>
      </c>
      <c r="B37" s="5" t="n">
        <v>13884</v>
      </c>
      <c r="C37" s="5" t="n">
        <v>11482</v>
      </c>
    </row>
    <row r="38">
      <c r="A38" s="4" t="inlineStr">
        <is>
          <t>Proceeds from the issuance of ordinary shares in connection with stock option exercises</t>
        </is>
      </c>
      <c r="B38" s="5" t="n">
        <v>23280</v>
      </c>
      <c r="C38" s="5" t="n">
        <v>40013</v>
      </c>
    </row>
    <row r="39">
      <c r="A39" s="4" t="inlineStr">
        <is>
          <t>Net cash (used in) provided by financing activities</t>
        </is>
      </c>
      <c r="B39" s="5" t="n">
        <v>-186992</v>
      </c>
      <c r="C39" s="5" t="n">
        <v>1460411</v>
      </c>
    </row>
    <row r="40">
      <c r="A40" s="4" t="inlineStr">
        <is>
          <t>Effect of foreign exchange rate changes on cash, cash equivalents and restricted cash</t>
        </is>
      </c>
      <c r="B40" s="5" t="n">
        <v>-8415</v>
      </c>
      <c r="C40" s="5" t="n">
        <v>-10951</v>
      </c>
    </row>
    <row r="41">
      <c r="A41" s="4" t="inlineStr">
        <is>
          <t>Net increase (decrease) in cash, cash equivalents and restricted cash</t>
        </is>
      </c>
      <c r="B41" s="5" t="n">
        <v>551114</v>
      </c>
      <c r="C41" s="5" t="n">
        <v>-1011093</v>
      </c>
    </row>
    <row r="42">
      <c r="A42" s="4" t="inlineStr">
        <is>
          <t>Cash, cash equivalents and restricted cash, beginning of the period</t>
        </is>
      </c>
      <c r="B42" s="5" t="n">
        <v>1584156</v>
      </c>
      <c r="C42" s="5" t="n">
        <v>2083479</v>
      </c>
    </row>
    <row r="43">
      <c r="A43" s="4" t="inlineStr">
        <is>
          <t>Cash, cash equivalents and restricted cash, end of the period</t>
        </is>
      </c>
      <c r="B43" s="5" t="n">
        <v>2135270</v>
      </c>
      <c r="C43" s="5" t="n">
        <v>1072386</v>
      </c>
    </row>
    <row r="44">
      <c r="A44" s="3" t="inlineStr">
        <is>
          <t>SUPPLEMENTAL CASH FLOW INFORMATION:</t>
        </is>
      </c>
      <c r="B44" s="4" t="inlineStr">
        <is>
          <t xml:space="preserve"> </t>
        </is>
      </c>
      <c r="C44" s="4" t="inlineStr">
        <is>
          <t xml:space="preserve"> </t>
        </is>
      </c>
    </row>
    <row r="45">
      <c r="A45" s="4" t="inlineStr">
        <is>
          <t>Cash paid for interest</t>
        </is>
      </c>
      <c r="B45" s="5" t="n">
        <v>79930</v>
      </c>
      <c r="C45" s="5" t="n">
        <v>61998</v>
      </c>
    </row>
    <row r="46">
      <c r="A46" s="4" t="inlineStr">
        <is>
          <t>Cash paid for income taxes, net of refunds received</t>
        </is>
      </c>
      <c r="B46" s="5" t="n">
        <v>16513</v>
      </c>
      <c r="C46" s="5" t="n">
        <v>57178</v>
      </c>
    </row>
    <row r="47">
      <c r="A47" s="4" t="inlineStr">
        <is>
          <t>Cash paid for amounts included in the measurement of operating lease liabilities</t>
        </is>
      </c>
      <c r="B47" s="5" t="n">
        <v>6336</v>
      </c>
      <c r="C47" s="5" t="n">
        <v>7289</v>
      </c>
    </row>
    <row r="48">
      <c r="A48" s="3" t="inlineStr">
        <is>
          <t>SUPPLEMENTAL NON-CASH FLOW INFORMATION:</t>
        </is>
      </c>
      <c r="B48" s="4" t="inlineStr">
        <is>
          <t xml:space="preserve"> </t>
        </is>
      </c>
      <c r="C48" s="4" t="inlineStr">
        <is>
          <t xml:space="preserve"> </t>
        </is>
      </c>
    </row>
    <row r="49">
      <c r="A49" s="4" t="inlineStr">
        <is>
          <t>Lease liabilities arising from obtaining right-of-use assets</t>
        </is>
      </c>
      <c r="B49" s="5" t="n">
        <v>30761</v>
      </c>
      <c r="C49" s="5" t="n">
        <v>62156</v>
      </c>
    </row>
    <row r="50">
      <c r="A50" s="4" t="inlineStr">
        <is>
          <t>Purchases of property, plant and equipment included in accounts payable and accrued expenses and other current liabilities</t>
        </is>
      </c>
      <c r="B50" s="6" t="n">
        <v>13226</v>
      </c>
      <c r="C50" s="6" t="n">
        <v>142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Amortizable Intangible Assets - (Parenthetical) (Detail) - USD ($) $ in Millions</t>
        </is>
      </c>
      <c r="B1" s="2" t="inlineStr">
        <is>
          <t>3 Months Ended</t>
        </is>
      </c>
      <c r="C1" s="2" t="inlineStr">
        <is>
          <t>9 Months Ended</t>
        </is>
      </c>
    </row>
    <row r="2">
      <c r="B2" s="2" t="inlineStr">
        <is>
          <t>Jun. 30, 2022</t>
        </is>
      </c>
      <c r="C2" s="2" t="inlineStr">
        <is>
          <t>Sep. 30, 2022</t>
        </is>
      </c>
    </row>
    <row r="3">
      <c r="A3" s="4" t="inlineStr">
        <is>
          <t>Viela Acquisition</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Intangible assets acquired</t>
        </is>
      </c>
      <c r="B5" s="4" t="inlineStr">
        <is>
          <t xml:space="preserve"> </t>
        </is>
      </c>
      <c r="C5" s="6" t="n">
        <v>810</v>
      </c>
    </row>
    <row r="6">
      <c r="A6" s="4" t="inlineStr">
        <is>
          <t>Developed Technology [Member] | UPLIZNA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Total consideration for acquisition</t>
        </is>
      </c>
      <c r="B8" s="6" t="n">
        <v>70</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October to December)</t>
        </is>
      </c>
      <c r="B3" s="6" t="n">
        <v>92921</v>
      </c>
      <c r="C3" s="4" t="inlineStr">
        <is>
          <t xml:space="preserve"> </t>
        </is>
      </c>
    </row>
    <row r="4">
      <c r="A4" s="4" t="inlineStr">
        <is>
          <t>2023</t>
        </is>
      </c>
      <c r="B4" s="5" t="n">
        <v>359377</v>
      </c>
      <c r="C4" s="4" t="inlineStr">
        <is>
          <t xml:space="preserve"> </t>
        </is>
      </c>
    </row>
    <row r="5">
      <c r="A5" s="4" t="inlineStr">
        <is>
          <t>2024</t>
        </is>
      </c>
      <c r="B5" s="5" t="n">
        <v>359377</v>
      </c>
      <c r="C5" s="4" t="inlineStr">
        <is>
          <t xml:space="preserve"> </t>
        </is>
      </c>
    </row>
    <row r="6">
      <c r="A6" s="4" t="inlineStr">
        <is>
          <t>2025</t>
        </is>
      </c>
      <c r="B6" s="5" t="n">
        <v>359377</v>
      </c>
      <c r="C6" s="4" t="inlineStr">
        <is>
          <t xml:space="preserve"> </t>
        </is>
      </c>
    </row>
    <row r="7">
      <c r="A7" s="4" t="inlineStr">
        <is>
          <t>2026</t>
        </is>
      </c>
      <c r="B7" s="5" t="n">
        <v>304115</v>
      </c>
      <c r="C7" s="4" t="inlineStr">
        <is>
          <t xml:space="preserve"> </t>
        </is>
      </c>
    </row>
    <row r="8">
      <c r="A8" s="4" t="inlineStr">
        <is>
          <t>Thereafter</t>
        </is>
      </c>
      <c r="B8" s="5" t="n">
        <v>1282527</v>
      </c>
      <c r="C8" s="4" t="inlineStr">
        <is>
          <t xml:space="preserve"> </t>
        </is>
      </c>
    </row>
    <row r="9">
      <c r="A9" s="4" t="inlineStr">
        <is>
          <t>Total</t>
        </is>
      </c>
      <c r="B9" s="6" t="n">
        <v>2757694</v>
      </c>
      <c r="C9" s="6" t="n">
        <v>2960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es - Schedule of 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related expenses</t>
        </is>
      </c>
      <c r="B3" s="6" t="n">
        <v>111894</v>
      </c>
      <c r="C3" s="6" t="n">
        <v>147439</v>
      </c>
    </row>
    <row r="4">
      <c r="A4" s="4" t="inlineStr">
        <is>
          <t>Accrued royalties</t>
        </is>
      </c>
      <c r="B4" s="5" t="n">
        <v>93819</v>
      </c>
      <c r="C4" s="5" t="n">
        <v>108215</v>
      </c>
    </row>
    <row r="5">
      <c r="A5" s="4" t="inlineStr">
        <is>
          <t>R&amp;D and manufacturing programs</t>
        </is>
      </c>
      <c r="B5" s="5" t="n">
        <v>64979</v>
      </c>
      <c r="C5" s="5" t="n">
        <v>54076</v>
      </c>
    </row>
    <row r="6">
      <c r="A6" s="4" t="inlineStr">
        <is>
          <t>Allowances for returns</t>
        </is>
      </c>
      <c r="B6" s="5" t="n">
        <v>26039</v>
      </c>
      <c r="C6" s="5" t="n">
        <v>33881</v>
      </c>
    </row>
    <row r="7">
      <c r="A7" s="4" t="inlineStr">
        <is>
          <t>Share repurchase program</t>
        </is>
      </c>
      <c r="B7" s="5" t="n">
        <v>25190</v>
      </c>
      <c r="C7" s="4" t="inlineStr">
        <is>
          <t xml:space="preserve"> </t>
        </is>
      </c>
    </row>
    <row r="8">
      <c r="A8" s="4" t="inlineStr">
        <is>
          <t>Advertising and marketing</t>
        </is>
      </c>
      <c r="B8" s="5" t="n">
        <v>22078</v>
      </c>
      <c r="C8" s="5" t="n">
        <v>16930</v>
      </c>
    </row>
    <row r="9">
      <c r="A9" s="4" t="inlineStr">
        <is>
          <t>Pricing review liability</t>
        </is>
      </c>
      <c r="B9" s="5" t="n">
        <v>17049</v>
      </c>
      <c r="C9" s="5" t="n">
        <v>21075</v>
      </c>
    </row>
    <row r="10">
      <c r="A10" s="4" t="inlineStr">
        <is>
          <t>Consulting and professional services</t>
        </is>
      </c>
      <c r="B10" s="5" t="n">
        <v>16312</v>
      </c>
      <c r="C10" s="5" t="n">
        <v>33334</v>
      </c>
    </row>
    <row r="11">
      <c r="A11" s="4" t="inlineStr">
        <is>
          <t>Refund liability</t>
        </is>
      </c>
      <c r="B11" s="5" t="n">
        <v>12215</v>
      </c>
      <c r="C11" s="5" t="n">
        <v>16711</v>
      </c>
    </row>
    <row r="12">
      <c r="A12" s="4" t="inlineStr">
        <is>
          <t>Accrued interest</t>
        </is>
      </c>
      <c r="B12" s="5" t="n">
        <v>6865</v>
      </c>
      <c r="C12" s="5" t="n">
        <v>14989</v>
      </c>
    </row>
    <row r="13">
      <c r="A13" s="4" t="inlineStr">
        <is>
          <t>Accrued upfront and milestone payments</t>
        </is>
      </c>
      <c r="B13" s="5" t="n">
        <v>4000</v>
      </c>
      <c r="C13" s="5" t="n">
        <v>35100</v>
      </c>
    </row>
    <row r="14">
      <c r="A14" s="4" t="inlineStr">
        <is>
          <t>Accrued other</t>
        </is>
      </c>
      <c r="B14" s="5" t="n">
        <v>56848</v>
      </c>
      <c r="C14" s="5" t="n">
        <v>41265</v>
      </c>
    </row>
    <row r="15">
      <c r="A15" s="4" t="inlineStr">
        <is>
          <t>Accrued expenses and other current liabilities</t>
        </is>
      </c>
      <c r="B15" s="6" t="n">
        <v>457288</v>
      </c>
      <c r="C15" s="6" t="n">
        <v>523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es - Schedule of Changes to Refund Liability (Detail) $ in Thousands</t>
        </is>
      </c>
      <c r="B1" s="2" t="inlineStr">
        <is>
          <t>9 Months Ended</t>
        </is>
      </c>
    </row>
    <row r="2">
      <c r="B2" s="2" t="inlineStr">
        <is>
          <t>Sep. 30, 2022 USD ($)</t>
        </is>
      </c>
    </row>
    <row r="3">
      <c r="A3" s="3" t="inlineStr">
        <is>
          <t>Payables And Accruals [Abstract]</t>
        </is>
      </c>
      <c r="B3" s="4" t="inlineStr">
        <is>
          <t xml:space="preserve"> </t>
        </is>
      </c>
    </row>
    <row r="4">
      <c r="A4" s="4" t="inlineStr">
        <is>
          <t>Refund liability</t>
        </is>
      </c>
      <c r="B4" s="6" t="n">
        <v>16711</v>
      </c>
    </row>
    <row r="5">
      <c r="A5" s="4" t="inlineStr">
        <is>
          <t>Shipments during nine months ended September 30, 2022</t>
        </is>
      </c>
      <c r="B5" s="5" t="n">
        <v>14892</v>
      </c>
    </row>
    <row r="6">
      <c r="A6" s="4" t="inlineStr">
        <is>
          <t>Remeasurement of refund liability recognized as revenue</t>
        </is>
      </c>
      <c r="B6" s="5" t="n">
        <v>-11197</v>
      </c>
    </row>
    <row r="7">
      <c r="A7" s="4" t="inlineStr">
        <is>
          <t>Refund liability</t>
        </is>
      </c>
      <c r="B7" s="5" t="n">
        <v>20406</v>
      </c>
    </row>
    <row r="8">
      <c r="A8" s="4" t="inlineStr">
        <is>
          <t>Less: current portion</t>
        </is>
      </c>
      <c r="B8" s="5" t="n">
        <v>12215</v>
      </c>
    </row>
    <row r="9">
      <c r="A9" s="4" t="inlineStr">
        <is>
          <t>Refund liability, net of current portion</t>
        </is>
      </c>
      <c r="B9" s="6" t="n">
        <v>81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Trade Discounts and Rebates - Schedule of Accrued Trade Discounts and Rebates (Detail) - USD ($) $ in Thousands</t>
        </is>
      </c>
      <c r="B1" s="2" t="inlineStr">
        <is>
          <t>Sep. 30, 2022</t>
        </is>
      </c>
      <c r="C1" s="2" t="inlineStr">
        <is>
          <t>Dec. 31, 2021</t>
        </is>
      </c>
    </row>
    <row r="2">
      <c r="A2" s="4" t="inlineStr">
        <is>
          <t>Accrued Government Rebates and Chargebacks [Member]</t>
        </is>
      </c>
      <c r="B2" s="4" t="inlineStr">
        <is>
          <t xml:space="preserve"> </t>
        </is>
      </c>
      <c r="C2" s="4" t="inlineStr">
        <is>
          <t xml:space="preserve"> </t>
        </is>
      </c>
    </row>
    <row r="3">
      <c r="A3" s="3" t="inlineStr">
        <is>
          <t>Valuation And Qualifying Accounts Disclosure [Line Items]</t>
        </is>
      </c>
      <c r="B3" s="4" t="inlineStr">
        <is>
          <t xml:space="preserve"> </t>
        </is>
      </c>
      <c r="C3" s="4" t="inlineStr">
        <is>
          <t xml:space="preserve"> </t>
        </is>
      </c>
    </row>
    <row r="4">
      <c r="A4" s="4" t="inlineStr">
        <is>
          <t>Total customer-related accruals and allowances</t>
        </is>
      </c>
      <c r="B4" s="6" t="n">
        <v>266914</v>
      </c>
      <c r="C4" s="6" t="n">
        <v>222632</v>
      </c>
    </row>
    <row r="5">
      <c r="A5" s="4" t="inlineStr">
        <is>
          <t>Accrued Co-Pay and Other Patient Assistance [Member]</t>
        </is>
      </c>
      <c r="B5" s="4" t="inlineStr">
        <is>
          <t xml:space="preserve"> </t>
        </is>
      </c>
      <c r="C5" s="4" t="inlineStr">
        <is>
          <t xml:space="preserve"> </t>
        </is>
      </c>
    </row>
    <row r="6">
      <c r="A6" s="3" t="inlineStr">
        <is>
          <t>Valuation And Qualifying Accounts Disclosure [Line Items]</t>
        </is>
      </c>
      <c r="B6" s="4" t="inlineStr">
        <is>
          <t xml:space="preserve"> </t>
        </is>
      </c>
      <c r="C6" s="4" t="inlineStr">
        <is>
          <t xml:space="preserve"> </t>
        </is>
      </c>
    </row>
    <row r="7">
      <c r="A7" s="4" t="inlineStr">
        <is>
          <t>Total customer-related accruals and allowances</t>
        </is>
      </c>
      <c r="B7" s="5" t="n">
        <v>50112</v>
      </c>
      <c r="C7" s="5" t="n">
        <v>46038</v>
      </c>
    </row>
    <row r="8">
      <c r="A8" s="4" t="inlineStr">
        <is>
          <t>Accrued Commercial Rebates and Wholesaler Fees [Member]</t>
        </is>
      </c>
      <c r="B8" s="4" t="inlineStr">
        <is>
          <t xml:space="preserve"> </t>
        </is>
      </c>
      <c r="C8" s="4" t="inlineStr">
        <is>
          <t xml:space="preserve"> </t>
        </is>
      </c>
    </row>
    <row r="9">
      <c r="A9" s="3" t="inlineStr">
        <is>
          <t>Valuation And Qualifying Accounts Disclosure [Line Items]</t>
        </is>
      </c>
      <c r="B9" s="4" t="inlineStr">
        <is>
          <t xml:space="preserve"> </t>
        </is>
      </c>
      <c r="C9" s="4" t="inlineStr">
        <is>
          <t xml:space="preserve"> </t>
        </is>
      </c>
    </row>
    <row r="10">
      <c r="A10" s="4" t="inlineStr">
        <is>
          <t>Total customer-related accruals and allowances</t>
        </is>
      </c>
      <c r="B10" s="5" t="n">
        <v>38187</v>
      </c>
      <c r="C10" s="5" t="n">
        <v>48761</v>
      </c>
    </row>
    <row r="11">
      <c r="A11" s="4" t="inlineStr">
        <is>
          <t>Accrued Trade Discounts and Rebates [Member]</t>
        </is>
      </c>
      <c r="B11" s="4" t="inlineStr">
        <is>
          <t xml:space="preserve"> </t>
        </is>
      </c>
      <c r="C11" s="4" t="inlineStr">
        <is>
          <t xml:space="preserve"> </t>
        </is>
      </c>
    </row>
    <row r="12">
      <c r="A12" s="3" t="inlineStr">
        <is>
          <t>Valuation And Qualifying Accounts Disclosure [Line Items]</t>
        </is>
      </c>
      <c r="B12" s="4" t="inlineStr">
        <is>
          <t xml:space="preserve"> </t>
        </is>
      </c>
      <c r="C12" s="4" t="inlineStr">
        <is>
          <t xml:space="preserve"> </t>
        </is>
      </c>
    </row>
    <row r="13">
      <c r="A13" s="4" t="inlineStr">
        <is>
          <t>Total customer-related accruals and allowances</t>
        </is>
      </c>
      <c r="B13" s="5" t="n">
        <v>355213</v>
      </c>
      <c r="C13" s="5" t="n">
        <v>317431</v>
      </c>
    </row>
    <row r="14">
      <c r="A14" s="4" t="inlineStr">
        <is>
          <t>Invoiced Commercial Rebates and Wholesaler Fees, Co-Pay and Other Patient Assistance, and Government Rebates and Chargebacks in Accounts Payable [Member]</t>
        </is>
      </c>
      <c r="B14" s="4" t="inlineStr">
        <is>
          <t xml:space="preserve"> </t>
        </is>
      </c>
      <c r="C14" s="4" t="inlineStr">
        <is>
          <t xml:space="preserve"> </t>
        </is>
      </c>
    </row>
    <row r="15">
      <c r="A15" s="3" t="inlineStr">
        <is>
          <t>Valuation And Qualifying Accounts Disclosure [Line Items]</t>
        </is>
      </c>
      <c r="B15" s="4" t="inlineStr">
        <is>
          <t xml:space="preserve"> </t>
        </is>
      </c>
      <c r="C15" s="4" t="inlineStr">
        <is>
          <t xml:space="preserve"> </t>
        </is>
      </c>
    </row>
    <row r="16">
      <c r="A16" s="4" t="inlineStr">
        <is>
          <t>Total customer-related accruals and allowances</t>
        </is>
      </c>
      <c r="B16" s="5" t="n">
        <v>2303</v>
      </c>
      <c r="C16" s="4" t="inlineStr">
        <is>
          <t xml:space="preserve"> </t>
        </is>
      </c>
    </row>
    <row r="17">
      <c r="A17" s="4" t="inlineStr">
        <is>
          <t>Customer-related Accruals and Allowances [Member]</t>
        </is>
      </c>
      <c r="B17" s="4" t="inlineStr">
        <is>
          <t xml:space="preserve"> </t>
        </is>
      </c>
      <c r="C17" s="4" t="inlineStr">
        <is>
          <t xml:space="preserve"> </t>
        </is>
      </c>
    </row>
    <row r="18">
      <c r="A18" s="3" t="inlineStr">
        <is>
          <t>Valuation And Qualifying Accounts Disclosure [Line Items]</t>
        </is>
      </c>
      <c r="B18" s="4" t="inlineStr">
        <is>
          <t xml:space="preserve"> </t>
        </is>
      </c>
      <c r="C18" s="4" t="inlineStr">
        <is>
          <t xml:space="preserve"> </t>
        </is>
      </c>
    </row>
    <row r="19">
      <c r="A19" s="4" t="inlineStr">
        <is>
          <t>Total customer-related accruals and allowances</t>
        </is>
      </c>
      <c r="B19" s="6" t="n">
        <v>357516</v>
      </c>
      <c r="C19" s="6" t="n">
        <v>3174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Accrued Trade Discounts and Rebates - Schedule of Customer-Related Accruals and Allowances (Detail) $ in Thousands</t>
        </is>
      </c>
      <c r="B1" s="2" t="inlineStr">
        <is>
          <t>9 Months Ended</t>
        </is>
      </c>
    </row>
    <row r="2">
      <c r="B2" s="2" t="inlineStr">
        <is>
          <t>Sep. 30, 2022 USD ($)</t>
        </is>
      </c>
    </row>
    <row r="3">
      <c r="A3" s="4" t="inlineStr">
        <is>
          <t>Government Rebates and Chargebacks [Member]</t>
        </is>
      </c>
      <c r="B3" s="4" t="inlineStr">
        <is>
          <t xml:space="preserve"> </t>
        </is>
      </c>
    </row>
    <row r="4">
      <c r="A4" s="3" t="inlineStr">
        <is>
          <t>Valuation And Qualifying Accounts Disclosure [Line Items]</t>
        </is>
      </c>
      <c r="B4" s="4" t="inlineStr">
        <is>
          <t xml:space="preserve"> </t>
        </is>
      </c>
    </row>
    <row r="5">
      <c r="A5" s="4" t="inlineStr">
        <is>
          <t>Beginning Balance</t>
        </is>
      </c>
      <c r="B5" s="6" t="n">
        <v>222632</v>
      </c>
    </row>
    <row r="6">
      <c r="A6" s="4" t="inlineStr">
        <is>
          <t>Current provisions relating to sales</t>
        </is>
      </c>
      <c r="B6" s="5" t="n">
        <v>616207</v>
      </c>
    </row>
    <row r="7">
      <c r="A7" s="4" t="inlineStr">
        <is>
          <t>Adjustments relating to prior-year sales</t>
        </is>
      </c>
      <c r="B7" s="5" t="n">
        <v>-26396</v>
      </c>
    </row>
    <row r="8">
      <c r="A8" s="4" t="inlineStr">
        <is>
          <t>Payments relating to sales</t>
        </is>
      </c>
      <c r="B8" s="5" t="n">
        <v>-353886</v>
      </c>
    </row>
    <row r="9">
      <c r="A9" s="4" t="inlineStr">
        <is>
          <t>Payments relating to prior-year sales</t>
        </is>
      </c>
      <c r="B9" s="5" t="n">
        <v>-189410</v>
      </c>
    </row>
    <row r="10">
      <c r="A10" s="4" t="inlineStr">
        <is>
          <t>Ending Balance</t>
        </is>
      </c>
      <c r="B10" s="5" t="n">
        <v>269147</v>
      </c>
    </row>
    <row r="11">
      <c r="A11" s="4" t="inlineStr">
        <is>
          <t>Co-Pay and Other Patient Assistance [Member]</t>
        </is>
      </c>
      <c r="B11" s="4" t="inlineStr">
        <is>
          <t xml:space="preserve"> </t>
        </is>
      </c>
    </row>
    <row r="12">
      <c r="A12" s="3" t="inlineStr">
        <is>
          <t>Valuation And Qualifying Accounts Disclosure [Line Items]</t>
        </is>
      </c>
      <c r="B12" s="4" t="inlineStr">
        <is>
          <t xml:space="preserve"> </t>
        </is>
      </c>
    </row>
    <row r="13">
      <c r="A13" s="4" t="inlineStr">
        <is>
          <t>Beginning Balance</t>
        </is>
      </c>
      <c r="B13" s="5" t="n">
        <v>46038</v>
      </c>
    </row>
    <row r="14">
      <c r="A14" s="4" t="inlineStr">
        <is>
          <t>Current provisions relating to sales</t>
        </is>
      </c>
      <c r="B14" s="5" t="n">
        <v>277229</v>
      </c>
    </row>
    <row r="15">
      <c r="A15" s="4" t="inlineStr">
        <is>
          <t>Adjustments relating to prior-year sales</t>
        </is>
      </c>
      <c r="B15" s="5" t="n">
        <v>-3497</v>
      </c>
    </row>
    <row r="16">
      <c r="A16" s="4" t="inlineStr">
        <is>
          <t>Payments relating to sales</t>
        </is>
      </c>
      <c r="B16" s="5" t="n">
        <v>-227127</v>
      </c>
    </row>
    <row r="17">
      <c r="A17" s="4" t="inlineStr">
        <is>
          <t>Payments relating to prior-year sales</t>
        </is>
      </c>
      <c r="B17" s="5" t="n">
        <v>-42531</v>
      </c>
    </row>
    <row r="18">
      <c r="A18" s="4" t="inlineStr">
        <is>
          <t>Ending Balance</t>
        </is>
      </c>
      <c r="B18" s="5" t="n">
        <v>50112</v>
      </c>
    </row>
    <row r="19">
      <c r="A19" s="4" t="inlineStr">
        <is>
          <t>Commercial Rebates and Wholesaler Fees [Member]</t>
        </is>
      </c>
      <c r="B19" s="4" t="inlineStr">
        <is>
          <t xml:space="preserve"> </t>
        </is>
      </c>
    </row>
    <row r="20">
      <c r="A20" s="3" t="inlineStr">
        <is>
          <t>Valuation And Qualifying Accounts Disclosure [Line Items]</t>
        </is>
      </c>
      <c r="B20" s="4" t="inlineStr">
        <is>
          <t xml:space="preserve"> </t>
        </is>
      </c>
    </row>
    <row r="21">
      <c r="A21" s="4" t="inlineStr">
        <is>
          <t>Beginning Balance</t>
        </is>
      </c>
      <c r="B21" s="5" t="n">
        <v>48761</v>
      </c>
    </row>
    <row r="22">
      <c r="A22" s="4" t="inlineStr">
        <is>
          <t>Current provisions relating to sales</t>
        </is>
      </c>
      <c r="B22" s="5" t="n">
        <v>147981</v>
      </c>
    </row>
    <row r="23">
      <c r="A23" s="4" t="inlineStr">
        <is>
          <t>Adjustments relating to prior-year sales</t>
        </is>
      </c>
      <c r="B23" s="5" t="n">
        <v>2192</v>
      </c>
    </row>
    <row r="24">
      <c r="A24" s="4" t="inlineStr">
        <is>
          <t>Payments relating to sales</t>
        </is>
      </c>
      <c r="B24" s="5" t="n">
        <v>-113484</v>
      </c>
    </row>
    <row r="25">
      <c r="A25" s="4" t="inlineStr">
        <is>
          <t>Payments relating to prior-year sales</t>
        </is>
      </c>
      <c r="B25" s="5" t="n">
        <v>-47193</v>
      </c>
    </row>
    <row r="26">
      <c r="A26" s="4" t="inlineStr">
        <is>
          <t>Ending Balance</t>
        </is>
      </c>
      <c r="B26" s="5" t="n">
        <v>38257</v>
      </c>
    </row>
    <row r="27">
      <c r="A27" s="4" t="inlineStr">
        <is>
          <t>Customer-related Accruals and Allowances [Member]</t>
        </is>
      </c>
      <c r="B27" s="4" t="inlineStr">
        <is>
          <t xml:space="preserve"> </t>
        </is>
      </c>
    </row>
    <row r="28">
      <c r="A28" s="3" t="inlineStr">
        <is>
          <t>Valuation And Qualifying Accounts Disclosure [Line Items]</t>
        </is>
      </c>
      <c r="B28" s="4" t="inlineStr">
        <is>
          <t xml:space="preserve"> </t>
        </is>
      </c>
    </row>
    <row r="29">
      <c r="A29" s="4" t="inlineStr">
        <is>
          <t>Beginning Balance</t>
        </is>
      </c>
      <c r="B29" s="5" t="n">
        <v>317431</v>
      </c>
    </row>
    <row r="30">
      <c r="A30" s="4" t="inlineStr">
        <is>
          <t>Current provisions relating to sales</t>
        </is>
      </c>
      <c r="B30" s="5" t="n">
        <v>1041417</v>
      </c>
    </row>
    <row r="31">
      <c r="A31" s="4" t="inlineStr">
        <is>
          <t>Adjustments relating to prior-year sales</t>
        </is>
      </c>
      <c r="B31" s="5" t="n">
        <v>-27701</v>
      </c>
    </row>
    <row r="32">
      <c r="A32" s="4" t="inlineStr">
        <is>
          <t>Payments relating to sales</t>
        </is>
      </c>
      <c r="B32" s="5" t="n">
        <v>-694497</v>
      </c>
    </row>
    <row r="33">
      <c r="A33" s="4" t="inlineStr">
        <is>
          <t>Payments relating to prior-year sales</t>
        </is>
      </c>
      <c r="B33" s="5" t="n">
        <v>-279134</v>
      </c>
    </row>
    <row r="34">
      <c r="A34" s="4" t="inlineStr">
        <is>
          <t>Ending Balance</t>
        </is>
      </c>
      <c r="B34" s="6" t="n">
        <v>3575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30" customWidth="1" min="5" max="5"/>
    <col width="14" customWidth="1" min="6" max="6"/>
  </cols>
  <sheetData>
    <row r="1">
      <c r="A1" s="1" t="inlineStr">
        <is>
          <t>Segment and Other Information - Additional Information (Detail) $ in Thousands</t>
        </is>
      </c>
      <c r="B1" s="2" t="inlineStr">
        <is>
          <t>1 Months Ended</t>
        </is>
      </c>
      <c r="C1" s="2" t="inlineStr">
        <is>
          <t>3 Months Ended</t>
        </is>
      </c>
      <c r="E1" s="2" t="inlineStr">
        <is>
          <t>9 Months Ended</t>
        </is>
      </c>
    </row>
    <row r="2">
      <c r="B2" s="2" t="inlineStr">
        <is>
          <t>Jun. 30, 2022 USD ($)</t>
        </is>
      </c>
      <c r="C2" s="2" t="inlineStr">
        <is>
          <t>Sep. 30, 2022</t>
        </is>
      </c>
      <c r="D2" s="2" t="inlineStr">
        <is>
          <t>Sep. 30, 2021</t>
        </is>
      </c>
      <c r="E2" s="2" t="inlineStr">
        <is>
          <t>Sep. 30, 2022 USD ($) Segment</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c r="F4" s="4" t="inlineStr">
        <is>
          <t xml:space="preserve"> </t>
        </is>
      </c>
    </row>
    <row r="5">
      <c r="A5" s="4" t="inlineStr">
        <is>
          <t>Impairment of goodwill</t>
        </is>
      </c>
      <c r="B5" s="4" t="inlineStr">
        <is>
          <t xml:space="preserve"> </t>
        </is>
      </c>
      <c r="C5" s="4" t="inlineStr">
        <is>
          <t xml:space="preserve"> </t>
        </is>
      </c>
      <c r="D5" s="4" t="inlineStr">
        <is>
          <t xml:space="preserve"> </t>
        </is>
      </c>
      <c r="E5" s="6" t="n">
        <v>56171</v>
      </c>
      <c r="F5" s="4" t="inlineStr">
        <is>
          <t xml:space="preserve"> </t>
        </is>
      </c>
    </row>
    <row r="6">
      <c r="A6" s="4" t="inlineStr">
        <is>
          <t>Inflammation Reporting Un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goodwill</t>
        </is>
      </c>
      <c r="B8" s="6" t="n">
        <v>56200</v>
      </c>
      <c r="C8" s="4" t="inlineStr">
        <is>
          <t xml:space="preserve"> </t>
        </is>
      </c>
      <c r="D8" s="4" t="inlineStr">
        <is>
          <t xml:space="preserve"> </t>
        </is>
      </c>
      <c r="E8" s="4" t="inlineStr">
        <is>
          <t xml:space="preserve"> </t>
        </is>
      </c>
      <c r="F8" s="4" t="inlineStr">
        <is>
          <t xml:space="preserve"> </t>
        </is>
      </c>
    </row>
    <row r="9">
      <c r="A9" s="4" t="inlineStr">
        <is>
          <t>Customer Concentration Risk [Member] | Sales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receivable/sales percentage to major customers</t>
        </is>
      </c>
      <c r="B11" s="4" t="inlineStr">
        <is>
          <t xml:space="preserve"> </t>
        </is>
      </c>
      <c r="C11" s="11" t="n">
        <v>1</v>
      </c>
      <c r="D11" s="11" t="n">
        <v>1</v>
      </c>
      <c r="E11" s="11" t="n">
        <v>1</v>
      </c>
      <c r="F11" s="11" t="n">
        <v>1</v>
      </c>
    </row>
    <row r="12">
      <c r="A12" s="4" t="inlineStr">
        <is>
          <t>Customer Concentration Risk [Member] | Sales Revenu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olidated receivable/sales percentage to major customers</t>
        </is>
      </c>
      <c r="B14" s="4" t="inlineStr">
        <is>
          <t xml:space="preserve"> </t>
        </is>
      </c>
      <c r="C14" s="4" t="inlineStr">
        <is>
          <t xml:space="preserve"> </t>
        </is>
      </c>
      <c r="D14" s="4" t="inlineStr">
        <is>
          <t xml:space="preserve"> </t>
        </is>
      </c>
      <c r="E14" s="11" t="n">
        <v>0.1</v>
      </c>
      <c r="F14"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Net Sales by Medicine for Reportable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25359</v>
      </c>
      <c r="C4" s="6" t="n">
        <v>1036992</v>
      </c>
      <c r="D4" s="6" t="n">
        <v>2687015</v>
      </c>
      <c r="E4" s="6" t="n">
        <v>2211946</v>
      </c>
    </row>
    <row r="5">
      <c r="A5" s="4" t="inlineStr">
        <is>
          <t>TEPEZZ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90935</v>
      </c>
      <c r="C7" s="5" t="n">
        <v>616361</v>
      </c>
      <c r="D7" s="5" t="n">
        <v>1472200</v>
      </c>
      <c r="E7" s="5" t="n">
        <v>1071681</v>
      </c>
    </row>
    <row r="8">
      <c r="A8" s="4" t="inlineStr">
        <is>
          <t>KRYSTEXX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91610</v>
      </c>
      <c r="C10" s="5" t="n">
        <v>158097</v>
      </c>
      <c r="D10" s="5" t="n">
        <v>500069</v>
      </c>
      <c r="E10" s="5" t="n">
        <v>395171</v>
      </c>
    </row>
    <row r="11">
      <c r="A11" s="4" t="inlineStr">
        <is>
          <t>RAVICTI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84202</v>
      </c>
      <c r="C13" s="5" t="n">
        <v>76323</v>
      </c>
      <c r="D13" s="5" t="n">
        <v>238181</v>
      </c>
      <c r="E13" s="5" t="n">
        <v>217566</v>
      </c>
    </row>
    <row r="14">
      <c r="A14" s="4" t="inlineStr">
        <is>
          <t>PROCYSBI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57784</v>
      </c>
      <c r="C16" s="5" t="n">
        <v>49346</v>
      </c>
      <c r="D16" s="5" t="n">
        <v>155061</v>
      </c>
      <c r="E16" s="5" t="n">
        <v>142484</v>
      </c>
    </row>
    <row r="17">
      <c r="A17" s="4" t="inlineStr">
        <is>
          <t>UPLIZNA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43780</v>
      </c>
      <c r="C19" s="5" t="n">
        <v>18677</v>
      </c>
      <c r="D19" s="5" t="n">
        <v>112855</v>
      </c>
      <c r="E19" s="5" t="n">
        <v>35025</v>
      </c>
    </row>
    <row r="20">
      <c r="A20" s="4" t="inlineStr">
        <is>
          <t>ACTIMMUN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34438</v>
      </c>
      <c r="C22" s="5" t="n">
        <v>30063</v>
      </c>
      <c r="D22" s="5" t="n">
        <v>95862</v>
      </c>
      <c r="E22" s="5" t="n">
        <v>86603</v>
      </c>
    </row>
    <row r="23">
      <c r="A23" s="4" t="inlineStr">
        <is>
          <t>BUPHENYL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722</v>
      </c>
      <c r="C25" s="5" t="n">
        <v>1868</v>
      </c>
      <c r="D25" s="5" t="n">
        <v>5270</v>
      </c>
      <c r="E25" s="5" t="n">
        <v>5790</v>
      </c>
    </row>
    <row r="26">
      <c r="A26" s="4" t="inlineStr">
        <is>
          <t>QUINSAIR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222</v>
      </c>
      <c r="C28" s="5" t="n">
        <v>302</v>
      </c>
      <c r="D28" s="5" t="n">
        <v>853</v>
      </c>
      <c r="E28" s="5" t="n">
        <v>733</v>
      </c>
    </row>
    <row r="29">
      <c r="A29" s="4" t="inlineStr">
        <is>
          <t>Orphan Segment Net Sale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904693</v>
      </c>
      <c r="C31" s="5" t="n">
        <v>951037</v>
      </c>
      <c r="D31" s="5" t="n">
        <v>2580351</v>
      </c>
      <c r="E31" s="5" t="n">
        <v>1955053</v>
      </c>
    </row>
    <row r="32">
      <c r="A32" s="4" t="inlineStr">
        <is>
          <t>RAYO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0566</v>
      </c>
      <c r="C34" s="5" t="n">
        <v>14873</v>
      </c>
      <c r="D34" s="5" t="n">
        <v>35203</v>
      </c>
      <c r="E34" s="5" t="n">
        <v>43551</v>
      </c>
    </row>
    <row r="35">
      <c r="A35" s="4" t="inlineStr">
        <is>
          <t>PENNSAID 2%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7605</v>
      </c>
      <c r="C37" s="5" t="n">
        <v>47963</v>
      </c>
      <c r="D37" s="5" t="n">
        <v>66559</v>
      </c>
      <c r="E37" s="5" t="n">
        <v>142721</v>
      </c>
    </row>
    <row r="38">
      <c r="A38" s="4" t="inlineStr">
        <is>
          <t>DUEXI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2017</v>
      </c>
      <c r="C40" s="5" t="n">
        <v>20915</v>
      </c>
      <c r="D40" s="5" t="n">
        <v>3210</v>
      </c>
      <c r="E40" s="5" t="n">
        <v>62490</v>
      </c>
    </row>
    <row r="41">
      <c r="A41" s="4" t="inlineStr">
        <is>
          <t>VIMOVO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478</v>
      </c>
      <c r="C43" s="5" t="n">
        <v>2204</v>
      </c>
      <c r="D43" s="5" t="n">
        <v>1692</v>
      </c>
      <c r="E43" s="5" t="n">
        <v>8131</v>
      </c>
    </row>
    <row r="44">
      <c r="A44" s="4" t="inlineStr">
        <is>
          <t>Inflammation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6" t="n">
        <v>20666</v>
      </c>
      <c r="C46" s="6" t="n">
        <v>85955</v>
      </c>
      <c r="D46" s="6" t="n">
        <v>106664</v>
      </c>
      <c r="E46" s="6" t="n">
        <v>25689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and Other Information - Summary of Net Sales by Medicine for Reportable Segments (Parenthetical) (Detail) - USD ($) $ in Millions</t>
        </is>
      </c>
      <c r="B1" s="2" t="inlineStr">
        <is>
          <t>3 Months Ended</t>
        </is>
      </c>
      <c r="C1" s="2" t="inlineStr">
        <is>
          <t>9 Months Ended</t>
        </is>
      </c>
    </row>
    <row r="2">
      <c r="B2" s="2" t="inlineStr">
        <is>
          <t>Sep. 30, 2022</t>
        </is>
      </c>
      <c r="C2" s="2" t="inlineStr">
        <is>
          <t>Sep. 30, 2022</t>
        </is>
      </c>
    </row>
    <row r="3">
      <c r="A3" s="4" t="inlineStr">
        <is>
          <t>UPLIZNA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12" t="n">
        <v>1.1</v>
      </c>
      <c r="C5" s="12" t="n">
        <v>1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Reconciliations of Segment Operating Incom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operating income (los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60606</v>
      </c>
      <c r="C4" s="6" t="n">
        <v>331543</v>
      </c>
      <c r="D4" s="6" t="n">
        <v>443480</v>
      </c>
      <c r="E4" s="6" t="n">
        <v>310040</v>
      </c>
    </row>
    <row r="5">
      <c r="A5" s="3" t="inlineStr">
        <is>
          <t>Amortization and step-up:</t>
        </is>
      </c>
      <c r="B5" s="4" t="inlineStr">
        <is>
          <t xml:space="preserve"> </t>
        </is>
      </c>
      <c r="C5" s="4" t="inlineStr">
        <is>
          <t xml:space="preserve"> </t>
        </is>
      </c>
      <c r="D5" s="4" t="inlineStr">
        <is>
          <t xml:space="preserve"> </t>
        </is>
      </c>
      <c r="E5" s="4" t="inlineStr">
        <is>
          <t xml:space="preserve"> </t>
        </is>
      </c>
    </row>
    <row r="6">
      <c r="A6" s="4" t="inlineStr">
        <is>
          <t>Intangible amortization expense</t>
        </is>
      </c>
      <c r="B6" s="5" t="n">
        <v>-92951</v>
      </c>
      <c r="C6" s="5" t="n">
        <v>-90368</v>
      </c>
      <c r="D6" s="5" t="n">
        <v>-273546</v>
      </c>
      <c r="E6" s="5" t="n">
        <v>-245260</v>
      </c>
    </row>
    <row r="7">
      <c r="A7" s="4" t="inlineStr">
        <is>
          <t>Inventory step-up expense</t>
        </is>
      </c>
      <c r="B7" s="5" t="n">
        <v>-21779</v>
      </c>
      <c r="C7" s="5" t="n">
        <v>-8912</v>
      </c>
      <c r="D7" s="5" t="n">
        <v>-66342</v>
      </c>
      <c r="E7" s="5" t="n">
        <v>-16914</v>
      </c>
    </row>
    <row r="8">
      <c r="A8" s="4" t="inlineStr">
        <is>
          <t>Share-based compensation</t>
        </is>
      </c>
      <c r="B8" s="5" t="n">
        <v>-45066</v>
      </c>
      <c r="C8" s="5" t="n">
        <v>-54804</v>
      </c>
      <c r="D8" s="5" t="n">
        <v>-137515</v>
      </c>
      <c r="E8" s="5" t="n">
        <v>-170394</v>
      </c>
    </row>
    <row r="9">
      <c r="A9" s="4" t="inlineStr">
        <is>
          <t>Interest expense, net</t>
        </is>
      </c>
      <c r="B9" s="5" t="n">
        <v>-22480</v>
      </c>
      <c r="C9" s="5" t="n">
        <v>-22977</v>
      </c>
      <c r="D9" s="5" t="n">
        <v>-65145</v>
      </c>
      <c r="E9" s="5" t="n">
        <v>-59018</v>
      </c>
    </row>
    <row r="10">
      <c r="A10" s="4" t="inlineStr">
        <is>
          <t>Depreciation</t>
        </is>
      </c>
      <c r="B10" s="5" t="n">
        <v>-6130</v>
      </c>
      <c r="C10" s="5" t="n">
        <v>-4111</v>
      </c>
      <c r="D10" s="5" t="n">
        <v>-18073</v>
      </c>
      <c r="E10" s="5" t="n">
        <v>-11955</v>
      </c>
    </row>
    <row r="11">
      <c r="A11" s="4" t="inlineStr">
        <is>
          <t>Acquired in-process research and development and milestones</t>
        </is>
      </c>
      <c r="B11" s="5" t="n">
        <v>-19000</v>
      </c>
      <c r="C11" s="5" t="n">
        <v>-4000</v>
      </c>
      <c r="D11" s="5" t="n">
        <v>-19000</v>
      </c>
      <c r="E11" s="5" t="n">
        <v>-47000</v>
      </c>
    </row>
    <row r="12">
      <c r="A12" s="4" t="inlineStr">
        <is>
          <t>Restructuring and realignment costs</t>
        </is>
      </c>
      <c r="B12" s="5" t="n">
        <v>-7731</v>
      </c>
      <c r="C12" s="5" t="n">
        <v>-680</v>
      </c>
      <c r="D12" s="5" t="n">
        <v>-9521</v>
      </c>
      <c r="E12" s="5" t="n">
        <v>-7703</v>
      </c>
    </row>
    <row r="13">
      <c r="A13" s="4" t="inlineStr">
        <is>
          <t>Manufacturing facility start-up costs</t>
        </is>
      </c>
      <c r="B13" s="5" t="n">
        <v>-2024</v>
      </c>
      <c r="C13" s="5" t="n">
        <v>-1712</v>
      </c>
      <c r="D13" s="5" t="n">
        <v>-4413</v>
      </c>
      <c r="E13" s="5" t="n">
        <v>-1712</v>
      </c>
    </row>
    <row r="14">
      <c r="A14" s="4" t="inlineStr">
        <is>
          <t>Acquisition/divestiture-related costs</t>
        </is>
      </c>
      <c r="B14" s="5" t="n">
        <v>-825</v>
      </c>
      <c r="C14" s="5" t="n">
        <v>-9224</v>
      </c>
      <c r="D14" s="5" t="n">
        <v>-3437</v>
      </c>
      <c r="E14" s="5" t="n">
        <v>-95741</v>
      </c>
    </row>
    <row r="15">
      <c r="A15" s="4" t="inlineStr">
        <is>
          <t>Impairment of goodwill</t>
        </is>
      </c>
      <c r="B15" s="4" t="inlineStr">
        <is>
          <t xml:space="preserve"> </t>
        </is>
      </c>
      <c r="C15" s="4" t="inlineStr">
        <is>
          <t xml:space="preserve"> </t>
        </is>
      </c>
      <c r="D15" s="5" t="n">
        <v>-56171</v>
      </c>
      <c r="E15" s="4" t="inlineStr">
        <is>
          <t xml:space="preserve"> </t>
        </is>
      </c>
    </row>
    <row r="16">
      <c r="A16" s="4" t="inlineStr">
        <is>
          <t>Litigation settlement</t>
        </is>
      </c>
      <c r="B16" s="4" t="inlineStr">
        <is>
          <t xml:space="preserve"> </t>
        </is>
      </c>
      <c r="C16" s="5" t="n">
        <v>-5000</v>
      </c>
      <c r="D16" s="4" t="inlineStr">
        <is>
          <t xml:space="preserve"> </t>
        </is>
      </c>
      <c r="E16" s="5" t="n">
        <v>-5000</v>
      </c>
    </row>
    <row r="17">
      <c r="A17" s="4" t="inlineStr">
        <is>
          <t>Impairment of long-lived asset</t>
        </is>
      </c>
      <c r="B17" s="4" t="inlineStr">
        <is>
          <t xml:space="preserve"> </t>
        </is>
      </c>
      <c r="C17" s="4" t="inlineStr">
        <is>
          <t xml:space="preserve"> </t>
        </is>
      </c>
      <c r="D17" s="4" t="inlineStr">
        <is>
          <t xml:space="preserve"> </t>
        </is>
      </c>
      <c r="E17" s="5" t="n">
        <v>-12371</v>
      </c>
    </row>
    <row r="18">
      <c r="A18" s="4" t="inlineStr">
        <is>
          <t>Gain on sale of asset</t>
        </is>
      </c>
      <c r="B18" s="4" t="inlineStr">
        <is>
          <t xml:space="preserve"> </t>
        </is>
      </c>
      <c r="C18" s="4" t="inlineStr">
        <is>
          <t xml:space="preserve"> </t>
        </is>
      </c>
      <c r="D18" s="4" t="inlineStr">
        <is>
          <t xml:space="preserve"> </t>
        </is>
      </c>
      <c r="E18" s="5" t="n">
        <v>2000</v>
      </c>
    </row>
    <row r="19">
      <c r="A19" s="4" t="inlineStr">
        <is>
          <t>Foreign exchange loss</t>
        </is>
      </c>
      <c r="B19" s="5" t="n">
        <v>-768</v>
      </c>
      <c r="C19" s="5" t="n">
        <v>-476</v>
      </c>
      <c r="D19" s="5" t="n">
        <v>-320</v>
      </c>
      <c r="E19" s="5" t="n">
        <v>-1363</v>
      </c>
    </row>
    <row r="20">
      <c r="A20" s="4" t="inlineStr">
        <is>
          <t>Other (expense) income, net</t>
        </is>
      </c>
      <c r="B20" s="5" t="n">
        <v>-2277</v>
      </c>
      <c r="C20" s="5" t="n">
        <v>-849</v>
      </c>
      <c r="D20" s="5" t="n">
        <v>-5408</v>
      </c>
      <c r="E20" s="5" t="n">
        <v>2113</v>
      </c>
    </row>
    <row r="21">
      <c r="A21" s="4" t="inlineStr">
        <is>
          <t>Income before benefit for income taxes</t>
        </is>
      </c>
      <c r="B21" s="5" t="n">
        <v>135081</v>
      </c>
      <c r="C21" s="5" t="n">
        <v>307241</v>
      </c>
      <c r="D21" s="5" t="n">
        <v>372607</v>
      </c>
      <c r="E21" s="5" t="n">
        <v>251772</v>
      </c>
    </row>
    <row r="22">
      <c r="A22" s="4" t="inlineStr">
        <is>
          <t>Orphan [Member]</t>
        </is>
      </c>
      <c r="B22" s="4" t="inlineStr">
        <is>
          <t xml:space="preserve"> </t>
        </is>
      </c>
      <c r="C22" s="4" t="inlineStr">
        <is>
          <t xml:space="preserve"> </t>
        </is>
      </c>
      <c r="D22" s="4" t="inlineStr">
        <is>
          <t xml:space="preserve"> </t>
        </is>
      </c>
      <c r="E22" s="4" t="inlineStr">
        <is>
          <t xml:space="preserve"> </t>
        </is>
      </c>
    </row>
    <row r="23">
      <c r="A23" s="3" t="inlineStr">
        <is>
          <t>Segment operating income (loss):</t>
        </is>
      </c>
      <c r="B23" s="4" t="inlineStr">
        <is>
          <t xml:space="preserve"> </t>
        </is>
      </c>
      <c r="C23" s="4" t="inlineStr">
        <is>
          <t xml:space="preserve"> </t>
        </is>
      </c>
      <c r="D23" s="4" t="inlineStr">
        <is>
          <t xml:space="preserve"> </t>
        </is>
      </c>
      <c r="E23" s="4" t="inlineStr">
        <is>
          <t xml:space="preserve"> </t>
        </is>
      </c>
    </row>
    <row r="24">
      <c r="A24" s="4" t="inlineStr">
        <is>
          <t>Operating income (loss)</t>
        </is>
      </c>
      <c r="B24" s="5" t="n">
        <v>366888</v>
      </c>
      <c r="C24" s="5" t="n">
        <v>476225</v>
      </c>
      <c r="D24" s="5" t="n">
        <v>1033477</v>
      </c>
      <c r="E24" s="5" t="n">
        <v>798514</v>
      </c>
    </row>
    <row r="25">
      <c r="A25" s="4" t="inlineStr">
        <is>
          <t>Inflammation [Member]</t>
        </is>
      </c>
      <c r="B25" s="4" t="inlineStr">
        <is>
          <t xml:space="preserve"> </t>
        </is>
      </c>
      <c r="C25" s="4" t="inlineStr">
        <is>
          <t xml:space="preserve"> </t>
        </is>
      </c>
      <c r="D25" s="4" t="inlineStr">
        <is>
          <t xml:space="preserve"> </t>
        </is>
      </c>
      <c r="E25" s="4" t="inlineStr">
        <is>
          <t xml:space="preserve"> </t>
        </is>
      </c>
    </row>
    <row r="26">
      <c r="A26" s="3" t="inlineStr">
        <is>
          <t>Segment operating income (loss):</t>
        </is>
      </c>
      <c r="B26" s="4" t="inlineStr">
        <is>
          <t xml:space="preserve"> </t>
        </is>
      </c>
      <c r="C26" s="4" t="inlineStr">
        <is>
          <t xml:space="preserve"> </t>
        </is>
      </c>
      <c r="D26" s="4" t="inlineStr">
        <is>
          <t xml:space="preserve"> </t>
        </is>
      </c>
      <c r="E26" s="4" t="inlineStr">
        <is>
          <t xml:space="preserve"> </t>
        </is>
      </c>
    </row>
    <row r="27">
      <c r="A27" s="4" t="inlineStr">
        <is>
          <t>Operating income (loss)</t>
        </is>
      </c>
      <c r="B27" s="6" t="n">
        <v>-10776</v>
      </c>
      <c r="C27" s="6" t="n">
        <v>34129</v>
      </c>
      <c r="D27" s="5" t="n">
        <v>-1979</v>
      </c>
      <c r="E27" s="6" t="n">
        <v>123576</v>
      </c>
    </row>
    <row r="28">
      <c r="A28" s="3" t="inlineStr">
        <is>
          <t>Amortization and step-up:</t>
        </is>
      </c>
      <c r="B28" s="4" t="inlineStr">
        <is>
          <t xml:space="preserve"> </t>
        </is>
      </c>
      <c r="C28" s="4" t="inlineStr">
        <is>
          <t xml:space="preserve"> </t>
        </is>
      </c>
      <c r="D28" s="4" t="inlineStr">
        <is>
          <t xml:space="preserve"> </t>
        </is>
      </c>
      <c r="E28" s="4" t="inlineStr">
        <is>
          <t xml:space="preserve"> </t>
        </is>
      </c>
    </row>
    <row r="29">
      <c r="A29" s="4" t="inlineStr">
        <is>
          <t>Impairment of goodwill</t>
        </is>
      </c>
      <c r="B29" s="4" t="inlineStr">
        <is>
          <t xml:space="preserve"> </t>
        </is>
      </c>
      <c r="C29" s="4" t="inlineStr">
        <is>
          <t xml:space="preserve"> </t>
        </is>
      </c>
      <c r="D29" s="6" t="n">
        <v>-56171</v>
      </c>
      <c r="E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Business Overview</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Business Overview</t>
        </is>
      </c>
      <c r="B4" s="4" t="inlineStr">
        <is>
          <t>NOTE 1 – BASIS OF PRESENTATION AND BUSINESS OVERVIEW Basis of Presentation Unless otherwise indicated or the context otherwise requires, references to “Horizon”, the “Company”, “we”, “us” and “our” refer to Horizon Therapeutics plc and its consolidated subsidiaries. Beginning with the third quarter of 2022, the Company is separately presenting upfront, milestone, and similar payments pursuant to collaborations, licenses of third-party technologies, and asset acquisitions as “Acquired in-process research and development and milestones” expenses in the condensed consolidated statement of comprehensive income. Amounts recorded in this line item for the three and nine months ended September 30, 2022, would have historically been recorded to research and development (“R&amp;D”) expenses. The Company believes the new classification assists users of the financial statements in better understanding the payments incurred to acquire in-process research and development (“IPR&amp;D”). Prior period condensed consolidated statements of comprehensive income have been reclassified to conform with the new classification. Refer to Note 2 for details on the Company’s R&amp;D expenses and acquired IPR&amp;D and milestones expenses accounting policies.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2 are not necessarily indicative of the results that may be expected for the year ending December 31, 2022. The December 31, 2021 condensed consolidated balance sheet was derived from audited financial statements, but does not include all disclosures required by GAAP. Business Overview Horizon is a global biotechnology company focused on the discovery, development and commercialization of medicines that address critical needs for people impacted by rare, autoimmune and severe inflammatory diseases. The Company’s pipeline is purposeful: it applies scientific expertise and courage to bring clinically meaningful therapies to patients. Horizon believes science and compassion must work together to transform lives. The Company has two reportable segments, the orphan segment and the inflammation segment, and its commercial portfolio is currently composed of 12 medicines in the areas of rare diseases, gout, ophthalmology and inflammation. As of September 30, 2022, the Company’s commercial portfolio consisted of the following medicines:
Orphan
TEPEZZA ® (teprotumumab-trbw), for intravenous infusion
KRYSTEXXA ® (pegloticase injection), for intravenous infusion
RAVICTI ® (glycerol phenylbutyrate) oral liquid
PROCYSBI ® (cysteamine bitartrate) delayed-release capsules and granules, for oral use
UPLIZNA ® (inebilizumab-cdon) injection, for intravenous use
ACTIMMUNE ® (interferon gamma-1b) injection, for subcutaneous use
BUPHENYL ® (sodium phenylbutyrate) tablets and powder, for oral use
QUINSAIR  (levofloxacin) solution for inhalation
Inflammation
RAYOS ® (prednisone) delayed-release tablets, for oral use
PENNSAID ® (diclofenac sodium topical solution) 2% w/w (“PENNSAID 2%”), for topical use
DUEXIS ® (ibuprofen/famotidine) tablets, for oral use
VIMOVO ® (naproxen/esomeprazole magnesium) delayed-release tablets, for oral u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chedule of Gross Sales to Customers Included in Reportable Segments and All Other Customers as a Group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Sales, Amount</t>
        </is>
      </c>
      <c r="B4" s="6" t="n">
        <v>1268437</v>
      </c>
      <c r="C4" s="6" t="n">
        <v>1444364</v>
      </c>
      <c r="D4" s="6" t="n">
        <v>3741196</v>
      </c>
      <c r="E4" s="6" t="n">
        <v>3529090</v>
      </c>
    </row>
    <row r="5">
      <c r="A5" s="4" t="inlineStr">
        <is>
          <t>Customer Concentration Risk [Member] | Sales Revenu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ross Sales, Percentage</t>
        </is>
      </c>
      <c r="B7" s="11" t="n">
        <v>1</v>
      </c>
      <c r="C7" s="11" t="n">
        <v>1</v>
      </c>
      <c r="D7" s="11" t="n">
        <v>1</v>
      </c>
      <c r="E7" s="11" t="n">
        <v>1</v>
      </c>
    </row>
    <row r="8">
      <c r="A8" s="4" t="inlineStr">
        <is>
          <t>Customer 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ross Sales, Amount</t>
        </is>
      </c>
      <c r="B10" s="6" t="n">
        <v>342904</v>
      </c>
      <c r="C10" s="6" t="n">
        <v>387705</v>
      </c>
      <c r="D10" s="6" t="n">
        <v>991761</v>
      </c>
      <c r="E10" s="6" t="n">
        <v>914540</v>
      </c>
    </row>
    <row r="11">
      <c r="A11" s="4" t="inlineStr">
        <is>
          <t>Customer A [Member] | Customer Concentration Risk [Member] | Sales Revenu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ross Sales, Percentage</t>
        </is>
      </c>
      <c r="B13" s="11" t="n">
        <v>0.27</v>
      </c>
      <c r="C13" s="11" t="n">
        <v>0.27</v>
      </c>
      <c r="D13" s="11" t="n">
        <v>0.27</v>
      </c>
      <c r="E13" s="11" t="n">
        <v>0.26</v>
      </c>
    </row>
    <row r="14">
      <c r="A14" s="4" t="inlineStr">
        <is>
          <t>Customer B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ross Sales, Amount</t>
        </is>
      </c>
      <c r="B16" s="6" t="n">
        <v>281342</v>
      </c>
      <c r="C16" s="6" t="n">
        <v>412194</v>
      </c>
      <c r="D16" s="6" t="n">
        <v>858080</v>
      </c>
      <c r="E16" s="6" t="n">
        <v>1071370</v>
      </c>
    </row>
    <row r="17">
      <c r="A17" s="4" t="inlineStr">
        <is>
          <t>Customer B [Member] | Customer Concentration Risk [Member] | Sales Revenu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ross Sales, Percentage</t>
        </is>
      </c>
      <c r="B19" s="11" t="n">
        <v>0.22</v>
      </c>
      <c r="C19" s="11" t="n">
        <v>0.29</v>
      </c>
      <c r="D19" s="11" t="n">
        <v>0.23</v>
      </c>
      <c r="E19" s="11" t="n">
        <v>0.3</v>
      </c>
    </row>
    <row r="20">
      <c r="A20" s="4" t="inlineStr">
        <is>
          <t>Customer C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Sales, Amount</t>
        </is>
      </c>
      <c r="B22" s="6" t="n">
        <v>280506</v>
      </c>
      <c r="C22" s="6" t="n">
        <v>275966</v>
      </c>
      <c r="D22" s="6" t="n">
        <v>833656</v>
      </c>
      <c r="E22" s="6" t="n">
        <v>634293</v>
      </c>
    </row>
    <row r="23">
      <c r="A23" s="4" t="inlineStr">
        <is>
          <t>Customer C [Member] | Customer Concentration Risk [Member] | Sales Revenu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Gross Sales, Percentage</t>
        </is>
      </c>
      <c r="B25" s="11" t="n">
        <v>0.22</v>
      </c>
      <c r="C25" s="11" t="n">
        <v>0.19</v>
      </c>
      <c r="D25" s="11" t="n">
        <v>0.22</v>
      </c>
      <c r="E25" s="11" t="n">
        <v>0.18</v>
      </c>
    </row>
    <row r="26">
      <c r="A26" s="4" t="inlineStr">
        <is>
          <t>Customer D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Gross Sales, Amount</t>
        </is>
      </c>
      <c r="B28" s="6" t="n">
        <v>234323</v>
      </c>
      <c r="C28" s="6" t="n">
        <v>274106</v>
      </c>
      <c r="D28" s="6" t="n">
        <v>694908</v>
      </c>
      <c r="E28" s="6" t="n">
        <v>577545</v>
      </c>
    </row>
    <row r="29">
      <c r="A29" s="4" t="inlineStr">
        <is>
          <t>Customer D [Member] | Customer Concentration Risk [Member] | Sales Revenue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Gross Sales, Percentage</t>
        </is>
      </c>
      <c r="B31" s="11" t="n">
        <v>0.18</v>
      </c>
      <c r="C31" s="11" t="n">
        <v>0.19</v>
      </c>
      <c r="D31" s="11" t="n">
        <v>0.19</v>
      </c>
      <c r="E31" s="11" t="n">
        <v>0.16</v>
      </c>
    </row>
    <row r="32">
      <c r="A32" s="4" t="inlineStr">
        <is>
          <t>Other Customer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ross Sales, Amount</t>
        </is>
      </c>
      <c r="B34" s="6" t="n">
        <v>129362</v>
      </c>
      <c r="C34" s="6" t="n">
        <v>94393</v>
      </c>
      <c r="D34" s="6" t="n">
        <v>362791</v>
      </c>
      <c r="E34" s="6" t="n">
        <v>331342</v>
      </c>
    </row>
    <row r="35">
      <c r="A35" s="4" t="inlineStr">
        <is>
          <t>Other Customers [Member] | Customer Concentration Risk [Member] | Sales Revenue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Gross Sales, Percentage</t>
        </is>
      </c>
      <c r="B37" s="11" t="n">
        <v>0.11</v>
      </c>
      <c r="C37" s="11" t="n">
        <v>0.06</v>
      </c>
      <c r="D37" s="11" t="n">
        <v>0.09</v>
      </c>
      <c r="E37" s="11" t="n">
        <v>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Net Sales Attributed to Geographic Sourc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25359</v>
      </c>
      <c r="C4" s="6" t="n">
        <v>1036992</v>
      </c>
      <c r="D4" s="6" t="n">
        <v>2687015</v>
      </c>
      <c r="E4" s="6" t="n">
        <v>2211946</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6" t="n">
        <v>913023</v>
      </c>
      <c r="C7" s="6" t="n">
        <v>1031991</v>
      </c>
      <c r="D7" s="6" t="n">
        <v>2654685</v>
      </c>
      <c r="E7" s="6" t="n">
        <v>2202506</v>
      </c>
    </row>
    <row r="8">
      <c r="A8" s="4" t="inlineStr">
        <is>
          <t>United States [Member] | Geographic Concentration Risk [Member] | Sales Revenu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 Percentage</t>
        </is>
      </c>
      <c r="B10" s="11" t="n">
        <v>0.99</v>
      </c>
      <c r="C10" s="11" t="n">
        <v>1</v>
      </c>
      <c r="D10" s="11" t="n">
        <v>0.99</v>
      </c>
      <c r="E10" s="11" t="n">
        <v>1</v>
      </c>
    </row>
    <row r="11">
      <c r="A11" s="4" t="inlineStr">
        <is>
          <t>Rest of World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12336</v>
      </c>
      <c r="C13" s="6" t="n">
        <v>5001</v>
      </c>
      <c r="D13" s="6" t="n">
        <v>32330</v>
      </c>
      <c r="E13" s="6" t="n">
        <v>9440</v>
      </c>
    </row>
    <row r="14">
      <c r="A14" s="4" t="inlineStr">
        <is>
          <t>Rest of World [Member] | Geographic Concentration Risk [Member] | Sales Revenu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 Percentage</t>
        </is>
      </c>
      <c r="B16" s="11" t="n">
        <v>0.01</v>
      </c>
      <c r="C16" s="4" t="inlineStr">
        <is>
          <t xml:space="preserve"> </t>
        </is>
      </c>
      <c r="D16" s="11" t="n">
        <v>0.01</v>
      </c>
      <c r="E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 - Fair Value Measurements, Recurring Basis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2165486</v>
      </c>
      <c r="C3" s="6" t="n">
        <v>1419071</v>
      </c>
    </row>
    <row r="4">
      <c r="A4" s="4" t="inlineStr">
        <is>
          <t>Total liabilities at fair value</t>
        </is>
      </c>
      <c r="B4" s="5" t="n">
        <v>-27793</v>
      </c>
      <c r="C4" s="5" t="n">
        <v>-26519</v>
      </c>
    </row>
    <row r="5">
      <c r="A5" s="4" t="inlineStr">
        <is>
          <t>Interest Rate Swap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33669</v>
      </c>
      <c r="C7" s="4" t="inlineStr">
        <is>
          <t xml:space="preserve"> </t>
        </is>
      </c>
    </row>
    <row r="8">
      <c r="A8" s="4" t="inlineStr">
        <is>
          <t>Foreign Currency Contrac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 at fair value</t>
        </is>
      </c>
      <c r="B10" s="5" t="n">
        <v>-2687</v>
      </c>
      <c r="C10" s="4" t="inlineStr">
        <is>
          <t xml:space="preserve"> </t>
        </is>
      </c>
    </row>
    <row r="11">
      <c r="A11" s="4" t="inlineStr">
        <is>
          <t>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1985400</v>
      </c>
      <c r="C13" s="5" t="n">
        <v>1367500</v>
      </c>
    </row>
    <row r="14">
      <c r="A14" s="4" t="inlineStr">
        <is>
          <t>U.S. Treasury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5" t="n">
        <v>99945</v>
      </c>
      <c r="C16" s="4" t="inlineStr">
        <is>
          <t xml:space="preserve"> </t>
        </is>
      </c>
    </row>
    <row r="17">
      <c r="A17" s="4" t="inlineStr">
        <is>
          <t>Bank Time Deposi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14512</v>
      </c>
      <c r="C19" s="5" t="n">
        <v>11867</v>
      </c>
    </row>
    <row r="20">
      <c r="A20" s="4" t="inlineStr">
        <is>
          <t>Equity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t>
        </is>
      </c>
      <c r="B22" s="5" t="n">
        <v>6854</v>
      </c>
      <c r="C22" s="5" t="n">
        <v>13185</v>
      </c>
    </row>
    <row r="23">
      <c r="A23" s="4" t="inlineStr">
        <is>
          <t>Other Current Asse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t>
        </is>
      </c>
      <c r="B25" s="5" t="n">
        <v>25106</v>
      </c>
      <c r="C25" s="5" t="n">
        <v>26519</v>
      </c>
    </row>
    <row r="26">
      <c r="A26" s="4" t="inlineStr">
        <is>
          <t>Other Long-term Liabil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 at fair value</t>
        </is>
      </c>
      <c r="B28" s="5" t="n">
        <v>-25106</v>
      </c>
      <c r="C28" s="5" t="n">
        <v>-26519</v>
      </c>
    </row>
    <row r="29">
      <c r="A29" s="4" t="inlineStr">
        <is>
          <t>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at fair value</t>
        </is>
      </c>
      <c r="B31" s="5" t="n">
        <v>2117305</v>
      </c>
      <c r="C31" s="5" t="n">
        <v>1407204</v>
      </c>
    </row>
    <row r="32">
      <c r="A32" s="4" t="inlineStr">
        <is>
          <t>Total liabilities at fair value</t>
        </is>
      </c>
      <c r="B32" s="5" t="n">
        <v>-25106</v>
      </c>
      <c r="C32" s="5" t="n">
        <v>-26519</v>
      </c>
    </row>
    <row r="33">
      <c r="A33" s="4" t="inlineStr">
        <is>
          <t>Level 1 [Member] | Money Market Fu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5" t="n">
        <v>1985400</v>
      </c>
      <c r="C35" s="5" t="n">
        <v>1367500</v>
      </c>
    </row>
    <row r="36">
      <c r="A36" s="4" t="inlineStr">
        <is>
          <t>Level 1 [Member] | U.S. Treasury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5" t="n">
        <v>99945</v>
      </c>
      <c r="C38" s="4" t="inlineStr">
        <is>
          <t xml:space="preserve"> </t>
        </is>
      </c>
    </row>
    <row r="39">
      <c r="A39" s="4" t="inlineStr">
        <is>
          <t>Level 1 [Member] | Equity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t>
        </is>
      </c>
      <c r="B41" s="5" t="n">
        <v>6854</v>
      </c>
      <c r="C41" s="5" t="n">
        <v>13185</v>
      </c>
    </row>
    <row r="42">
      <c r="A42" s="4" t="inlineStr">
        <is>
          <t>Level 1 [Member] | Other Current Asset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t>
        </is>
      </c>
      <c r="B44" s="5" t="n">
        <v>25106</v>
      </c>
      <c r="C44" s="5" t="n">
        <v>26519</v>
      </c>
    </row>
    <row r="45">
      <c r="A45" s="4" t="inlineStr">
        <is>
          <t>Level 1 [Member] | Other Long-term Liabil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liabilities at fair value</t>
        </is>
      </c>
      <c r="B47" s="5" t="n">
        <v>-25106</v>
      </c>
      <c r="C47" s="5" t="n">
        <v>-26519</v>
      </c>
    </row>
    <row r="48">
      <c r="A48" s="4" t="inlineStr">
        <is>
          <t>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at fair value</t>
        </is>
      </c>
      <c r="B50" s="5" t="n">
        <v>48181</v>
      </c>
      <c r="C50" s="5" t="n">
        <v>11867</v>
      </c>
    </row>
    <row r="51">
      <c r="A51" s="4" t="inlineStr">
        <is>
          <t>Total liabilities at fair value</t>
        </is>
      </c>
      <c r="B51" s="5" t="n">
        <v>-2687</v>
      </c>
      <c r="C51" s="4" t="inlineStr">
        <is>
          <t xml:space="preserve"> </t>
        </is>
      </c>
    </row>
    <row r="52">
      <c r="A52" s="4" t="inlineStr">
        <is>
          <t>Level 2 [Member] | Interest Rate Swap Contract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at fair value</t>
        </is>
      </c>
      <c r="B54" s="5" t="n">
        <v>33669</v>
      </c>
      <c r="C54" s="4" t="inlineStr">
        <is>
          <t xml:space="preserve"> </t>
        </is>
      </c>
    </row>
    <row r="55">
      <c r="A55" s="4" t="inlineStr">
        <is>
          <t>Level 2 [Member] | Foreign Currency Contract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iabilities at fair value</t>
        </is>
      </c>
      <c r="B57" s="5" t="n">
        <v>-2687</v>
      </c>
      <c r="C57" s="4" t="inlineStr">
        <is>
          <t xml:space="preserve"> </t>
        </is>
      </c>
    </row>
    <row r="58">
      <c r="A58" s="4" t="inlineStr">
        <is>
          <t>Level 2 [Member] | Bank Time Deposit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at fair value</t>
        </is>
      </c>
      <c r="B60" s="6" t="n">
        <v>14512</v>
      </c>
      <c r="C60" s="6" t="n">
        <v>118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ssets and Liabilities at Fair Value on Recurring Basis (Parenthetical) (Detail) - USD ($)</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ales of equity securities</t>
        </is>
      </c>
      <c r="B4" s="6" t="n">
        <v>0</v>
      </c>
      <c r="C4" s="6" t="n">
        <v>0</v>
      </c>
      <c r="D4" s="4" t="inlineStr">
        <is>
          <t xml:space="preserve"> </t>
        </is>
      </c>
    </row>
    <row r="5">
      <c r="A5" s="4" t="inlineStr">
        <is>
          <t>Other Long-Term Asset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in equity securities held in fair value</t>
        </is>
      </c>
      <c r="B7" s="5" t="n">
        <v>6900000</v>
      </c>
      <c r="C7" s="5" t="n">
        <v>6900000</v>
      </c>
      <c r="D7" s="6" t="n">
        <v>13200000</v>
      </c>
    </row>
    <row r="8">
      <c r="A8" s="4" t="inlineStr">
        <is>
          <t>Other (Expense) Income, Ne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unrealized losses on equity securities</t>
        </is>
      </c>
      <c r="B10" s="6" t="n">
        <v>1200000</v>
      </c>
      <c r="C10" s="6" t="n">
        <v>6300000</v>
      </c>
      <c r="D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greements - Outstanding Debt Balances (Detail) - USD ($) $ in Thousands</t>
        </is>
      </c>
      <c r="B1" s="2" t="inlineStr">
        <is>
          <t>Sep. 30, 2022</t>
        </is>
      </c>
      <c r="C1" s="2" t="inlineStr">
        <is>
          <t>Dec. 31, 2021</t>
        </is>
      </c>
      <c r="D1" s="2" t="inlineStr">
        <is>
          <t>Jul. 16, 2019</t>
        </is>
      </c>
    </row>
    <row r="2">
      <c r="A2" s="3" t="inlineStr">
        <is>
          <t>Debt Instrument [Line Items]</t>
        </is>
      </c>
      <c r="B2" s="4" t="inlineStr">
        <is>
          <t xml:space="preserve"> </t>
        </is>
      </c>
      <c r="C2" s="4" t="inlineStr">
        <is>
          <t xml:space="preserve"> </t>
        </is>
      </c>
      <c r="D2" s="4" t="inlineStr">
        <is>
          <t xml:space="preserve"> </t>
        </is>
      </c>
    </row>
    <row r="3">
      <c r="A3" s="4" t="inlineStr">
        <is>
          <t>Total face value</t>
        </is>
      </c>
      <c r="B3" s="6" t="n">
        <v>2594026</v>
      </c>
      <c r="C3" s="6" t="n">
        <v>2606026</v>
      </c>
      <c r="D3" s="6" t="n">
        <v>625000</v>
      </c>
    </row>
    <row r="4">
      <c r="A4" s="4" t="inlineStr">
        <is>
          <t>Debt discount</t>
        </is>
      </c>
      <c r="B4" s="5" t="n">
        <v>-10178</v>
      </c>
      <c r="C4" s="5" t="n">
        <v>-12164</v>
      </c>
      <c r="D4" s="4" t="inlineStr">
        <is>
          <t xml:space="preserve"> </t>
        </is>
      </c>
    </row>
    <row r="5">
      <c r="A5" s="4" t="inlineStr">
        <is>
          <t>Deferred financing fees</t>
        </is>
      </c>
      <c r="B5" s="5" t="n">
        <v>-18708</v>
      </c>
      <c r="C5" s="5" t="n">
        <v>-22629</v>
      </c>
      <c r="D5" s="4" t="inlineStr">
        <is>
          <t xml:space="preserve"> </t>
        </is>
      </c>
    </row>
    <row r="6">
      <c r="A6" s="4" t="inlineStr">
        <is>
          <t>Total long-term debt</t>
        </is>
      </c>
      <c r="B6" s="5" t="n">
        <v>2565140</v>
      </c>
      <c r="C6" s="5" t="n">
        <v>2571233</v>
      </c>
      <c r="D6" s="4" t="inlineStr">
        <is>
          <t xml:space="preserve"> </t>
        </is>
      </c>
    </row>
    <row r="7">
      <c r="A7" s="4" t="inlineStr">
        <is>
          <t>Less: current maturities</t>
        </is>
      </c>
      <c r="B7" s="5" t="n">
        <v>16000</v>
      </c>
      <c r="C7" s="5" t="n">
        <v>16000</v>
      </c>
      <c r="D7" s="4" t="inlineStr">
        <is>
          <t xml:space="preserve"> </t>
        </is>
      </c>
    </row>
    <row r="8">
      <c r="A8" s="4" t="inlineStr">
        <is>
          <t>Long-term debt, net of current maturities</t>
        </is>
      </c>
      <c r="B8" s="5" t="n">
        <v>2549140</v>
      </c>
      <c r="C8" s="5" t="n">
        <v>2555233</v>
      </c>
      <c r="D8" s="4" t="inlineStr">
        <is>
          <t xml:space="preserve"> </t>
        </is>
      </c>
    </row>
    <row r="9">
      <c r="A9" s="4" t="inlineStr">
        <is>
          <t>Term Loan Facility due 2028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face value</t>
        </is>
      </c>
      <c r="B11" s="5" t="n">
        <v>1576000</v>
      </c>
      <c r="C11" s="5" t="n">
        <v>1588000</v>
      </c>
      <c r="D11" s="4" t="inlineStr">
        <is>
          <t xml:space="preserve"> </t>
        </is>
      </c>
    </row>
    <row r="12">
      <c r="A12" s="4" t="inlineStr">
        <is>
          <t>Term Loan Facility due 2026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face value</t>
        </is>
      </c>
      <c r="B14" s="5" t="n">
        <v>418026</v>
      </c>
      <c r="C14" s="5" t="n">
        <v>418026</v>
      </c>
      <c r="D14" s="4" t="inlineStr">
        <is>
          <t xml:space="preserve"> </t>
        </is>
      </c>
    </row>
    <row r="15">
      <c r="A15" s="4" t="inlineStr">
        <is>
          <t>Senior Notes due 2027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face value</t>
        </is>
      </c>
      <c r="B17" s="6" t="n">
        <v>600000</v>
      </c>
      <c r="C17" s="6" t="n">
        <v>600000</v>
      </c>
      <c r="D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16" customWidth="1" min="6" max="6"/>
    <col width="15" customWidth="1" min="7" max="7"/>
    <col width="14" customWidth="1" min="8" max="8"/>
    <col width="16" customWidth="1" min="9" max="9"/>
  </cols>
  <sheetData>
    <row r="1">
      <c r="A1" s="1" t="inlineStr">
        <is>
          <t>Debt Agreements - Term Loan Facility and Revolving Credit Facility - Additional Information (Detail) - USD ($)</t>
        </is>
      </c>
      <c r="E1" s="2" t="inlineStr">
        <is>
          <t>9 Months Ended</t>
        </is>
      </c>
    </row>
    <row r="2">
      <c r="B2" s="2" t="inlineStr">
        <is>
          <t>Mar. 15, 2021</t>
        </is>
      </c>
      <c r="C2" s="2" t="inlineStr">
        <is>
          <t>Dec. 18, 2019</t>
        </is>
      </c>
      <c r="D2" s="2" t="inlineStr">
        <is>
          <t>Mar. 11, 2019</t>
        </is>
      </c>
      <c r="E2" s="2" t="inlineStr">
        <is>
          <t>Sep. 30, 2022</t>
        </is>
      </c>
      <c r="F2" s="2" t="inlineStr">
        <is>
          <t>Apr. 25, 2022</t>
        </is>
      </c>
      <c r="G2" s="2" t="inlineStr">
        <is>
          <t>Dec. 31, 2021</t>
        </is>
      </c>
      <c r="H2" s="2" t="inlineStr">
        <is>
          <t>Sep. 15, 2021</t>
        </is>
      </c>
      <c r="I2" s="2" t="inlineStr">
        <is>
          <t>Jul. 1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 amount</t>
        </is>
      </c>
      <c r="B4" s="4" t="inlineStr">
        <is>
          <t xml:space="preserve"> </t>
        </is>
      </c>
      <c r="C4" s="4" t="inlineStr">
        <is>
          <t xml:space="preserve"> </t>
        </is>
      </c>
      <c r="D4" s="4" t="inlineStr">
        <is>
          <t xml:space="preserve"> </t>
        </is>
      </c>
      <c r="E4" s="6" t="n">
        <v>2594026000</v>
      </c>
      <c r="F4" s="4" t="inlineStr">
        <is>
          <t xml:space="preserve"> </t>
        </is>
      </c>
      <c r="G4" s="6" t="n">
        <v>2606026000</v>
      </c>
      <c r="H4" s="4" t="inlineStr">
        <is>
          <t xml:space="preserve"> </t>
        </is>
      </c>
      <c r="I4" s="6" t="n">
        <v>625000000</v>
      </c>
    </row>
    <row r="5">
      <c r="A5" s="4" t="inlineStr">
        <is>
          <t>Percentage of debt instrument amortization of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1</v>
      </c>
      <c r="I5" s="4" t="inlineStr">
        <is>
          <t xml:space="preserve"> </t>
        </is>
      </c>
    </row>
    <row r="6">
      <c r="A6" s="4" t="inlineStr">
        <is>
          <t>Derivative notional amount</t>
        </is>
      </c>
      <c r="B6" s="4" t="inlineStr">
        <is>
          <t xml:space="preserve"> </t>
        </is>
      </c>
      <c r="C6" s="4" t="inlineStr">
        <is>
          <t xml:space="preserve"> </t>
        </is>
      </c>
      <c r="D6" s="4" t="inlineStr">
        <is>
          <t xml:space="preserve"> </t>
        </is>
      </c>
      <c r="E6" s="5" t="n">
        <v>800000000</v>
      </c>
      <c r="F6" s="6" t="n">
        <v>800000000</v>
      </c>
      <c r="G6" s="4" t="inlineStr">
        <is>
          <t xml:space="preserve"> </t>
        </is>
      </c>
      <c r="H6" s="4" t="inlineStr">
        <is>
          <t xml:space="preserve"> </t>
        </is>
      </c>
      <c r="I6" s="4" t="inlineStr">
        <is>
          <t xml:space="preserve"> </t>
        </is>
      </c>
    </row>
    <row r="7">
      <c r="A7" s="4" t="inlineStr">
        <is>
          <t>2028 Term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principal amount</t>
        </is>
      </c>
      <c r="B9" s="4" t="inlineStr">
        <is>
          <t xml:space="preserve"> </t>
        </is>
      </c>
      <c r="C9" s="4" t="inlineStr">
        <is>
          <t xml:space="preserve"> </t>
        </is>
      </c>
      <c r="D9" s="4" t="inlineStr">
        <is>
          <t xml:space="preserve"> </t>
        </is>
      </c>
      <c r="E9" s="6" t="n">
        <v>1576000000</v>
      </c>
      <c r="F9" s="4" t="inlineStr">
        <is>
          <t xml:space="preserve"> </t>
        </is>
      </c>
      <c r="G9" s="5" t="n">
        <v>1588000000</v>
      </c>
      <c r="H9" s="4" t="inlineStr">
        <is>
          <t xml:space="preserve"> </t>
        </is>
      </c>
      <c r="I9" s="4" t="inlineStr">
        <is>
          <t xml:space="preserve"> </t>
        </is>
      </c>
    </row>
    <row r="10">
      <c r="A10" s="4" t="inlineStr">
        <is>
          <t>Debt instrument, variable interest rate</t>
        </is>
      </c>
      <c r="B10" s="4" t="inlineStr">
        <is>
          <t xml:space="preserve"> </t>
        </is>
      </c>
      <c r="C10" s="4" t="inlineStr">
        <is>
          <t xml:space="preserve"> </t>
        </is>
      </c>
      <c r="D10" s="4" t="inlineStr">
        <is>
          <t xml:space="preserve"> </t>
        </is>
      </c>
      <c r="E10" s="10" t="n">
        <v>0.0488</v>
      </c>
      <c r="F10" s="4" t="inlineStr">
        <is>
          <t xml:space="preserve"> </t>
        </is>
      </c>
      <c r="G10" s="4" t="inlineStr">
        <is>
          <t xml:space="preserve"> </t>
        </is>
      </c>
      <c r="H10" s="4" t="inlineStr">
        <is>
          <t xml:space="preserve"> </t>
        </is>
      </c>
      <c r="I10" s="4" t="inlineStr">
        <is>
          <t xml:space="preserve"> </t>
        </is>
      </c>
    </row>
    <row r="11">
      <c r="A11" s="4" t="inlineStr">
        <is>
          <t>Debt instrument, effective interest rate</t>
        </is>
      </c>
      <c r="B11" s="4" t="inlineStr">
        <is>
          <t xml:space="preserve"> </t>
        </is>
      </c>
      <c r="C11" s="4" t="inlineStr">
        <is>
          <t xml:space="preserve"> </t>
        </is>
      </c>
      <c r="D11" s="4" t="inlineStr">
        <is>
          <t xml:space="preserve"> </t>
        </is>
      </c>
      <c r="E11" s="10" t="n">
        <v>0.0511</v>
      </c>
      <c r="F11" s="4" t="inlineStr">
        <is>
          <t xml:space="preserve"> </t>
        </is>
      </c>
      <c r="G11" s="4" t="inlineStr">
        <is>
          <t xml:space="preserve"> </t>
        </is>
      </c>
      <c r="H11" s="4" t="inlineStr">
        <is>
          <t xml:space="preserve"> </t>
        </is>
      </c>
      <c r="I11" s="4" t="inlineStr">
        <is>
          <t xml:space="preserve"> </t>
        </is>
      </c>
    </row>
    <row r="12">
      <c r="A12" s="4" t="inlineStr">
        <is>
          <t>Debt instrument, fair value</t>
        </is>
      </c>
      <c r="B12" s="4" t="inlineStr">
        <is>
          <t xml:space="preserve"> </t>
        </is>
      </c>
      <c r="C12" s="4" t="inlineStr">
        <is>
          <t xml:space="preserve"> </t>
        </is>
      </c>
      <c r="D12" s="4" t="inlineStr">
        <is>
          <t xml:space="preserve"> </t>
        </is>
      </c>
      <c r="E12" s="6" t="n">
        <v>1558200000</v>
      </c>
      <c r="F12" s="4" t="inlineStr">
        <is>
          <t xml:space="preserve"> </t>
        </is>
      </c>
      <c r="G12" s="4" t="inlineStr">
        <is>
          <t xml:space="preserve"> </t>
        </is>
      </c>
      <c r="H12" s="4" t="inlineStr">
        <is>
          <t xml:space="preserve"> </t>
        </is>
      </c>
      <c r="I12" s="4" t="inlineStr">
        <is>
          <t xml:space="preserve"> </t>
        </is>
      </c>
    </row>
    <row r="13">
      <c r="A13" s="4" t="inlineStr">
        <is>
          <t>Term Loan Facility due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principal amount</t>
        </is>
      </c>
      <c r="B15" s="4" t="inlineStr">
        <is>
          <t xml:space="preserve"> </t>
        </is>
      </c>
      <c r="C15" s="4" t="inlineStr">
        <is>
          <t xml:space="preserve"> </t>
        </is>
      </c>
      <c r="D15" s="4" t="inlineStr">
        <is>
          <t xml:space="preserve"> </t>
        </is>
      </c>
      <c r="E15" s="6" t="n">
        <v>418026000</v>
      </c>
      <c r="F15" s="4" t="inlineStr">
        <is>
          <t xml:space="preserve"> </t>
        </is>
      </c>
      <c r="G15" s="6" t="n">
        <v>418026000</v>
      </c>
      <c r="H15" s="4" t="inlineStr">
        <is>
          <t xml:space="preserve"> </t>
        </is>
      </c>
      <c r="I15" s="4" t="inlineStr">
        <is>
          <t xml:space="preserve"> </t>
        </is>
      </c>
    </row>
    <row r="16">
      <c r="A16" s="4" t="inlineStr">
        <is>
          <t>LIBOR floor rate</t>
        </is>
      </c>
      <c r="B16" s="4" t="inlineStr">
        <is>
          <t xml:space="preserve"> </t>
        </is>
      </c>
      <c r="C16" s="11"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variable rate</t>
        </is>
      </c>
      <c r="B17" s="4" t="inlineStr">
        <is>
          <t xml:space="preserve"> </t>
        </is>
      </c>
      <c r="C17" s="10" t="n">
        <v>0.02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description</t>
        </is>
      </c>
      <c r="B18" s="4" t="inlineStr">
        <is>
          <t xml:space="preserve"> </t>
        </is>
      </c>
      <c r="C18" s="4" t="inlineStr">
        <is>
          <t xml:space="preserve"> </t>
        </is>
      </c>
      <c r="D18" s="4" t="inlineStr">
        <is>
          <t xml:space="preserve"> </t>
        </is>
      </c>
      <c r="E18" s="4" t="inlineStr">
        <is>
          <t>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LIBOR plus 2.25% per annum (subject to a 0.00% LIBOR floor) or the adjusted base rate plus 1.25% per annum, with a step-down to LIBOR plus 2.00% per annum or the adjusted base rate plus 1.00% per annum at the time the Company’s leverage ratio is less than or equal to 2.00 to 1.00.</t>
        </is>
      </c>
      <c r="F18" s="4" t="inlineStr">
        <is>
          <t xml:space="preserve"> </t>
        </is>
      </c>
      <c r="G18" s="4" t="inlineStr">
        <is>
          <t xml:space="preserve"> </t>
        </is>
      </c>
      <c r="H18" s="4" t="inlineStr">
        <is>
          <t xml:space="preserve"> </t>
        </is>
      </c>
      <c r="I18" s="4" t="inlineStr">
        <is>
          <t xml:space="preserve"> </t>
        </is>
      </c>
    </row>
    <row r="19">
      <c r="A19" s="4" t="inlineStr">
        <is>
          <t>Maturity date of debt instrument</t>
        </is>
      </c>
      <c r="B19" s="4" t="inlineStr">
        <is>
          <t xml:space="preserve"> </t>
        </is>
      </c>
      <c r="C19" s="4" t="inlineStr">
        <is>
          <t>May 22,  2026</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variable interest rate</t>
        </is>
      </c>
      <c r="B20" s="4" t="inlineStr">
        <is>
          <t xml:space="preserve"> </t>
        </is>
      </c>
      <c r="C20" s="4" t="inlineStr">
        <is>
          <t xml:space="preserve"> </t>
        </is>
      </c>
      <c r="D20" s="4" t="inlineStr">
        <is>
          <t xml:space="preserve"> </t>
        </is>
      </c>
      <c r="E20" s="10" t="n">
        <v>0.0513</v>
      </c>
      <c r="F20" s="4" t="inlineStr">
        <is>
          <t xml:space="preserve"> </t>
        </is>
      </c>
      <c r="G20" s="4" t="inlineStr">
        <is>
          <t xml:space="preserve"> </t>
        </is>
      </c>
      <c r="H20" s="4" t="inlineStr">
        <is>
          <t xml:space="preserve"> </t>
        </is>
      </c>
      <c r="I20" s="4" t="inlineStr">
        <is>
          <t xml:space="preserve"> </t>
        </is>
      </c>
    </row>
    <row r="21">
      <c r="A21" s="4" t="inlineStr">
        <is>
          <t>Debt instrument, effective interest rate</t>
        </is>
      </c>
      <c r="B21" s="4" t="inlineStr">
        <is>
          <t xml:space="preserve"> </t>
        </is>
      </c>
      <c r="C21" s="4" t="inlineStr">
        <is>
          <t xml:space="preserve"> </t>
        </is>
      </c>
      <c r="D21" s="4" t="inlineStr">
        <is>
          <t xml:space="preserve"> </t>
        </is>
      </c>
      <c r="E21" s="10" t="n">
        <v>0.054</v>
      </c>
      <c r="F21" s="4" t="inlineStr">
        <is>
          <t xml:space="preserve"> </t>
        </is>
      </c>
      <c r="G21" s="4" t="inlineStr">
        <is>
          <t xml:space="preserve"> </t>
        </is>
      </c>
      <c r="H21" s="4" t="inlineStr">
        <is>
          <t xml:space="preserve"> </t>
        </is>
      </c>
      <c r="I21" s="4" t="inlineStr">
        <is>
          <t xml:space="preserve"> </t>
        </is>
      </c>
    </row>
    <row r="22">
      <c r="A22" s="4" t="inlineStr">
        <is>
          <t>Debt instrument, fair value</t>
        </is>
      </c>
      <c r="B22" s="4" t="inlineStr">
        <is>
          <t xml:space="preserve"> </t>
        </is>
      </c>
      <c r="C22" s="4" t="inlineStr">
        <is>
          <t xml:space="preserve"> </t>
        </is>
      </c>
      <c r="D22" s="4" t="inlineStr">
        <is>
          <t xml:space="preserve"> </t>
        </is>
      </c>
      <c r="E22" s="6" t="n">
        <v>413800000</v>
      </c>
      <c r="F22" s="4" t="inlineStr">
        <is>
          <t xml:space="preserve"> </t>
        </is>
      </c>
      <c r="G22" s="4" t="inlineStr">
        <is>
          <t xml:space="preserve"> </t>
        </is>
      </c>
      <c r="H22" s="4" t="inlineStr">
        <is>
          <t xml:space="preserve"> </t>
        </is>
      </c>
      <c r="I22" s="4" t="inlineStr">
        <is>
          <t xml:space="preserve"> </t>
        </is>
      </c>
    </row>
    <row r="23">
      <c r="A23" s="4" t="inlineStr">
        <is>
          <t>Term Loan Facility due 2026 [Member] | Scenario,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variable rate</t>
        </is>
      </c>
      <c r="B25" s="4" t="inlineStr">
        <is>
          <t xml:space="preserve"> </t>
        </is>
      </c>
      <c r="C25" s="11" t="n">
        <v>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Facility due 2026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leverage ratio</t>
        </is>
      </c>
      <c r="B28" s="4" t="inlineStr">
        <is>
          <t xml:space="preserve"> </t>
        </is>
      </c>
      <c r="C28" s="11"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Facility due 2026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leverage ratio</t>
        </is>
      </c>
      <c r="B31" s="4" t="inlineStr">
        <is>
          <t xml:space="preserve"> </t>
        </is>
      </c>
      <c r="C31" s="11"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Facility due 2026 [Member]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variable rate</t>
        </is>
      </c>
      <c r="B34" s="4" t="inlineStr">
        <is>
          <t xml:space="preserve"> </t>
        </is>
      </c>
      <c r="C34" s="10" t="n">
        <v>0.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Facility due 2026 [Member] | Base Rate | Scenario,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variable rate</t>
        </is>
      </c>
      <c r="B37" s="4" t="inlineStr">
        <is>
          <t xml:space="preserve"> </t>
        </is>
      </c>
      <c r="C37" s="11"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financing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borrowing capacity</t>
        </is>
      </c>
      <c r="B40" s="4" t="inlineStr">
        <is>
          <t xml:space="preserve"> </t>
        </is>
      </c>
      <c r="C40" s="6" t="n">
        <v>418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financing Loans [Member] | 2028 Term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BOR floor rate</t>
        </is>
      </c>
      <c r="B43" s="10" t="n">
        <v>0.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variable rate</t>
        </is>
      </c>
      <c r="B44" s="11"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description</t>
        </is>
      </c>
      <c r="B45" s="4" t="inlineStr">
        <is>
          <t>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the LIBOR, plus 2.00% per annum (subject to a 0.50% LIBOR floor) or the adjusted base rate plus 1.00% per annum, with a step-down to LIBOR plus 1.75% per annum or the adjusted base rate plus 0.75% per annum at the time the Company’s leverage ratio is less than or equal to 2.00 to 1.00. The adjusted base rate is defined as the greatest of (a) LIBOR (using one-month interest period) plus 1.00%, (b) the prime rate, (c) the federal funds rate plus 0.50%, and (d) 1.00%.</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financing Loans [Member] | 2028 Term Loans [Member] | Scenario,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variable rate</t>
        </is>
      </c>
      <c r="B48" s="10" t="n">
        <v>0.01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financing Loans [Member] | 2028 Term Loan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leverage ratio</t>
        </is>
      </c>
      <c r="B51" s="11"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financing Loans [Member] | 2028 Term Loan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leverage ratio</t>
        </is>
      </c>
      <c r="B54" s="11"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financing Loans [Member] | 2028 Term Loans [Member] | London Interbank Offered Rate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variable rate</t>
        </is>
      </c>
      <c r="B57" s="11"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financing Loans [Member] | 2028 Term Loans [Member] | London Interbank Offered Rate (LIBOR) | Scenario,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variable rate</t>
        </is>
      </c>
      <c r="B60" s="10" t="n">
        <v>0.00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BOR floor rate</t>
        </is>
      </c>
      <c r="B63" s="4" t="inlineStr">
        <is>
          <t xml:space="preserve"> </t>
        </is>
      </c>
      <c r="C63" s="11"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description</t>
        </is>
      </c>
      <c r="B64" s="4" t="inlineStr">
        <is>
          <t xml:space="preserve"> </t>
        </is>
      </c>
      <c r="C64" s="4" t="inlineStr">
        <is>
          <t>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inimum percentage of total commitments</t>
        </is>
      </c>
      <c r="B65" s="4" t="inlineStr">
        <is>
          <t xml:space="preserve"> </t>
        </is>
      </c>
      <c r="C65" s="4" t="inlineStr">
        <is>
          <t xml:space="preserve"> </t>
        </is>
      </c>
      <c r="D65" s="4" t="inlineStr">
        <is>
          <t xml:space="preserve"> </t>
        </is>
      </c>
      <c r="E65" s="11" t="n">
        <v>0.25</v>
      </c>
      <c r="F65" s="4" t="inlineStr">
        <is>
          <t xml:space="preserve"> </t>
        </is>
      </c>
      <c r="G65" s="4" t="inlineStr">
        <is>
          <t xml:space="preserve"> </t>
        </is>
      </c>
      <c r="H65" s="4" t="inlineStr">
        <is>
          <t xml:space="preserve"> </t>
        </is>
      </c>
      <c r="I65" s="4" t="inlineStr">
        <is>
          <t xml:space="preserve"> </t>
        </is>
      </c>
    </row>
    <row r="66">
      <c r="A66" s="4" t="inlineStr">
        <is>
          <t>Revolving Credit Facility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verage ratio less than applicable margin</t>
        </is>
      </c>
      <c r="B68" s="4" t="inlineStr">
        <is>
          <t xml:space="preserve"> </t>
        </is>
      </c>
      <c r="C68" s="11" t="n">
        <v>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Credit Facility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everage ratio less than applicable margin</t>
        </is>
      </c>
      <c r="B71" s="4" t="inlineStr">
        <is>
          <t xml:space="preserve"> </t>
        </is>
      </c>
      <c r="C71" s="11" t="n">
        <v>0.0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Credit Facility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variable rate</t>
        </is>
      </c>
      <c r="B74" s="4" t="inlineStr">
        <is>
          <t xml:space="preserve"> </t>
        </is>
      </c>
      <c r="C74" s="10" t="n">
        <v>0.02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olving Credit Facility | London Interbank Offered Rate (LIBOR) | Scenario,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variable rate</t>
        </is>
      </c>
      <c r="B77" s="4" t="inlineStr">
        <is>
          <t xml:space="preserve"> </t>
        </is>
      </c>
      <c r="C77" s="11" t="n">
        <v>0.0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Credit Facility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variable rate</t>
        </is>
      </c>
      <c r="B80" s="4" t="inlineStr">
        <is>
          <t xml:space="preserve"> </t>
        </is>
      </c>
      <c r="C80" s="10" t="n">
        <v>0.01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olving Credit Facility | Base Rate | Scenario,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variable rate</t>
        </is>
      </c>
      <c r="B83" s="4" t="inlineStr">
        <is>
          <t xml:space="preserve"> </t>
        </is>
      </c>
      <c r="C83" s="11" t="n">
        <v>0.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erm Loan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oceeds from debt issuances, percentage on excess cash flow</t>
        </is>
      </c>
      <c r="B86" s="4" t="inlineStr">
        <is>
          <t xml:space="preserve"> </t>
        </is>
      </c>
      <c r="C86" s="11" t="n">
        <v>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oceeds from debt issuances, reduction percentage on excess cash flow</t>
        </is>
      </c>
      <c r="B87" s="4" t="inlineStr">
        <is>
          <t xml:space="preserve"> </t>
        </is>
      </c>
      <c r="C87" s="11" t="n">
        <v>0.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oceeds from debt issuances, percentage on first lien leverage ratio</t>
        </is>
      </c>
      <c r="B88" s="4" t="inlineStr">
        <is>
          <t xml:space="preserve"> </t>
        </is>
      </c>
      <c r="C88" s="11"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redit agreement, description</t>
        </is>
      </c>
      <c r="B89" s="4" t="inlineStr">
        <is>
          <t xml:space="preserve"> </t>
        </is>
      </c>
      <c r="C89" s="4" t="inlineStr">
        <is>
          <t xml:space="preserve"> </t>
        </is>
      </c>
      <c r="D89" s="4" t="inlineStr">
        <is>
          <t xml:space="preserve"> </t>
        </is>
      </c>
      <c r="E89" s="4" t="inlineStr">
        <is>
          <t>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a decrease to 25% or 0% if the Company’s first lien leverage ratio is less than 2.25:1 or 1.75:1, respectively). The 2028 Term Loans will amortize in equal quarterly installments in an aggregate annual amount equal to 1% of the original principal amount thereof, with any remaining balance payable on March 15, 2028, the final maturity date of the 2028 Term Loans. The principal amount of the 2026 Term Loans is due and payable on May 22, 2026, the final maturity date of the 2026 Term Loans</t>
        </is>
      </c>
      <c r="F89" s="4" t="inlineStr">
        <is>
          <t xml:space="preserve"> </t>
        </is>
      </c>
      <c r="G89" s="4" t="inlineStr">
        <is>
          <t xml:space="preserve"> </t>
        </is>
      </c>
      <c r="H89" s="4" t="inlineStr">
        <is>
          <t xml:space="preserve"> </t>
        </is>
      </c>
      <c r="I89" s="4" t="inlineStr">
        <is>
          <t xml:space="preserve"> </t>
        </is>
      </c>
    </row>
    <row r="90">
      <c r="A90" s="4" t="inlineStr">
        <is>
          <t>Term Loan Facility [Member] | Horizon Pharma Subsidiar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ut off percentage for defining limited liability subsidiaries, portion of capital stock held maximum</t>
        </is>
      </c>
      <c r="B92" s="4" t="inlineStr">
        <is>
          <t xml:space="preserve"> </t>
        </is>
      </c>
      <c r="C92" s="11" t="n">
        <v>0.6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erm Loan Facility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irst lien leverage ratio</t>
        </is>
      </c>
      <c r="B95" s="4" t="inlineStr">
        <is>
          <t xml:space="preserve"> </t>
        </is>
      </c>
      <c r="C95" s="11" t="n">
        <v>1.7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erm Loan Facility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irst lien leverage ratio</t>
        </is>
      </c>
      <c r="B98" s="4" t="inlineStr">
        <is>
          <t xml:space="preserve"> </t>
        </is>
      </c>
      <c r="C98" s="11" t="n">
        <v>2.2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Horizon Therapeutics USA Inc [Member] | 2028 Term Lo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Outstanding principal amount</t>
        </is>
      </c>
      <c r="B101" s="6" t="n">
        <v>160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Horizon Therapeutics USA Inc [Member] | Term Loan Facility due 2026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Line of credit facility borrowing capacity</t>
        </is>
      </c>
      <c r="B104" s="6" t="n">
        <v>418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Horizon Therapeutics USA Inc [Member] | New Incremental Revolving Commitme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ggregate principal amount</t>
        </is>
      </c>
      <c r="B107" s="4" t="inlineStr">
        <is>
          <t xml:space="preserve"> </t>
        </is>
      </c>
      <c r="C107" s="4" t="inlineStr">
        <is>
          <t xml:space="preserve"> </t>
        </is>
      </c>
      <c r="D107" s="6" t="n">
        <v>2000000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ine of credit facility additional borrowing capacity</t>
        </is>
      </c>
      <c r="B108" s="4" t="inlineStr">
        <is>
          <t xml:space="preserve"> </t>
        </is>
      </c>
      <c r="C108" s="4" t="inlineStr">
        <is>
          <t xml:space="preserve"> </t>
        </is>
      </c>
      <c r="D108" s="6" t="n">
        <v>27500000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of credit facility termination period</t>
        </is>
      </c>
      <c r="B109" s="4" t="inlineStr">
        <is>
          <t xml:space="preserve"> </t>
        </is>
      </c>
      <c r="C109" s="4" t="inlineStr">
        <is>
          <t xml:space="preserve"> </t>
        </is>
      </c>
      <c r="D109" s="4" t="inlineStr">
        <is>
          <t>2024-03</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Horizon Therapeutics USA Inc [Member] | Letter of Credit Sub-fac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ine of credit facility additional borrowing capacity</t>
        </is>
      </c>
      <c r="B112" s="4" t="inlineStr">
        <is>
          <t xml:space="preserve"> </t>
        </is>
      </c>
      <c r="C112" s="4" t="inlineStr">
        <is>
          <t xml:space="preserve"> </t>
        </is>
      </c>
      <c r="D112" s="6" t="n">
        <v>50000000</v>
      </c>
      <c r="E112" s="4" t="inlineStr">
        <is>
          <t xml:space="preserve"> </t>
        </is>
      </c>
      <c r="F112" s="4" t="inlineStr">
        <is>
          <t xml:space="preserve"> </t>
        </is>
      </c>
      <c r="G112" s="4" t="inlineStr">
        <is>
          <t xml:space="preserve"> </t>
        </is>
      </c>
      <c r="H112" s="4" t="inlineStr">
        <is>
          <t xml:space="preserve"> </t>
        </is>
      </c>
      <c r="I1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Agreements - 2027 Senior Notes - Additional Information (Detail) - USD ($) $ in Thousands</t>
        </is>
      </c>
      <c r="C1" s="2" t="inlineStr">
        <is>
          <t>9 Months Ended</t>
        </is>
      </c>
    </row>
    <row r="2">
      <c r="B2" s="2" t="inlineStr">
        <is>
          <t>Jul. 16, 2019</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nior Long Term Notes</t>
        </is>
      </c>
      <c r="B4" s="4" t="inlineStr">
        <is>
          <t xml:space="preserve"> </t>
        </is>
      </c>
      <c r="C4" s="6" t="n">
        <v>2549140</v>
      </c>
      <c r="D4" s="6" t="n">
        <v>2555233</v>
      </c>
    </row>
    <row r="5">
      <c r="A5" s="4" t="inlineStr">
        <is>
          <t>Outstanding principal amount</t>
        </is>
      </c>
      <c r="B5" s="6" t="n">
        <v>625000</v>
      </c>
      <c r="C5" s="6" t="n">
        <v>2594026</v>
      </c>
      <c r="D5" s="6" t="n">
        <v>2606026</v>
      </c>
    </row>
    <row r="6">
      <c r="A6" s="4" t="inlineStr">
        <is>
          <t>Senior Secured Term Lo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principal amount</t>
        </is>
      </c>
      <c r="B8" s="6" t="n">
        <v>100000</v>
      </c>
      <c r="C8" s="4" t="inlineStr">
        <is>
          <t xml:space="preserve"> </t>
        </is>
      </c>
      <c r="D8" s="4" t="inlineStr">
        <is>
          <t xml:space="preserve"> </t>
        </is>
      </c>
    </row>
    <row r="9">
      <c r="A9" s="4" t="inlineStr">
        <is>
          <t>2027 Senior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0" t="n">
        <v>0.055</v>
      </c>
      <c r="C11" s="10" t="n">
        <v>0.055</v>
      </c>
      <c r="D11" s="4" t="inlineStr">
        <is>
          <t xml:space="preserve"> </t>
        </is>
      </c>
    </row>
    <row r="12">
      <c r="A12" s="4" t="inlineStr">
        <is>
          <t>Cash on hand</t>
        </is>
      </c>
      <c r="B12" s="6" t="n">
        <v>65000</v>
      </c>
      <c r="C12" s="4" t="inlineStr">
        <is>
          <t xml:space="preserve"> </t>
        </is>
      </c>
      <c r="D12" s="4" t="inlineStr">
        <is>
          <t xml:space="preserve"> </t>
        </is>
      </c>
    </row>
    <row r="13">
      <c r="A13" s="4" t="inlineStr">
        <is>
          <t>Debt instrument, frequency of periodic payment</t>
        </is>
      </c>
      <c r="B13" s="4" t="inlineStr">
        <is>
          <t xml:space="preserve"> </t>
        </is>
      </c>
      <c r="C13" s="4" t="inlineStr">
        <is>
          <t>semiannually</t>
        </is>
      </c>
      <c r="D13" s="4" t="inlineStr">
        <is>
          <t xml:space="preserve"> </t>
        </is>
      </c>
    </row>
    <row r="14">
      <c r="A14" s="4" t="inlineStr">
        <is>
          <t>Debt instrument redemption description</t>
        </is>
      </c>
      <c r="B14" s="4" t="inlineStr">
        <is>
          <t xml:space="preserve"> </t>
        </is>
      </c>
      <c r="C14" s="4" t="inlineStr">
        <is>
          <t>Some or all of the 2027 Senior Notes may be redeemed at any time at specified redemption prices, plus accrued and unpaid interest to the redemption date.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is>
      </c>
      <c r="D14" s="4" t="inlineStr">
        <is>
          <t xml:space="preserve"> </t>
        </is>
      </c>
    </row>
    <row r="15">
      <c r="A15" s="4" t="inlineStr">
        <is>
          <t>Debt instrument, effective interest rate</t>
        </is>
      </c>
      <c r="B15" s="4" t="inlineStr">
        <is>
          <t xml:space="preserve"> </t>
        </is>
      </c>
      <c r="C15" s="10" t="n">
        <v>0.0576</v>
      </c>
      <c r="D15" s="4" t="inlineStr">
        <is>
          <t xml:space="preserve"> </t>
        </is>
      </c>
    </row>
    <row r="16">
      <c r="A16" s="4" t="inlineStr">
        <is>
          <t>Debt instrument, fair value</t>
        </is>
      </c>
      <c r="B16" s="4" t="inlineStr">
        <is>
          <t xml:space="preserve"> </t>
        </is>
      </c>
      <c r="C16" s="6" t="n">
        <v>611300</v>
      </c>
      <c r="D16" s="4" t="inlineStr">
        <is>
          <t xml:space="preserve"> </t>
        </is>
      </c>
    </row>
    <row r="17">
      <c r="A17" s="4" t="inlineStr">
        <is>
          <t>2027 Senior Notes [Member] | After August 1, 2022, in Whole But Not in Par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demption price as percentage of aggregate principal amount</t>
        </is>
      </c>
      <c r="B19" s="11" t="n">
        <v>1</v>
      </c>
      <c r="C19" s="4" t="inlineStr">
        <is>
          <t xml:space="preserve"> </t>
        </is>
      </c>
      <c r="D19" s="4" t="inlineStr">
        <is>
          <t xml:space="preserve"> </t>
        </is>
      </c>
    </row>
    <row r="20">
      <c r="A20" s="4" t="inlineStr">
        <is>
          <t>2023 Senior Not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3" t="n">
        <v>0.06625</v>
      </c>
      <c r="C22" s="4" t="inlineStr">
        <is>
          <t xml:space="preserve"> </t>
        </is>
      </c>
      <c r="D22" s="4" t="inlineStr">
        <is>
          <t xml:space="preserve"> </t>
        </is>
      </c>
    </row>
    <row r="23">
      <c r="A23" s="4" t="inlineStr">
        <is>
          <t>Outstanding principal amount</t>
        </is>
      </c>
      <c r="B23" s="6" t="n">
        <v>225000</v>
      </c>
      <c r="C23" s="4" t="inlineStr">
        <is>
          <t xml:space="preserve"> </t>
        </is>
      </c>
      <c r="D23" s="4" t="inlineStr">
        <is>
          <t xml:space="preserve"> </t>
        </is>
      </c>
    </row>
    <row r="24">
      <c r="A24" s="4" t="inlineStr">
        <is>
          <t>2024 Senior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0" t="n">
        <v>0.08749999999999999</v>
      </c>
      <c r="C26" s="4" t="inlineStr">
        <is>
          <t xml:space="preserve"> </t>
        </is>
      </c>
      <c r="D26" s="4" t="inlineStr">
        <is>
          <t xml:space="preserve"> </t>
        </is>
      </c>
    </row>
    <row r="27">
      <c r="A27" s="4" t="inlineStr">
        <is>
          <t>Outstanding principal amount</t>
        </is>
      </c>
      <c r="B27" s="6" t="n">
        <v>300000</v>
      </c>
      <c r="C27" s="4" t="inlineStr">
        <is>
          <t xml:space="preserve"> </t>
        </is>
      </c>
      <c r="D27" s="4" t="inlineStr">
        <is>
          <t xml:space="preserve"> </t>
        </is>
      </c>
    </row>
    <row r="28">
      <c r="A28" s="4" t="inlineStr">
        <is>
          <t>Horizon Pharma USA Inc [Member] | 2027 Senior Note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enior Long Term Notes</t>
        </is>
      </c>
      <c r="B30" s="6" t="n">
        <v>600000</v>
      </c>
      <c r="C30" s="4" t="inlineStr">
        <is>
          <t xml:space="preserve"> </t>
        </is>
      </c>
      <c r="D30" s="4" t="inlineStr">
        <is>
          <t xml:space="preserve"> </t>
        </is>
      </c>
    </row>
    <row r="31">
      <c r="A31" s="4" t="inlineStr">
        <is>
          <t>Interest rate</t>
        </is>
      </c>
      <c r="B31" s="10" t="n">
        <v>0.055</v>
      </c>
      <c r="C31" s="4" t="inlineStr">
        <is>
          <t xml:space="preserve"> </t>
        </is>
      </c>
      <c r="D31" s="4" t="inlineStr">
        <is>
          <t xml:space="preserve"> </t>
        </is>
      </c>
    </row>
    <row r="32">
      <c r="A32" s="4" t="inlineStr">
        <is>
          <t>Maturity date of debt instrument</t>
        </is>
      </c>
      <c r="B32" s="4" t="inlineStr">
        <is>
          <t>Aug.  01,  2027</t>
        </is>
      </c>
      <c r="C32" s="4" t="inlineStr">
        <is>
          <t xml:space="preserve"> </t>
        </is>
      </c>
      <c r="D32" s="4" t="inlineStr">
        <is>
          <t xml:space="preserve"> </t>
        </is>
      </c>
    </row>
    <row r="33">
      <c r="A33" s="4" t="inlineStr">
        <is>
          <t>Debt instrument redemption description</t>
        </is>
      </c>
      <c r="B33" s="4" t="inlineStr">
        <is>
          <t xml:space="preserve"> </t>
        </is>
      </c>
      <c r="C33" s="4" t="inlineStr">
        <is>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is>
      </c>
      <c r="D33" s="4" t="inlineStr">
        <is>
          <t xml:space="preserve"> </t>
        </is>
      </c>
    </row>
    <row r="34">
      <c r="A34" s="4" t="inlineStr">
        <is>
          <t>Redemption price percentage of principal amount of debt instrument on change of control</t>
        </is>
      </c>
      <c r="B34" s="11" t="n">
        <v>1.01</v>
      </c>
      <c r="C34" s="4" t="inlineStr">
        <is>
          <t xml:space="preserve"> </t>
        </is>
      </c>
      <c r="D3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70" customWidth="1" min="5" max="5"/>
    <col width="22" customWidth="1" min="6" max="6"/>
  </cols>
  <sheetData>
    <row r="1">
      <c r="A1" s="1" t="inlineStr">
        <is>
          <t>Derivative Instruments and Hedging Activities - Additional Information (Detail) € in Millions, SFr in Millions, $ in Millions</t>
        </is>
      </c>
      <c r="B1" s="2" t="inlineStr">
        <is>
          <t>9 Months Ended</t>
        </is>
      </c>
    </row>
    <row r="2">
      <c r="B2" s="2" t="inlineStr">
        <is>
          <t>Sep. 30, 2022 USD ($)</t>
        </is>
      </c>
      <c r="C2" s="2" t="inlineStr">
        <is>
          <t>Sep. 30, 2022 EUR (€)</t>
        </is>
      </c>
      <c r="D2" s="2" t="inlineStr">
        <is>
          <t>Sep. 30, 2022 CHF (SFr)</t>
        </is>
      </c>
      <c r="E2" s="2" t="inlineStr">
        <is>
          <t>Sep. 30, 2022 CAD ($)</t>
        </is>
      </c>
      <c r="F2" s="2" t="inlineStr">
        <is>
          <t>Apr. 25,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800000000</v>
      </c>
      <c r="C4" s="4" t="inlineStr">
        <is>
          <t xml:space="preserve"> </t>
        </is>
      </c>
      <c r="D4" s="4" t="inlineStr">
        <is>
          <t xml:space="preserve"> </t>
        </is>
      </c>
      <c r="E4" s="4" t="inlineStr">
        <is>
          <t xml:space="preserve"> </t>
        </is>
      </c>
      <c r="F4" s="6" t="n">
        <v>800000000</v>
      </c>
    </row>
    <row r="5">
      <c r="A5" s="4" t="inlineStr">
        <is>
          <t>Amount excluded from assessment of effectiveness for cash flow hedges</t>
        </is>
      </c>
      <c r="B5" s="6" t="n">
        <v>0</v>
      </c>
      <c r="C5" s="4" t="inlineStr">
        <is>
          <t xml:space="preserve"> </t>
        </is>
      </c>
      <c r="D5" s="4" t="inlineStr">
        <is>
          <t xml:space="preserve"> </t>
        </is>
      </c>
      <c r="E5" s="4" t="inlineStr">
        <is>
          <t xml:space="preserve"> </t>
        </is>
      </c>
      <c r="F5" s="4" t="inlineStr">
        <is>
          <t xml:space="preserve"> </t>
        </is>
      </c>
    </row>
    <row r="6">
      <c r="A6" s="4" t="inlineStr">
        <is>
          <t>Terms of cash flow hedge</t>
        </is>
      </c>
      <c r="B6" s="4" t="inlineStr">
        <is>
          <t>net for interest rate swap cash flow hedges within the next 12 months</t>
        </is>
      </c>
      <c r="C6" s="4" t="inlineStr">
        <is>
          <t>net for interest rate swap cash flow hedges within the next 12 months</t>
        </is>
      </c>
      <c r="D6" s="4" t="inlineStr">
        <is>
          <t>net for interest rate swap cash flow hedges within the next 12 months</t>
        </is>
      </c>
      <c r="E6" s="4" t="inlineStr">
        <is>
          <t>net for interest rate swap cash flow hedges within the next 12 months</t>
        </is>
      </c>
      <c r="F6" s="4" t="inlineStr">
        <is>
          <t xml:space="preserve"> </t>
        </is>
      </c>
    </row>
    <row r="7">
      <c r="A7" s="4" t="inlineStr">
        <is>
          <t>Interest Rate Swap Contracts [Member] | Cash Flow Hedg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6" t="n">
        <v>800000000</v>
      </c>
      <c r="C9" s="4" t="inlineStr">
        <is>
          <t xml:space="preserve"> </t>
        </is>
      </c>
      <c r="D9" s="4" t="inlineStr">
        <is>
          <t xml:space="preserve"> </t>
        </is>
      </c>
      <c r="E9" s="4" t="inlineStr">
        <is>
          <t xml:space="preserve"> </t>
        </is>
      </c>
      <c r="F9" s="4" t="inlineStr">
        <is>
          <t xml:space="preserve"> </t>
        </is>
      </c>
    </row>
    <row r="10">
      <c r="A10" s="4" t="inlineStr">
        <is>
          <t>Net gains on pretax expected to reclassify in to interest expenses</t>
        </is>
      </c>
      <c r="B10" s="6" t="n">
        <v>11400000</v>
      </c>
      <c r="C10" s="4" t="inlineStr">
        <is>
          <t xml:space="preserve"> </t>
        </is>
      </c>
      <c r="D10" s="4" t="inlineStr">
        <is>
          <t xml:space="preserve"> </t>
        </is>
      </c>
      <c r="E10" s="4" t="inlineStr">
        <is>
          <t xml:space="preserve"> </t>
        </is>
      </c>
      <c r="F10" s="4" t="inlineStr">
        <is>
          <t xml:space="preserve"> </t>
        </is>
      </c>
    </row>
    <row r="11">
      <c r="A11" s="4" t="inlineStr">
        <is>
          <t>Interest Rate Swap Contracts [Member] | Cash Flow Hedging [Member]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variable rate</t>
        </is>
      </c>
      <c r="B13" s="10" t="n">
        <v>0.028</v>
      </c>
      <c r="C13" s="10" t="n">
        <v>0.028</v>
      </c>
      <c r="D13" s="10" t="n">
        <v>0.028</v>
      </c>
      <c r="E13" s="10" t="n">
        <v>0.028</v>
      </c>
      <c r="F13" s="4" t="inlineStr">
        <is>
          <t xml:space="preserve"> </t>
        </is>
      </c>
    </row>
    <row r="14">
      <c r="A14" s="4" t="inlineStr">
        <is>
          <t>Foreign Currency Contra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oreign currency forward contracts to sell</t>
        </is>
      </c>
      <c r="B16" s="6" t="n">
        <v>123700000</v>
      </c>
      <c r="C16" s="4" t="inlineStr">
        <is>
          <t xml:space="preserve"> </t>
        </is>
      </c>
      <c r="D16" s="4" t="inlineStr">
        <is>
          <t xml:space="preserve"> </t>
        </is>
      </c>
      <c r="E16" s="4" t="inlineStr">
        <is>
          <t xml:space="preserve"> </t>
        </is>
      </c>
      <c r="F16" s="4" t="inlineStr">
        <is>
          <t xml:space="preserve"> </t>
        </is>
      </c>
    </row>
    <row r="17">
      <c r="A17" s="4" t="inlineStr">
        <is>
          <t>Derivative foreign currency forward contracts to purchase</t>
        </is>
      </c>
      <c r="B17" s="4" t="inlineStr">
        <is>
          <t xml:space="preserve"> </t>
        </is>
      </c>
      <c r="C17" s="14" t="n">
        <v>79.5</v>
      </c>
      <c r="D17" s="15" t="n">
        <v>37</v>
      </c>
      <c r="E17" s="12" t="n">
        <v>7.5</v>
      </c>
      <c r="F17" s="4" t="inlineStr">
        <is>
          <t xml:space="preserve"> </t>
        </is>
      </c>
    </row>
    <row r="18">
      <c r="A18" s="4" t="inlineStr">
        <is>
          <t>Derivative currency settlement date</t>
        </is>
      </c>
      <c r="B18" s="4" t="inlineStr">
        <is>
          <t>less than one month</t>
        </is>
      </c>
      <c r="C18" s="4" t="inlineStr">
        <is>
          <t>less than one month</t>
        </is>
      </c>
      <c r="D18" s="4" t="inlineStr">
        <is>
          <t>less than one month</t>
        </is>
      </c>
      <c r="E18" s="4" t="inlineStr">
        <is>
          <t>less than one month</t>
        </is>
      </c>
      <c r="F18" s="4" t="inlineStr">
        <is>
          <t xml:space="preserve"> </t>
        </is>
      </c>
    </row>
    <row r="19">
      <c r="A19" s="4" t="inlineStr">
        <is>
          <t>Derivative liability, subject to master netting arrangement, asset offset</t>
        </is>
      </c>
      <c r="B19" s="6" t="n">
        <v>0</v>
      </c>
      <c r="C19" s="4" t="inlineStr">
        <is>
          <t xml:space="preserve"> </t>
        </is>
      </c>
      <c r="D19" s="4" t="inlineStr">
        <is>
          <t xml:space="preserve"> </t>
        </is>
      </c>
      <c r="E19" s="4" t="inlineStr">
        <is>
          <t xml:space="preserve"> </t>
        </is>
      </c>
      <c r="F19" s="4" t="inlineStr">
        <is>
          <t xml:space="preserve"> </t>
        </is>
      </c>
    </row>
    <row r="20">
      <c r="A20" s="4" t="inlineStr">
        <is>
          <t>Derivative asset, subject to master netting arrangement, liability offset</t>
        </is>
      </c>
      <c r="B20" s="6" t="n">
        <v>0</v>
      </c>
      <c r="C20" s="4" t="inlineStr">
        <is>
          <t xml:space="preserve"> </t>
        </is>
      </c>
      <c r="D20" s="4" t="inlineStr">
        <is>
          <t xml:space="preserve"> </t>
        </is>
      </c>
      <c r="E20" s="4" t="inlineStr">
        <is>
          <t xml:space="preserve"> </t>
        </is>
      </c>
      <c r="F20"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ummery of Amounts and Locations of Derivative Instruments on Condensed Consolidated Balance Sheet (Detail) $ in Thousands</t>
        </is>
      </c>
      <c r="B1" s="2" t="inlineStr">
        <is>
          <t>Sep. 30, 2022 USD ($)</t>
        </is>
      </c>
    </row>
    <row r="2">
      <c r="A2" s="3" t="inlineStr">
        <is>
          <t>Derivatives Fair Value [Line Items]</t>
        </is>
      </c>
      <c r="B2" s="4" t="inlineStr">
        <is>
          <t xml:space="preserve"> </t>
        </is>
      </c>
    </row>
    <row r="3">
      <c r="A3" s="4" t="inlineStr">
        <is>
          <t>Fair value-Derivatives in asset position, Total derivatives</t>
        </is>
      </c>
      <c r="B3" s="6" t="n">
        <v>33669</v>
      </c>
    </row>
    <row r="4">
      <c r="A4" s="4" t="inlineStr">
        <is>
          <t>Fair value-Derivatives in liability position, Total derivatives</t>
        </is>
      </c>
      <c r="B4" s="5" t="n">
        <v>2687</v>
      </c>
    </row>
    <row r="5">
      <c r="A5" s="4" t="inlineStr">
        <is>
          <t>Prepaid Expenses and Other Current Assets [Member]</t>
        </is>
      </c>
      <c r="B5" s="4" t="inlineStr">
        <is>
          <t xml:space="preserve"> </t>
        </is>
      </c>
    </row>
    <row r="6">
      <c r="A6" s="3" t="inlineStr">
        <is>
          <t>Derivatives Fair Value [Line Items]</t>
        </is>
      </c>
      <c r="B6" s="4" t="inlineStr">
        <is>
          <t xml:space="preserve"> </t>
        </is>
      </c>
    </row>
    <row r="7">
      <c r="A7" s="4" t="inlineStr">
        <is>
          <t>Fair value-Derivatives in asset position, Designated as cash flow hedges</t>
        </is>
      </c>
      <c r="B7" s="5" t="n">
        <v>11247</v>
      </c>
    </row>
    <row r="8">
      <c r="A8" s="4" t="inlineStr">
        <is>
          <t>Fair value-Derivatives in liability position, Not designated as hedges</t>
        </is>
      </c>
      <c r="B8" s="5" t="n">
        <v>2687</v>
      </c>
    </row>
    <row r="9">
      <c r="A9" s="4" t="inlineStr">
        <is>
          <t>Other Long-Term Assets [Member]</t>
        </is>
      </c>
      <c r="B9" s="4" t="inlineStr">
        <is>
          <t xml:space="preserve"> </t>
        </is>
      </c>
    </row>
    <row r="10">
      <c r="A10" s="3" t="inlineStr">
        <is>
          <t>Derivatives Fair Value [Line Items]</t>
        </is>
      </c>
      <c r="B10" s="4" t="inlineStr">
        <is>
          <t xml:space="preserve"> </t>
        </is>
      </c>
    </row>
    <row r="11">
      <c r="A11" s="4" t="inlineStr">
        <is>
          <t>Fair value-Derivatives in asset position, Designated as cash flow hedges</t>
        </is>
      </c>
      <c r="B11" s="6" t="n">
        <v>224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Summery of Pre-tax Amount and Locations of Derivative Instrument Net Gains (Losses) Recognized in the Condensed Consolidated Statement of Comprehensive Income (Detail) - USD ($) $ in Thousands</t>
        </is>
      </c>
      <c r="B1" s="2" t="inlineStr">
        <is>
          <t>3 Months Ended</t>
        </is>
      </c>
      <c r="C1" s="2" t="inlineStr">
        <is>
          <t>9 Months Ended</t>
        </is>
      </c>
    </row>
    <row r="2">
      <c r="B2" s="2" t="inlineStr">
        <is>
          <t>Sep. 30, 2022</t>
        </is>
      </c>
      <c r="C2" s="2" t="inlineStr">
        <is>
          <t>Sep. 30, 2022</t>
        </is>
      </c>
    </row>
    <row r="3">
      <c r="A3" s="4" t="inlineStr">
        <is>
          <t>Interest Rate Swap Contracts [Member] | Interest Expense, Net [Member] | Designated as Hedging Instrument [Member] | Cash Flow Hedging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derivative instruments, net, pretax</t>
        </is>
      </c>
      <c r="B5" s="6" t="n">
        <v>-1281</v>
      </c>
      <c r="C5" s="6" t="n">
        <v>-1438</v>
      </c>
    </row>
    <row r="6">
      <c r="A6" s="4" t="inlineStr">
        <is>
          <t>Foreign Currency Contracts [Member] | Foreign Exchange Gain (Loss) [Member] | Not Designated as Hedging Instrumen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 instruments, net, pretax</t>
        </is>
      </c>
      <c r="B8" s="6" t="n">
        <v>-6484</v>
      </c>
      <c r="C8" s="6" t="n">
        <v>-97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cent Accounting Pronouncements From time to time, the Company adopts new accounting pronouncements issued by the Financial Accounting Standards Board (“FASB”) or other standard-setting bodies. In March 2020, the FASB issued ASU 2020-04, Reference Rate Reform (Topic 848) , which provides expedients and exceptions for accounting treatment of contracts which are affected by the anticipated discontinuation of the London Inter-Bank Offered Rate (“LIBOR”) and other rates resulting from rate reform that are entered into on or before December 31, 2022. The Company does not expect the planned discontinuation of LIBOR to have a material impact on interest payments incurred under the Credit Agreement (as defined below). Refer to Note 13 for further details. The discontinuation of LIBOR is expected to occur in 2023. In the second quarter of 2022, the Company elected to apply the optional expedients for the assessment of hedge effectiveness for cash flow hedges affected by reference rate reform.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 Significant Accounting Policies The Company’s significant accounting policies have not changed from those previously described in the Company’s Annual Report on Form 10-K for the year ended December 31, 2021, other than as described below. R&amp;D Expenses R&amp;D expenses include, but are not limited to, payroll and other personnel expenses, consultant expenses, expenses incurred under agreements with contract research organizations to conduct clinical trials and expenses incurred to manufacture clinical trial materials. When milestone payments are due to third parties under R&amp;D agreements assumed as part of business acquisitions, prior to regulatory approval, the payment obligations are recorded as R&amp;D expenses when the milestone results are achieved. Acquired IPR&amp;D and Milestones Expenses The initial costs of rights to IPR&amp;D projects acquired in an asset acquisition are expensed as acquired IPR&amp;D unless the project has an alternative future use. The Company also enters into collaborative agreements with third parties to develop and commercialize medicine candidates. Collaborative activities may include joint R&amp;D and commercialization of new medicines. The Company generally receives certain licensing rights under these arrangements. Upfront payments associated with collaborative arrangements during the development stage are recorded as acquired IPR&amp;D and milestones expenses in the condensed consolidated statement of comprehensive income. Subsequent payments made to the partner in connection with milestones during the development stage are recorded as acquired IPR&amp;D and milestones expenses in the condensed consolidated statement of comprehensive income when the milestone is achieved. Derivative Instruments and Hedging Activities All derivative instruments are recognized as either assets or liabilities at fair value on the condensed consolidated balance sheets and are classified as current or non-current based on the scheduled maturity of the instrument. For derivatives designated as hedges, the Company assesses at inception and quarterly thereafter whether the hedging derivatives are highly effective in offsetting changes in the fair value or cash flows of the hedged item. The effective portions of changes in the fair value of a derivative designated as a cash flow hedge are reported in accumulated other comprehensive income (loss) (“AOCI/L”) and are subsequently recognized in net income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L to net income. Derivatives that are not designated as hedges are adjusted to fair value through current net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Summery of Pre-tax Amounts of Gains From Derivative Instruments Recognized in Other Comprehensive Income (Loss) (Detail) - USD ($) $ in Thousands</t>
        </is>
      </c>
      <c r="B1" s="2" t="inlineStr">
        <is>
          <t>3 Months Ended</t>
        </is>
      </c>
      <c r="C1" s="2" t="inlineStr">
        <is>
          <t>9 Months Ended</t>
        </is>
      </c>
    </row>
    <row r="2">
      <c r="B2" s="2" t="inlineStr">
        <is>
          <t>Sep. 30, 2022</t>
        </is>
      </c>
      <c r="C2" s="2" t="inlineStr">
        <is>
          <t>Sep. 30, 2022</t>
        </is>
      </c>
    </row>
    <row r="3">
      <c r="A3" s="4" t="inlineStr">
        <is>
          <t>Interest Rate Swap Contracts [Member] | Designated as Hedging Instrument [Member] | Cash Flow Hedging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terest rate swap contracts designated as cash flow hedges</t>
        </is>
      </c>
      <c r="B5" s="6" t="n">
        <v>31054</v>
      </c>
      <c r="C5" s="6" t="n">
        <v>336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 Obligations - Schedule of Office Space Lease Agreements in Place for Real Properties (Detail) - ft²</t>
        </is>
      </c>
      <c r="B1" s="2" t="inlineStr">
        <is>
          <t>1 Months Ended</t>
        </is>
      </c>
      <c r="C1" s="2" t="inlineStr">
        <is>
          <t>9 Months Ended</t>
        </is>
      </c>
    </row>
    <row r="2">
      <c r="B2" s="2" t="inlineStr">
        <is>
          <t>Jan. 31, 2022</t>
        </is>
      </c>
      <c r="C2" s="2" t="inlineStr">
        <is>
          <t>Sep. 30, 2022</t>
        </is>
      </c>
      <c r="D2" s="2" t="inlineStr">
        <is>
          <t>Nov. 30, 2021</t>
        </is>
      </c>
    </row>
    <row r="3">
      <c r="A3" s="4" t="inlineStr">
        <is>
          <t>Dublin Office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Approximate Square Feet</t>
        </is>
      </c>
      <c r="B5" s="4" t="inlineStr">
        <is>
          <t xml:space="preserve"> </t>
        </is>
      </c>
      <c r="C5" s="5" t="n">
        <v>80000</v>
      </c>
      <c r="D5" s="4" t="inlineStr">
        <is>
          <t xml:space="preserve"> </t>
        </is>
      </c>
    </row>
    <row r="6">
      <c r="A6" s="4" t="inlineStr">
        <is>
          <t>Dublin Office [Member] | 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Expiry Date</t>
        </is>
      </c>
      <c r="B8" s="4" t="inlineStr">
        <is>
          <t xml:space="preserve"> </t>
        </is>
      </c>
      <c r="C8" s="4" t="inlineStr">
        <is>
          <t>Jul.  01,  2032</t>
        </is>
      </c>
      <c r="D8" s="4" t="inlineStr">
        <is>
          <t xml:space="preserve"> </t>
        </is>
      </c>
    </row>
    <row r="9">
      <c r="A9" s="4" t="inlineStr">
        <is>
          <t>Dublin Office [Member] | 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Expiry Date</t>
        </is>
      </c>
      <c r="B11" s="4" t="inlineStr">
        <is>
          <t xml:space="preserve"> </t>
        </is>
      </c>
      <c r="C11" s="4" t="inlineStr">
        <is>
          <t>May  04,  2041</t>
        </is>
      </c>
      <c r="D11" s="4" t="inlineStr">
        <is>
          <t xml:space="preserve"> </t>
        </is>
      </c>
    </row>
    <row r="12">
      <c r="A12" s="4" t="inlineStr">
        <is>
          <t>Lake Forest Office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pproximate Square Feet</t>
        </is>
      </c>
      <c r="B14" s="4" t="inlineStr">
        <is>
          <t xml:space="preserve"> </t>
        </is>
      </c>
      <c r="C14" s="5" t="n">
        <v>160000</v>
      </c>
      <c r="D14" s="4" t="inlineStr">
        <is>
          <t xml:space="preserve"> </t>
        </is>
      </c>
    </row>
    <row r="15">
      <c r="A15" s="4" t="inlineStr">
        <is>
          <t>Lease Expiry Date</t>
        </is>
      </c>
      <c r="B15" s="4" t="inlineStr">
        <is>
          <t>Mar. 31,  2031</t>
        </is>
      </c>
      <c r="C15" s="4" t="inlineStr">
        <is>
          <t>Mar. 31,  2031</t>
        </is>
      </c>
      <c r="D15" s="4" t="inlineStr">
        <is>
          <t xml:space="preserve"> </t>
        </is>
      </c>
    </row>
    <row r="16">
      <c r="A16" s="4" t="inlineStr">
        <is>
          <t>South San Francisco Office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Approximate Square Feet</t>
        </is>
      </c>
      <c r="B18" s="4" t="inlineStr">
        <is>
          <t xml:space="preserve"> </t>
        </is>
      </c>
      <c r="C18" s="5" t="n">
        <v>40000</v>
      </c>
      <c r="D18" s="4" t="inlineStr">
        <is>
          <t xml:space="preserve"> </t>
        </is>
      </c>
    </row>
    <row r="19">
      <c r="A19" s="4" t="inlineStr">
        <is>
          <t>Lease Expiry Date</t>
        </is>
      </c>
      <c r="B19" s="4" t="inlineStr">
        <is>
          <t xml:space="preserve"> </t>
        </is>
      </c>
      <c r="C19" s="4" t="inlineStr">
        <is>
          <t>Dec. 31,  2031</t>
        </is>
      </c>
      <c r="D19" s="4" t="inlineStr">
        <is>
          <t xml:space="preserve"> </t>
        </is>
      </c>
    </row>
    <row r="20">
      <c r="A20" s="4" t="inlineStr">
        <is>
          <t>Rockville Maryland Office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Approximate Square Feet</t>
        </is>
      </c>
      <c r="B22" s="4" t="inlineStr">
        <is>
          <t xml:space="preserve"> </t>
        </is>
      </c>
      <c r="C22" s="5" t="n">
        <v>42000</v>
      </c>
      <c r="D22" s="5" t="n">
        <v>192000</v>
      </c>
    </row>
    <row r="23">
      <c r="A23" s="4" t="inlineStr">
        <is>
          <t>Rockville Maryland Office [Member] | Minimum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 Expiry Date</t>
        </is>
      </c>
      <c r="B25" s="4" t="inlineStr">
        <is>
          <t xml:space="preserve"> </t>
        </is>
      </c>
      <c r="C25" s="4" t="inlineStr">
        <is>
          <t>Aug. 31,  2024</t>
        </is>
      </c>
      <c r="D25" s="4" t="inlineStr">
        <is>
          <t xml:space="preserve"> </t>
        </is>
      </c>
    </row>
    <row r="26">
      <c r="A26" s="4" t="inlineStr">
        <is>
          <t>Rockville Maryland Office [Member] | Maximum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ase Expiry Date</t>
        </is>
      </c>
      <c r="B28" s="4" t="inlineStr">
        <is>
          <t xml:space="preserve"> </t>
        </is>
      </c>
      <c r="C28" s="4" t="inlineStr">
        <is>
          <t>May 31,  2026</t>
        </is>
      </c>
      <c r="D28" s="4" t="inlineStr">
        <is>
          <t xml:space="preserve"> </t>
        </is>
      </c>
    </row>
    <row r="29">
      <c r="A29" s="4" t="inlineStr">
        <is>
          <t>Chicago Office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Approximate Square Feet</t>
        </is>
      </c>
      <c r="B31" s="4" t="inlineStr">
        <is>
          <t xml:space="preserve"> </t>
        </is>
      </c>
      <c r="C31" s="5" t="n">
        <v>9200</v>
      </c>
      <c r="D31" s="4" t="inlineStr">
        <is>
          <t xml:space="preserve"> </t>
        </is>
      </c>
    </row>
    <row r="32">
      <c r="A32" s="4" t="inlineStr">
        <is>
          <t>Lease Expiry Date</t>
        </is>
      </c>
      <c r="B32" s="4" t="inlineStr">
        <is>
          <t xml:space="preserve"> </t>
        </is>
      </c>
      <c r="C32" s="4" t="inlineStr">
        <is>
          <t>Dec. 31,  2028</t>
        </is>
      </c>
      <c r="D32" s="4" t="inlineStr">
        <is>
          <t xml:space="preserve"> </t>
        </is>
      </c>
    </row>
    <row r="33">
      <c r="A33" s="4" t="inlineStr">
        <is>
          <t>Washington, D.C. Office [Member]</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Approximate Square Feet</t>
        </is>
      </c>
      <c r="B35" s="4" t="inlineStr">
        <is>
          <t xml:space="preserve"> </t>
        </is>
      </c>
      <c r="C35" s="5" t="n">
        <v>6000</v>
      </c>
      <c r="D35" s="4" t="inlineStr">
        <is>
          <t xml:space="preserve"> </t>
        </is>
      </c>
    </row>
    <row r="36">
      <c r="A36" s="4" t="inlineStr">
        <is>
          <t>Lease Expiry Date</t>
        </is>
      </c>
      <c r="B36" s="4" t="inlineStr">
        <is>
          <t xml:space="preserve"> </t>
        </is>
      </c>
      <c r="C36" s="4" t="inlineStr">
        <is>
          <t>Sep. 30,  2024</t>
        </is>
      </c>
      <c r="D36" s="4" t="inlineStr">
        <is>
          <t xml:space="preserve"> </t>
        </is>
      </c>
    </row>
    <row r="37">
      <c r="A37" s="4" t="inlineStr">
        <is>
          <t>Mannheim Office [Member]</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Approximate Square Feet</t>
        </is>
      </c>
      <c r="B39" s="4" t="inlineStr">
        <is>
          <t xml:space="preserve"> </t>
        </is>
      </c>
      <c r="C39" s="5" t="n">
        <v>4800</v>
      </c>
      <c r="D39" s="4" t="inlineStr">
        <is>
          <t xml:space="preserve"> </t>
        </is>
      </c>
    </row>
    <row r="40">
      <c r="A40" s="4" t="inlineStr">
        <is>
          <t>Lease Expiry Date</t>
        </is>
      </c>
      <c r="B40" s="4" t="inlineStr">
        <is>
          <t xml:space="preserve"> </t>
        </is>
      </c>
      <c r="C40" s="4" t="inlineStr">
        <is>
          <t>Dec. 31,  2023</t>
        </is>
      </c>
      <c r="D4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58" customWidth="1" min="3" max="3"/>
    <col width="22" customWidth="1" min="4" max="4"/>
    <col width="58" customWidth="1" min="5" max="5"/>
    <col width="22" customWidth="1" min="6" max="6"/>
    <col width="58" customWidth="1" min="7" max="7"/>
  </cols>
  <sheetData>
    <row r="1">
      <c r="A1" s="1" t="inlineStr">
        <is>
          <t>Lease Obligations - Additional Information (Detail) $ in Millions</t>
        </is>
      </c>
      <c r="B1" s="2" t="inlineStr">
        <is>
          <t>1 Months Ended</t>
        </is>
      </c>
      <c r="C1" s="2" t="inlineStr">
        <is>
          <t>3 Months Ended</t>
        </is>
      </c>
      <c r="E1" s="2" t="inlineStr">
        <is>
          <t>9 Months Ended</t>
        </is>
      </c>
    </row>
    <row r="2">
      <c r="B2" s="2" t="inlineStr">
        <is>
          <t>Jan. 31, 2022</t>
        </is>
      </c>
      <c r="C2" s="2" t="inlineStr">
        <is>
          <t>Sep. 30, 2022 USD ($) ft²</t>
        </is>
      </c>
      <c r="D2" s="2" t="inlineStr">
        <is>
          <t>Sep. 30, 2021 USD ($)</t>
        </is>
      </c>
      <c r="E2" s="2" t="inlineStr">
        <is>
          <t>Sep. 30, 2022 USD ($) ft²</t>
        </is>
      </c>
      <c r="F2" s="2" t="inlineStr">
        <is>
          <t>Sep. 30, 2021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4" t="inlineStr">
        <is>
          <t xml:space="preserve"> </t>
        </is>
      </c>
      <c r="C4" s="12" t="n">
        <v>101.3</v>
      </c>
      <c r="D4" s="4" t="inlineStr">
        <is>
          <t xml:space="preserve"> </t>
        </is>
      </c>
      <c r="E4" s="12" t="n">
        <v>101.3</v>
      </c>
      <c r="F4" s="4" t="inlineStr">
        <is>
          <t xml:space="preserve"> </t>
        </is>
      </c>
      <c r="G4" s="12" t="n">
        <v>75.7</v>
      </c>
    </row>
    <row r="5">
      <c r="A5" s="4" t="inlineStr">
        <is>
          <t>Operating Lease, Right-of-Use Asset, Statement of Financial Position [Extensible List]</t>
        </is>
      </c>
      <c r="B5" s="4" t="inlineStr">
        <is>
          <t xml:space="preserve"> </t>
        </is>
      </c>
      <c r="C5" s="4" t="inlineStr">
        <is>
          <t>Other long-term assets</t>
        </is>
      </c>
      <c r="D5" s="4" t="inlineStr">
        <is>
          <t xml:space="preserve"> </t>
        </is>
      </c>
      <c r="E5" s="4" t="inlineStr">
        <is>
          <t>Other long-term assets</t>
        </is>
      </c>
      <c r="F5" s="4" t="inlineStr">
        <is>
          <t xml:space="preserve"> </t>
        </is>
      </c>
      <c r="G5" s="4" t="inlineStr">
        <is>
          <t>Other long-term assets</t>
        </is>
      </c>
    </row>
    <row r="6">
      <c r="A6" s="4" t="inlineStr">
        <is>
          <t>Lease liability, current</t>
        </is>
      </c>
      <c r="B6" s="4" t="inlineStr">
        <is>
          <t xml:space="preserve"> </t>
        </is>
      </c>
      <c r="C6" s="12" t="n">
        <v>6.4</v>
      </c>
      <c r="D6" s="4" t="inlineStr">
        <is>
          <t xml:space="preserve"> </t>
        </is>
      </c>
      <c r="E6" s="12" t="n">
        <v>6.4</v>
      </c>
      <c r="F6" s="4" t="inlineStr">
        <is>
          <t xml:space="preserve"> </t>
        </is>
      </c>
      <c r="G6" s="12" t="n">
        <v>3.6</v>
      </c>
    </row>
    <row r="7">
      <c r="A7" s="4" t="inlineStr">
        <is>
          <t>Lease liability, noncurrent</t>
        </is>
      </c>
      <c r="B7" s="4" t="inlineStr">
        <is>
          <t xml:space="preserve"> </t>
        </is>
      </c>
      <c r="C7" s="12" t="n">
        <v>111.2</v>
      </c>
      <c r="D7" s="4" t="inlineStr">
        <is>
          <t xml:space="preserve"> </t>
        </is>
      </c>
      <c r="E7" s="12" t="n">
        <v>111.2</v>
      </c>
      <c r="F7" s="4" t="inlineStr">
        <is>
          <t xml:space="preserve"> </t>
        </is>
      </c>
      <c r="G7" s="12" t="n">
        <v>93.8</v>
      </c>
    </row>
    <row r="8">
      <c r="A8" s="4" t="inlineStr">
        <is>
          <t>Operating Lease, Liability, Current, Statement of Financial Position [Extensible Enumeration]</t>
        </is>
      </c>
      <c r="B8" s="4" t="inlineStr">
        <is>
          <t xml:space="preserve"> </t>
        </is>
      </c>
      <c r="C8" s="4" t="inlineStr">
        <is>
          <t>Accrued Liabilities Current And Other Current Liabilities</t>
        </is>
      </c>
      <c r="D8" s="4" t="inlineStr">
        <is>
          <t xml:space="preserve"> </t>
        </is>
      </c>
      <c r="E8" s="4" t="inlineStr">
        <is>
          <t>Accrued Liabilities Current And Other Current Liabilities</t>
        </is>
      </c>
      <c r="F8" s="4" t="inlineStr">
        <is>
          <t xml:space="preserve"> </t>
        </is>
      </c>
      <c r="G8" s="4" t="inlineStr">
        <is>
          <t>Accrued Liabilities Current And Other Current Liabilities</t>
        </is>
      </c>
    </row>
    <row r="9">
      <c r="A9" s="4" t="inlineStr">
        <is>
          <t>Operating Lease, Liability, Noncurrent, Statement of Financial Position [Extensible List]</t>
        </is>
      </c>
      <c r="B9" s="4" t="inlineStr">
        <is>
          <t xml:space="preserve"> </t>
        </is>
      </c>
      <c r="C9" s="4" t="inlineStr">
        <is>
          <t>Other long-term liabilities</t>
        </is>
      </c>
      <c r="D9" s="4" t="inlineStr">
        <is>
          <t xml:space="preserve"> </t>
        </is>
      </c>
      <c r="E9" s="4" t="inlineStr">
        <is>
          <t>Other long-term liabilities</t>
        </is>
      </c>
      <c r="F9" s="4" t="inlineStr">
        <is>
          <t xml:space="preserve"> </t>
        </is>
      </c>
      <c r="G9" s="4" t="inlineStr">
        <is>
          <t>Other long-term liabilities</t>
        </is>
      </c>
    </row>
    <row r="10">
      <c r="A10" s="4" t="inlineStr">
        <is>
          <t>Rent expense</t>
        </is>
      </c>
      <c r="B10" s="4" t="inlineStr">
        <is>
          <t xml:space="preserve"> </t>
        </is>
      </c>
      <c r="C10" s="12" t="n">
        <v>3.1</v>
      </c>
      <c r="D10" s="12" t="n">
        <v>2.8</v>
      </c>
      <c r="E10" s="12" t="n">
        <v>9.199999999999999</v>
      </c>
      <c r="F10" s="12" t="n">
        <v>6.8</v>
      </c>
      <c r="G10" s="4" t="inlineStr">
        <is>
          <t xml:space="preserve"> </t>
        </is>
      </c>
    </row>
    <row r="11">
      <c r="A11" s="4" t="inlineStr">
        <is>
          <t>Weighted-average discount rate</t>
        </is>
      </c>
      <c r="B11" s="4" t="inlineStr">
        <is>
          <t xml:space="preserve"> </t>
        </is>
      </c>
      <c r="C11" s="10" t="n">
        <v>0.0447</v>
      </c>
      <c r="D11" s="4" t="inlineStr">
        <is>
          <t xml:space="preserve"> </t>
        </is>
      </c>
      <c r="E11" s="10" t="n">
        <v>0.0447</v>
      </c>
      <c r="F11" s="4" t="inlineStr">
        <is>
          <t xml:space="preserve"> </t>
        </is>
      </c>
      <c r="G11" s="4" t="inlineStr">
        <is>
          <t xml:space="preserve"> </t>
        </is>
      </c>
    </row>
    <row r="12">
      <c r="A12" s="4" t="inlineStr">
        <is>
          <t>Weighted-average remaining lease term</t>
        </is>
      </c>
      <c r="B12" s="4" t="inlineStr">
        <is>
          <t xml:space="preserve"> </t>
        </is>
      </c>
      <c r="C12" s="4" t="inlineStr">
        <is>
          <t>13 years 5 months 23 days</t>
        </is>
      </c>
      <c r="D12" s="4" t="inlineStr">
        <is>
          <t xml:space="preserve"> </t>
        </is>
      </c>
      <c r="E12" s="4" t="inlineStr">
        <is>
          <t>13 years 5 months 23 days</t>
        </is>
      </c>
      <c r="F12" s="4" t="inlineStr">
        <is>
          <t xml:space="preserve"> </t>
        </is>
      </c>
      <c r="G12" s="4" t="inlineStr">
        <is>
          <t xml:space="preserve"> </t>
        </is>
      </c>
    </row>
    <row r="13">
      <c r="A13" s="4" t="inlineStr">
        <is>
          <t>Lake Forest Off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pproximate square feet of office space | ft²</t>
        </is>
      </c>
      <c r="B15" s="4" t="inlineStr">
        <is>
          <t xml:space="preserve"> </t>
        </is>
      </c>
      <c r="C15" s="5" t="n">
        <v>160000</v>
      </c>
      <c r="D15" s="4" t="inlineStr">
        <is>
          <t xml:space="preserve"> </t>
        </is>
      </c>
      <c r="E15" s="5" t="n">
        <v>160000</v>
      </c>
      <c r="F15" s="4" t="inlineStr">
        <is>
          <t xml:space="preserve"> </t>
        </is>
      </c>
      <c r="G15" s="4" t="inlineStr">
        <is>
          <t xml:space="preserve"> </t>
        </is>
      </c>
    </row>
    <row r="16">
      <c r="A16" s="4" t="inlineStr">
        <is>
          <t>Impairment charges</t>
        </is>
      </c>
      <c r="B16" s="4" t="inlineStr">
        <is>
          <t xml:space="preserve"> </t>
        </is>
      </c>
      <c r="C16" s="4" t="inlineStr">
        <is>
          <t xml:space="preserve"> </t>
        </is>
      </c>
      <c r="D16" s="4" t="inlineStr">
        <is>
          <t xml:space="preserve"> </t>
        </is>
      </c>
      <c r="E16" s="12" t="n">
        <v>12.4</v>
      </c>
      <c r="F16" s="4" t="inlineStr">
        <is>
          <t xml:space="preserve"> </t>
        </is>
      </c>
      <c r="G16" s="4" t="inlineStr">
        <is>
          <t xml:space="preserve"> </t>
        </is>
      </c>
    </row>
    <row r="17">
      <c r="A17" s="4" t="inlineStr">
        <is>
          <t>Lease Expiry Date</t>
        </is>
      </c>
      <c r="B17" s="4" t="inlineStr">
        <is>
          <t>Mar. 31,  2031</t>
        </is>
      </c>
      <c r="C17" s="4" t="inlineStr">
        <is>
          <t xml:space="preserve"> </t>
        </is>
      </c>
      <c r="D17" s="4" t="inlineStr">
        <is>
          <t xml:space="preserve"> </t>
        </is>
      </c>
      <c r="E17" s="4" t="inlineStr">
        <is>
          <t>Mar. 31,  2031</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Operating Lease Liabilities Recorded on the Balance Sheet (Detail) $ in Thousands</t>
        </is>
      </c>
      <c r="B1" s="2" t="inlineStr">
        <is>
          <t>Sep. 30, 2022 USD ($)</t>
        </is>
      </c>
    </row>
    <row r="2">
      <c r="A2" s="3" t="inlineStr">
        <is>
          <t>Leases [Abstract]</t>
        </is>
      </c>
      <c r="B2" s="4" t="inlineStr">
        <is>
          <t xml:space="preserve"> </t>
        </is>
      </c>
    </row>
    <row r="3">
      <c r="A3" s="4" t="inlineStr">
        <is>
          <t>Operating Lease liabilities, 2022 (October to December)</t>
        </is>
      </c>
      <c r="B3" s="6" t="n">
        <v>2105</v>
      </c>
    </row>
    <row r="4">
      <c r="A4" s="4" t="inlineStr">
        <is>
          <t>Operating Lease liabilities, 2023</t>
        </is>
      </c>
      <c r="B4" s="5" t="n">
        <v>12839</v>
      </c>
    </row>
    <row r="5">
      <c r="A5" s="4" t="inlineStr">
        <is>
          <t>Operating Lease liabilities, 2024</t>
        </is>
      </c>
      <c r="B5" s="5" t="n">
        <v>13689</v>
      </c>
    </row>
    <row r="6">
      <c r="A6" s="4" t="inlineStr">
        <is>
          <t>Operating Lease liabilities, 2025</t>
        </is>
      </c>
      <c r="B6" s="5" t="n">
        <v>13163</v>
      </c>
    </row>
    <row r="7">
      <c r="A7" s="4" t="inlineStr">
        <is>
          <t>Operating Lease liabilities, 2026</t>
        </is>
      </c>
      <c r="B7" s="5" t="n">
        <v>12792</v>
      </c>
    </row>
    <row r="8">
      <c r="A8" s="4" t="inlineStr">
        <is>
          <t>Operating Lease liabilities, Thereafter</t>
        </is>
      </c>
      <c r="B8" s="5" t="n">
        <v>98449</v>
      </c>
    </row>
    <row r="9">
      <c r="A9" s="4" t="inlineStr">
        <is>
          <t>Operating Lease liabilities,Total lease payments</t>
        </is>
      </c>
      <c r="B9" s="5" t="n">
        <v>153037</v>
      </c>
    </row>
    <row r="10">
      <c r="A10" s="4" t="inlineStr">
        <is>
          <t>Operating Lease liabilities, Imputed interest</t>
        </is>
      </c>
      <c r="B10" s="5" t="n">
        <v>-35403</v>
      </c>
    </row>
    <row r="11">
      <c r="A11" s="4" t="inlineStr">
        <is>
          <t>Total lease liabilities</t>
        </is>
      </c>
      <c r="B11" s="6" t="n">
        <v>1176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80" customWidth="1" min="1" max="1"/>
    <col width="29" customWidth="1" min="2" max="2"/>
    <col width="22" customWidth="1" min="3" max="3"/>
    <col width="15" customWidth="1" min="4" max="4"/>
    <col width="21" customWidth="1" min="5" max="5"/>
    <col width="22" customWidth="1" min="6" max="6"/>
    <col width="36" customWidth="1" min="7" max="7"/>
    <col width="22" customWidth="1" min="8" max="8"/>
    <col width="30" customWidth="1" min="9" max="9"/>
    <col width="22" customWidth="1" min="10" max="10"/>
    <col width="24" customWidth="1" min="11" max="11"/>
    <col width="36" customWidth="1" min="12" max="12"/>
    <col width="22" customWidth="1" min="13" max="13"/>
    <col width="24" customWidth="1" min="14" max="14"/>
    <col width="22" customWidth="1" min="15" max="15"/>
    <col width="30" customWidth="1" min="16" max="16"/>
    <col width="32" customWidth="1" min="17" max="17"/>
    <col width="24" customWidth="1" min="18" max="18"/>
  </cols>
  <sheetData>
    <row r="1">
      <c r="A1" s="1" t="inlineStr">
        <is>
          <t>Commitments and Contingencies - Additional Information (Detail) € in Millions</t>
        </is>
      </c>
      <c r="D1" s="2" t="inlineStr">
        <is>
          <t>1 Months Ended</t>
        </is>
      </c>
      <c r="F1" s="2" t="inlineStr">
        <is>
          <t>3 Months Ended</t>
        </is>
      </c>
      <c r="L1" s="2" t="inlineStr">
        <is>
          <t>9 Months Ended</t>
        </is>
      </c>
      <c r="P1" s="2" t="inlineStr">
        <is>
          <t>12 Months Ended</t>
        </is>
      </c>
    </row>
    <row r="2">
      <c r="B2" s="2" t="inlineStr">
        <is>
          <t>Dec. 15, 2021 USD ($) shares</t>
        </is>
      </c>
      <c r="C2" s="2" t="inlineStr">
        <is>
          <t>Jun. 18, 2021 USD ($)</t>
        </is>
      </c>
      <c r="D2" s="2" t="inlineStr">
        <is>
          <t>Apr. 30, 2020</t>
        </is>
      </c>
      <c r="E2" s="2" t="inlineStr">
        <is>
          <t>May 31, 2017 USD ($)</t>
        </is>
      </c>
      <c r="F2" s="2" t="inlineStr">
        <is>
          <t>Dec. 31, 2022 USD ($)</t>
        </is>
      </c>
      <c r="G2" s="2" t="inlineStr">
        <is>
          <t>Sep. 30, 2022 USD ($) $ / SFr $ / €</t>
        </is>
      </c>
      <c r="H2" s="2" t="inlineStr">
        <is>
          <t>Mar. 31, 2022 USD ($)</t>
        </is>
      </c>
      <c r="I2" s="2" t="inlineStr">
        <is>
          <t>Dec. 31, 2021 USD ($) $ / SFr</t>
        </is>
      </c>
      <c r="J2" s="2" t="inlineStr">
        <is>
          <t>Mar. 31, 2020 USD ($)</t>
        </is>
      </c>
      <c r="K2" s="2" t="inlineStr">
        <is>
          <t>Mar. 31, 2020 CHF (SFr)</t>
        </is>
      </c>
      <c r="L2" s="2" t="inlineStr">
        <is>
          <t>Sep. 30, 2022 USD ($) $ / SFr $ / €</t>
        </is>
      </c>
      <c r="M2" s="2" t="inlineStr">
        <is>
          <t>Sep. 30, 2022 EUR (€)</t>
        </is>
      </c>
      <c r="N2" s="2" t="inlineStr">
        <is>
          <t>Sep. 30, 2022 CHF (SFr)</t>
        </is>
      </c>
      <c r="O2" s="2" t="inlineStr">
        <is>
          <t>Sep. 30, 2021 USD ($)</t>
        </is>
      </c>
      <c r="P2" s="2" t="inlineStr">
        <is>
          <t>Dec. 31, 2021 USD ($) $ / SFr</t>
        </is>
      </c>
      <c r="Q2" s="2" t="inlineStr">
        <is>
          <t>Dec. 31, 2021 CHF (SFr) $ / SFr</t>
        </is>
      </c>
      <c r="R2" s="2" t="inlineStr">
        <is>
          <t>Jun. 30, 2022 CHF (SF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unt committed in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3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Expense) Income, N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vestme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800000</v>
      </c>
      <c r="M7" s="4" t="inlineStr">
        <is>
          <t xml:space="preserve"> </t>
        </is>
      </c>
      <c r="N7" s="4" t="inlineStr">
        <is>
          <t xml:space="preserve"> </t>
        </is>
      </c>
      <c r="O7" s="6" t="n">
        <v>300000</v>
      </c>
      <c r="P7" s="4" t="inlineStr">
        <is>
          <t xml:space="preserve"> </t>
        </is>
      </c>
      <c r="Q7" s="4" t="inlineStr">
        <is>
          <t xml:space="preserve"> </t>
        </is>
      </c>
      <c r="R7" s="4" t="inlineStr">
        <is>
          <t xml:space="preserve"> </t>
        </is>
      </c>
    </row>
    <row r="8">
      <c r="A8" s="4" t="inlineStr">
        <is>
          <t>Other Long-Term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ount committed in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37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iver Vis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ximum payment to be made upon attainment of milestones</t>
        </is>
      </c>
      <c r="B13" s="4" t="inlineStr">
        <is>
          <t xml:space="preserve"> </t>
        </is>
      </c>
      <c r="C13" s="4" t="inlineStr">
        <is>
          <t xml:space="preserve"> </t>
        </is>
      </c>
      <c r="D13" s="4" t="inlineStr">
        <is>
          <t xml:space="preserve"> </t>
        </is>
      </c>
      <c r="E13" s="6" t="n">
        <v>32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ximum payment to be made upon attainment of milestones</t>
        </is>
      </c>
      <c r="B14" s="4" t="inlineStr">
        <is>
          <t xml:space="preserve"> </t>
        </is>
      </c>
      <c r="C14" s="4" t="inlineStr">
        <is>
          <t xml:space="preserve"> </t>
        </is>
      </c>
      <c r="D14" s="4" t="inlineStr">
        <is>
          <t xml:space="preserve"> </t>
        </is>
      </c>
      <c r="E14" s="5" t="n">
        <v>32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iver Vision [Member] | FDA Approv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ximum payment to be made upon attainment of milestones</t>
        </is>
      </c>
      <c r="B17" s="4" t="inlineStr">
        <is>
          <t xml:space="preserve"> </t>
        </is>
      </c>
      <c r="C17" s="4" t="inlineStr">
        <is>
          <t xml:space="preserve"> </t>
        </is>
      </c>
      <c r="D17" s="4" t="inlineStr">
        <is>
          <t xml:space="preserve"> </t>
        </is>
      </c>
      <c r="E17" s="5" t="n">
        <v>1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ximum payment to be made upon attainment of milestones</t>
        </is>
      </c>
      <c r="B18" s="4" t="inlineStr">
        <is>
          <t xml:space="preserve"> </t>
        </is>
      </c>
      <c r="C18" s="4" t="inlineStr">
        <is>
          <t xml:space="preserve"> </t>
        </is>
      </c>
      <c r="D18" s="4" t="inlineStr">
        <is>
          <t xml:space="preserve"> </t>
        </is>
      </c>
      <c r="E18" s="5" t="n">
        <v>1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Q32 Bio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ilestone incu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45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Q32 Bio Inc [Member] | Upfront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usiness acquisition, costs</t>
        </is>
      </c>
      <c r="B24" s="4" t="inlineStr">
        <is>
          <t xml:space="preserve"> </t>
        </is>
      </c>
      <c r="C24" s="4" t="inlineStr">
        <is>
          <t xml:space="preserve"> </t>
        </is>
      </c>
      <c r="D24" s="4" t="inlineStr">
        <is>
          <t xml:space="preserve"> </t>
        </is>
      </c>
      <c r="E24" s="4" t="inlineStr">
        <is>
          <t xml:space="preserve"> </t>
        </is>
      </c>
      <c r="F24" s="4" t="inlineStr">
        <is>
          <t xml:space="preserve"> </t>
        </is>
      </c>
      <c r="G24" s="6" t="n">
        <v>1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Q32 Bio Inc [Member] | Development Funding [Member] | Scenario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ilestone incurred</t>
        </is>
      </c>
      <c r="B27" s="4" t="inlineStr">
        <is>
          <t xml:space="preserve"> </t>
        </is>
      </c>
      <c r="C27" s="4" t="inlineStr">
        <is>
          <t xml:space="preserve"> </t>
        </is>
      </c>
      <c r="D27" s="4" t="inlineStr">
        <is>
          <t xml:space="preserve"> </t>
        </is>
      </c>
      <c r="E27" s="4" t="inlineStr">
        <is>
          <t xml:space="preserve"> </t>
        </is>
      </c>
      <c r="F27" s="6" t="n">
        <v>17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Q32 Bio Inc [Member] | Milestone-based Development Funding [Member] | Scenario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usiness acquisition, costs</t>
        </is>
      </c>
      <c r="B30" s="4" t="inlineStr">
        <is>
          <t xml:space="preserve"> </t>
        </is>
      </c>
      <c r="C30" s="4" t="inlineStr">
        <is>
          <t xml:space="preserve"> </t>
        </is>
      </c>
      <c r="D30" s="4" t="inlineStr">
        <is>
          <t xml:space="preserve"> </t>
        </is>
      </c>
      <c r="E30" s="4" t="inlineStr">
        <is>
          <t xml:space="preserve"> </t>
        </is>
      </c>
      <c r="F30" s="6" t="n">
        <v>17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lpi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ximum amount eligible to receive per program</t>
        </is>
      </c>
      <c r="B33" s="6" t="n">
        <v>38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future success-based payments related to development, regulatory and commercial milestones</t>
        </is>
      </c>
      <c r="B34" s="6" t="n">
        <v>152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Upfront cash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000000</v>
      </c>
      <c r="I35" s="6" t="n">
        <v>15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lpine [Member] | Acquired IPR&amp;D and Mileston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usiness acquisi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81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lpine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rchase of common stock shares | shares</t>
        </is>
      </c>
      <c r="B41" s="5" t="n">
        <v>9519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lpine [Member] | Upfront Pay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acquisi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5000000</v>
      </c>
      <c r="Q44" s="4" t="inlineStr">
        <is>
          <t xml:space="preserve"> </t>
        </is>
      </c>
      <c r="R44" s="4" t="inlineStr">
        <is>
          <t xml:space="preserve"> </t>
        </is>
      </c>
    </row>
    <row r="45">
      <c r="A45" s="4" t="inlineStr">
        <is>
          <t>Maximum [Member] | Q32 Bio Inc [Member] | Additional Milestone-based Development Fun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usiness acquisi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25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eprotumumab [Member] | River Vision [Member] | Net Sales Threshol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ximum payment to be made upon attainment of milestones</t>
        </is>
      </c>
      <c r="B50" s="4" t="inlineStr">
        <is>
          <t xml:space="preserve"> </t>
        </is>
      </c>
      <c r="C50" s="4" t="inlineStr">
        <is>
          <t xml:space="preserve"> </t>
        </is>
      </c>
      <c r="D50" s="4" t="inlineStr">
        <is>
          <t xml:space="preserve"> </t>
        </is>
      </c>
      <c r="E50" s="5" t="n">
        <v>22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ximum payment to be made upon attainment of milestones</t>
        </is>
      </c>
      <c r="B51" s="4" t="inlineStr">
        <is>
          <t xml:space="preserve"> </t>
        </is>
      </c>
      <c r="C51" s="4" t="inlineStr">
        <is>
          <t xml:space="preserve"> </t>
        </is>
      </c>
      <c r="D51" s="4" t="inlineStr">
        <is>
          <t xml:space="preserve"> </t>
        </is>
      </c>
      <c r="E51" s="6" t="n">
        <v>22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UPHENYL, DUEXIS, PENNSAID 2%, PROCYSBI, QUINSAIR, RAVICTI, RAYOS, UPLIZNA and VIMOV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rchase and other commitments outstanding purchase orders</t>
        </is>
      </c>
      <c r="B54" s="4" t="inlineStr">
        <is>
          <t xml:space="preserve"> </t>
        </is>
      </c>
      <c r="C54" s="4" t="inlineStr">
        <is>
          <t xml:space="preserve"> </t>
        </is>
      </c>
      <c r="D54" s="4" t="inlineStr">
        <is>
          <t xml:space="preserve"> </t>
        </is>
      </c>
      <c r="E54" s="4" t="inlineStr">
        <is>
          <t xml:space="preserve"> </t>
        </is>
      </c>
      <c r="F54" s="4" t="inlineStr">
        <is>
          <t xml:space="preserve"> </t>
        </is>
      </c>
      <c r="G54" s="6" t="n">
        <v>20100000</v>
      </c>
      <c r="H54" s="4" t="inlineStr">
        <is>
          <t xml:space="preserve"> </t>
        </is>
      </c>
      <c r="I54" s="4" t="inlineStr">
        <is>
          <t xml:space="preserve"> </t>
        </is>
      </c>
      <c r="J54" s="4" t="inlineStr">
        <is>
          <t xml:space="preserve"> </t>
        </is>
      </c>
      <c r="K54" s="4" t="inlineStr">
        <is>
          <t xml:space="preserve"> </t>
        </is>
      </c>
      <c r="L54" s="5" t="n">
        <v>201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GC Biologics A/S [Member] | TEPEZZ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inimum binding purchase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6800000</v>
      </c>
      <c r="M57" s="14" t="n">
        <v>68.09999999999999</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urrency exchange rate | $ / €</t>
        </is>
      </c>
      <c r="B58" s="4" t="inlineStr">
        <is>
          <t xml:space="preserve"> </t>
        </is>
      </c>
      <c r="C58" s="4" t="inlineStr">
        <is>
          <t xml:space="preserve"> </t>
        </is>
      </c>
      <c r="D58" s="4" t="inlineStr">
        <is>
          <t xml:space="preserve"> </t>
        </is>
      </c>
      <c r="E58" s="4" t="inlineStr">
        <is>
          <t xml:space="preserve"> </t>
        </is>
      </c>
      <c r="F58" s="4" t="inlineStr">
        <is>
          <t xml:space="preserve"> </t>
        </is>
      </c>
      <c r="G58" s="16" t="n">
        <v>0.9815</v>
      </c>
      <c r="H58" s="4" t="inlineStr">
        <is>
          <t xml:space="preserve"> </t>
        </is>
      </c>
      <c r="I58" s="4" t="inlineStr">
        <is>
          <t xml:space="preserve"> </t>
        </is>
      </c>
      <c r="J58" s="4" t="inlineStr">
        <is>
          <t xml:space="preserve"> </t>
        </is>
      </c>
      <c r="K58" s="4" t="inlineStr">
        <is>
          <t xml:space="preserve"> </t>
        </is>
      </c>
      <c r="L58" s="16" t="n">
        <v>0.981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atalent [Member] | TEPEZZA Drug Produc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inimum binding purchase commi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8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io-Technology General (Israel) Ltd [Member] | KRYSTEXXA Developed Technolog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inimum binding purchase commi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34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io-Technology General (Israel) Ltd [Member] | KRYSTEXXA Developed Technology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urchase obligation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8</v>
      </c>
      <c r="M67" s="11" t="n">
        <v>0.8</v>
      </c>
      <c r="N67" s="11" t="n">
        <v>0.8</v>
      </c>
      <c r="O67" s="4" t="inlineStr">
        <is>
          <t xml:space="preserve"> </t>
        </is>
      </c>
      <c r="P67" s="4" t="inlineStr">
        <is>
          <t xml:space="preserve"> </t>
        </is>
      </c>
      <c r="Q67" s="4" t="inlineStr">
        <is>
          <t xml:space="preserve"> </t>
        </is>
      </c>
      <c r="R67" s="4" t="inlineStr">
        <is>
          <t xml:space="preserve"> </t>
        </is>
      </c>
    </row>
    <row r="68">
      <c r="A68" s="4" t="inlineStr">
        <is>
          <t>Boehringer Ingelheim [Member] | ACTIMMUNE Developed Technolog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inimum binding purchase commi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7400000</v>
      </c>
      <c r="M70" s="14" t="n">
        <v>7.5</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urrency exchange rate | $ / €</t>
        </is>
      </c>
      <c r="B71" s="4" t="inlineStr">
        <is>
          <t xml:space="preserve"> </t>
        </is>
      </c>
      <c r="C71" s="4" t="inlineStr">
        <is>
          <t xml:space="preserve"> </t>
        </is>
      </c>
      <c r="D71" s="4" t="inlineStr">
        <is>
          <t xml:space="preserve"> </t>
        </is>
      </c>
      <c r="E71" s="4" t="inlineStr">
        <is>
          <t xml:space="preserve"> </t>
        </is>
      </c>
      <c r="F71" s="4" t="inlineStr">
        <is>
          <t xml:space="preserve"> </t>
        </is>
      </c>
      <c r="G71" s="16" t="n">
        <v>0.9815</v>
      </c>
      <c r="H71" s="4" t="inlineStr">
        <is>
          <t xml:space="preserve"> </t>
        </is>
      </c>
      <c r="I71" s="4" t="inlineStr">
        <is>
          <t xml:space="preserve"> </t>
        </is>
      </c>
      <c r="J71" s="4" t="inlineStr">
        <is>
          <t xml:space="preserve"> </t>
        </is>
      </c>
      <c r="K71" s="4" t="inlineStr">
        <is>
          <t xml:space="preserve"> </t>
        </is>
      </c>
      <c r="L71" s="16" t="n">
        <v>0.981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 R One And Lundbeckfond [Member] | River Vis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ercentage of net sales in earn-out payment</t>
        </is>
      </c>
      <c r="B74" s="4" t="inlineStr">
        <is>
          <t xml:space="preserve"> </t>
        </is>
      </c>
      <c r="C74" s="4" t="inlineStr">
        <is>
          <t xml:space="preserve"> </t>
        </is>
      </c>
      <c r="D74" s="4" t="inlineStr">
        <is>
          <t xml:space="preserve"> </t>
        </is>
      </c>
      <c r="E74" s="11" t="n">
        <v>0.0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3" t="n">
        <v>0.00893</v>
      </c>
      <c r="Q74" s="13" t="n">
        <v>0.00893</v>
      </c>
      <c r="R74" s="4" t="inlineStr">
        <is>
          <t xml:space="preserve"> </t>
        </is>
      </c>
    </row>
    <row r="75">
      <c r="A75" s="4" t="inlineStr">
        <is>
          <t>Net sales minimum limit for royal payment</t>
        </is>
      </c>
      <c r="B75" s="4" t="inlineStr">
        <is>
          <t xml:space="preserve"> </t>
        </is>
      </c>
      <c r="C75" s="4" t="inlineStr">
        <is>
          <t xml:space="preserve"> </t>
        </is>
      </c>
      <c r="D75" s="4" t="inlineStr">
        <is>
          <t xml:space="preserve"> </t>
        </is>
      </c>
      <c r="E75" s="6" t="n">
        <v>30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00000000</v>
      </c>
      <c r="Q75" s="4" t="inlineStr">
        <is>
          <t xml:space="preserve"> </t>
        </is>
      </c>
      <c r="R75" s="4" t="inlineStr">
        <is>
          <t xml:space="preserve"> </t>
        </is>
      </c>
    </row>
    <row r="76">
      <c r="A76" s="4" t="inlineStr">
        <is>
          <t>Percentage of right to receive payments</t>
        </is>
      </c>
      <c r="B76" s="4" t="inlineStr">
        <is>
          <t xml:space="preserve"> </t>
        </is>
      </c>
      <c r="C76" s="4" t="inlineStr">
        <is>
          <t xml:space="preserve"> </t>
        </is>
      </c>
      <c r="D76" s="10" t="n">
        <v>0.356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ercentage of remaining net obligations payments</t>
        </is>
      </c>
      <c r="B77" s="4" t="inlineStr">
        <is>
          <t xml:space="preserve"> </t>
        </is>
      </c>
      <c r="C77" s="4" t="inlineStr">
        <is>
          <t xml:space="preserve"> </t>
        </is>
      </c>
      <c r="D77" s="10" t="n">
        <v>0.70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ilestone incu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67000000</v>
      </c>
      <c r="Q78" s="4" t="inlineStr">
        <is>
          <t xml:space="preserve"> </t>
        </is>
      </c>
      <c r="R78" s="4" t="inlineStr">
        <is>
          <t xml:space="preserve"> </t>
        </is>
      </c>
    </row>
    <row r="79">
      <c r="A79" s="4" t="inlineStr">
        <is>
          <t>Roch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urrency exchange rate | $ / SFr</t>
        </is>
      </c>
      <c r="B81" s="4" t="inlineStr">
        <is>
          <t xml:space="preserve"> </t>
        </is>
      </c>
      <c r="C81" s="4" t="inlineStr">
        <is>
          <t xml:space="preserve"> </t>
        </is>
      </c>
      <c r="D81" s="4" t="inlineStr">
        <is>
          <t xml:space="preserve"> </t>
        </is>
      </c>
      <c r="E81" s="4" t="inlineStr">
        <is>
          <t xml:space="preserve"> </t>
        </is>
      </c>
      <c r="F81" s="4" t="inlineStr">
        <is>
          <t xml:space="preserve"> </t>
        </is>
      </c>
      <c r="G81" s="16" t="n">
        <v>1.0147</v>
      </c>
      <c r="H81" s="4" t="inlineStr">
        <is>
          <t xml:space="preserve"> </t>
        </is>
      </c>
      <c r="I81" s="4" t="inlineStr">
        <is>
          <t xml:space="preserve"> </t>
        </is>
      </c>
      <c r="J81" s="4" t="inlineStr">
        <is>
          <t xml:space="preserve"> </t>
        </is>
      </c>
      <c r="K81" s="4" t="inlineStr">
        <is>
          <t xml:space="preserve"> </t>
        </is>
      </c>
      <c r="L81" s="16" t="n">
        <v>1.0147</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ilestone incu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3600000</v>
      </c>
      <c r="M82" s="4" t="inlineStr">
        <is>
          <t xml:space="preserve"> </t>
        </is>
      </c>
      <c r="N82" s="15" t="n">
        <v>43000000</v>
      </c>
      <c r="O82" s="4" t="inlineStr">
        <is>
          <t xml:space="preserve"> </t>
        </is>
      </c>
      <c r="P82" s="4" t="inlineStr">
        <is>
          <t xml:space="preserve"> </t>
        </is>
      </c>
      <c r="Q82" s="4" t="inlineStr">
        <is>
          <t xml:space="preserve"> </t>
        </is>
      </c>
      <c r="R82" s="4" t="inlineStr">
        <is>
          <t xml:space="preserve"> </t>
        </is>
      </c>
    </row>
    <row r="83">
      <c r="A83" s="4" t="inlineStr">
        <is>
          <t>Roche [Member] | U.S. Food and Drug Administration (FDA) Approv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urrency exchange rate | $ / SFr</t>
        </is>
      </c>
      <c r="B85" s="4" t="inlineStr">
        <is>
          <t xml:space="preserve"> </t>
        </is>
      </c>
      <c r="C85" s="4" t="inlineStr">
        <is>
          <t xml:space="preserve"> </t>
        </is>
      </c>
      <c r="D85" s="4" t="inlineStr">
        <is>
          <t xml:space="preserve"> </t>
        </is>
      </c>
      <c r="E85" s="4" t="inlineStr">
        <is>
          <t xml:space="preserve"> </t>
        </is>
      </c>
      <c r="F85" s="4" t="inlineStr">
        <is>
          <t xml:space="preserve"> </t>
        </is>
      </c>
      <c r="G85" s="16" t="n">
        <v>1.0382</v>
      </c>
      <c r="H85" s="4" t="inlineStr">
        <is>
          <t xml:space="preserve"> </t>
        </is>
      </c>
      <c r="I85" s="4" t="inlineStr">
        <is>
          <t xml:space="preserve"> </t>
        </is>
      </c>
      <c r="J85" s="4" t="inlineStr">
        <is>
          <t xml:space="preserve"> </t>
        </is>
      </c>
      <c r="K85" s="4" t="inlineStr">
        <is>
          <t xml:space="preserve"> </t>
        </is>
      </c>
      <c r="L85" s="16" t="n">
        <v>1.0382</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Milestone incu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200000</v>
      </c>
      <c r="K86" s="15" t="n">
        <v>5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oche [Member] | TEPEZZ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urrency exchange rate | $ / S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6" t="n">
        <v>1.1228</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6" t="n">
        <v>1.1228</v>
      </c>
      <c r="Q89" s="16" t="n">
        <v>1.1228</v>
      </c>
      <c r="R89" s="4" t="inlineStr">
        <is>
          <t xml:space="preserve"> </t>
        </is>
      </c>
    </row>
    <row r="90">
      <c r="A90" s="4" t="inlineStr">
        <is>
          <t>Milestone incur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56100000</v>
      </c>
      <c r="Q90" s="15" t="n">
        <v>50000000</v>
      </c>
      <c r="R90" s="4" t="inlineStr">
        <is>
          <t xml:space="preserve"> </t>
        </is>
      </c>
    </row>
    <row r="91">
      <c r="A91" s="4" t="inlineStr">
        <is>
          <t>Roche [Member] | River Vis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aximum payment to be made upon attainment of milestones | S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5" t="n">
        <v>103000000</v>
      </c>
    </row>
    <row r="94">
      <c r="A94" s="4" t="inlineStr">
        <is>
          <t>Maximum payment to be made upon attainment of milestones | S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15" t="n">
        <v>103000000</v>
      </c>
    </row>
    <row r="95">
      <c r="A95" s="4" t="inlineStr">
        <is>
          <t>Roche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ercentage of net sales in earn-out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1" t="n">
        <v>0.09</v>
      </c>
      <c r="M97" s="11" t="n">
        <v>0.09</v>
      </c>
      <c r="N97" s="11" t="n">
        <v>0.09</v>
      </c>
      <c r="O97" s="4" t="inlineStr">
        <is>
          <t xml:space="preserve"> </t>
        </is>
      </c>
      <c r="P97" s="4" t="inlineStr">
        <is>
          <t xml:space="preserve"> </t>
        </is>
      </c>
      <c r="Q97" s="4" t="inlineStr">
        <is>
          <t xml:space="preserve"> </t>
        </is>
      </c>
      <c r="R97" s="4" t="inlineStr">
        <is>
          <t xml:space="preserve"> </t>
        </is>
      </c>
    </row>
    <row r="98">
      <c r="A98" s="4" t="inlineStr">
        <is>
          <t>Roche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ercentage of net sales in earn-out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1" t="n">
        <v>0.12</v>
      </c>
      <c r="M100" s="11" t="n">
        <v>0.12</v>
      </c>
      <c r="N100" s="11" t="n">
        <v>0.12</v>
      </c>
      <c r="O100" s="4" t="inlineStr">
        <is>
          <t xml:space="preserve"> </t>
        </is>
      </c>
      <c r="P100" s="4" t="inlineStr">
        <is>
          <t xml:space="preserve"> </t>
        </is>
      </c>
      <c r="Q100" s="4" t="inlineStr">
        <is>
          <t xml:space="preserve"> </t>
        </is>
      </c>
      <c r="R100" s="4" t="inlineStr">
        <is>
          <t xml:space="preserve"> </t>
        </is>
      </c>
    </row>
    <row r="101">
      <c r="A101" s="4" t="inlineStr">
        <is>
          <t>AROXDH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Upfront cash payment</t>
        </is>
      </c>
      <c r="B103" s="4" t="inlineStr">
        <is>
          <t xml:space="preserve"> </t>
        </is>
      </c>
      <c r="C103" s="6" t="n">
        <v>40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ROXDH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Maximum payment to be made upon attainment of milestones</t>
        </is>
      </c>
      <c r="B106" s="4" t="inlineStr">
        <is>
          <t xml:space="preserve"> </t>
        </is>
      </c>
      <c r="C106" s="6" t="n">
        <v>66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TEPEZZA And KRYSTEXX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dvertising commi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562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atheon Pharmaceuticals Inc. [Member] | TEPEZZA Drug Produc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Minimum binding purchase commi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7600000</v>
      </c>
      <c r="M112" s="14" t="n">
        <v>7.8</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urrency exchange rate | $ / €</t>
        </is>
      </c>
      <c r="B113" s="4" t="inlineStr">
        <is>
          <t xml:space="preserve"> </t>
        </is>
      </c>
      <c r="C113" s="4" t="inlineStr">
        <is>
          <t xml:space="preserve"> </t>
        </is>
      </c>
      <c r="D113" s="4" t="inlineStr">
        <is>
          <t xml:space="preserve"> </t>
        </is>
      </c>
      <c r="E113" s="4" t="inlineStr">
        <is>
          <t xml:space="preserve"> </t>
        </is>
      </c>
      <c r="F113" s="4" t="inlineStr">
        <is>
          <t xml:space="preserve"> </t>
        </is>
      </c>
      <c r="G113" s="16" t="n">
        <v>0.9815</v>
      </c>
      <c r="H113" s="4" t="inlineStr">
        <is>
          <t xml:space="preserve"> </t>
        </is>
      </c>
      <c r="I113" s="4" t="inlineStr">
        <is>
          <t xml:space="preserve"> </t>
        </is>
      </c>
      <c r="J113" s="4" t="inlineStr">
        <is>
          <t xml:space="preserve"> </t>
        </is>
      </c>
      <c r="K113" s="4" t="inlineStr">
        <is>
          <t xml:space="preserve"> </t>
        </is>
      </c>
      <c r="L113" s="16" t="n">
        <v>0.9815</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sheetData>
  <mergeCells count="5">
    <mergeCell ref="A1:A2"/>
    <mergeCell ref="D1:E1"/>
    <mergeCell ref="F1:K1"/>
    <mergeCell ref="L1:O1"/>
    <mergeCell ref="P1:Q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2" customWidth="1" min="2" max="2"/>
    <col width="29" customWidth="1" min="3" max="3"/>
    <col width="22" customWidth="1" min="4" max="4"/>
  </cols>
  <sheetData>
    <row r="1">
      <c r="A1" s="1" t="inlineStr">
        <is>
          <t>Shareholders' Equity - Additional Information (Detail) shares in Millions</t>
        </is>
      </c>
      <c r="C1" s="2" t="inlineStr">
        <is>
          <t>3 Months Ended</t>
        </is>
      </c>
      <c r="D1" s="2" t="inlineStr">
        <is>
          <t>9 Months Ended</t>
        </is>
      </c>
    </row>
    <row r="2">
      <c r="B2" s="2" t="inlineStr">
        <is>
          <t>Sep. 30, 2022 USD ($)</t>
        </is>
      </c>
      <c r="C2" s="2" t="inlineStr">
        <is>
          <t>Sep. 30, 2022 USD ($) shares</t>
        </is>
      </c>
      <c r="D2" s="2" t="inlineStr">
        <is>
          <t>Sep. 30, 2022 USD ($)</t>
        </is>
      </c>
    </row>
    <row r="3">
      <c r="A3" s="3" t="inlineStr">
        <is>
          <t>Subsidiary, Sale of Stock [Line Items]</t>
        </is>
      </c>
      <c r="B3" s="4" t="inlineStr">
        <is>
          <t xml:space="preserve"> </t>
        </is>
      </c>
      <c r="C3" s="4" t="inlineStr">
        <is>
          <t xml:space="preserve"> </t>
        </is>
      </c>
      <c r="D3" s="4" t="inlineStr">
        <is>
          <t xml:space="preserve"> </t>
        </is>
      </c>
    </row>
    <row r="4">
      <c r="A4" s="4" t="inlineStr">
        <is>
          <t>Total consideration</t>
        </is>
      </c>
      <c r="B4" s="4" t="inlineStr">
        <is>
          <t xml:space="preserve"> </t>
        </is>
      </c>
      <c r="C4" s="6" t="n">
        <v>113399000</v>
      </c>
      <c r="D4" s="4" t="inlineStr">
        <is>
          <t xml:space="preserve"> </t>
        </is>
      </c>
    </row>
    <row r="5">
      <c r="A5" s="4" t="inlineStr">
        <is>
          <t>Amount paid for repurchase of ordinary shares</t>
        </is>
      </c>
      <c r="B5" s="4" t="inlineStr">
        <is>
          <t xml:space="preserve"> </t>
        </is>
      </c>
      <c r="C5" s="4" t="inlineStr">
        <is>
          <t xml:space="preserve"> </t>
        </is>
      </c>
      <c r="D5" s="6" t="n">
        <v>88209000</v>
      </c>
    </row>
    <row r="6">
      <c r="A6" s="4" t="inlineStr">
        <is>
          <t>Maximum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hare repurchase, authorized amount</t>
        </is>
      </c>
      <c r="B8" s="6" t="n">
        <v>500000000</v>
      </c>
      <c r="C8" s="6" t="n">
        <v>500000000</v>
      </c>
      <c r="D8" s="6" t="n">
        <v>500000000</v>
      </c>
    </row>
    <row r="9">
      <c r="A9" s="4" t="inlineStr">
        <is>
          <t>Open Market Share Repurchases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ordinary share repurchases | shares</t>
        </is>
      </c>
      <c r="B11" s="4" t="inlineStr">
        <is>
          <t xml:space="preserve"> </t>
        </is>
      </c>
      <c r="C11" s="9" t="n">
        <v>1.8</v>
      </c>
      <c r="D11" s="4" t="inlineStr">
        <is>
          <t xml:space="preserve"> </t>
        </is>
      </c>
    </row>
    <row r="12">
      <c r="A12" s="4" t="inlineStr">
        <is>
          <t>Total consideration</t>
        </is>
      </c>
      <c r="B12" s="4" t="inlineStr">
        <is>
          <t xml:space="preserve"> </t>
        </is>
      </c>
      <c r="C12" s="6" t="n">
        <v>113400000</v>
      </c>
      <c r="D12" s="4" t="inlineStr">
        <is>
          <t xml:space="preserve"> </t>
        </is>
      </c>
    </row>
    <row r="13">
      <c r="A13" s="4" t="inlineStr">
        <is>
          <t>Amount paid for repurchase of ordinary shares</t>
        </is>
      </c>
      <c r="B13" s="6" t="n">
        <v>88200000</v>
      </c>
      <c r="C13" s="4" t="inlineStr">
        <is>
          <t xml:space="preserve"> </t>
        </is>
      </c>
      <c r="D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and Long-Term Incentive Plans - Additional Information (Detail) - USD ($) $ in Millions</t>
        </is>
      </c>
      <c r="C1" s="2" t="inlineStr">
        <is>
          <t>9 Months Ended</t>
        </is>
      </c>
    </row>
    <row r="2">
      <c r="B2" s="2" t="inlineStr">
        <is>
          <t>Feb. 23, 2022</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ax benefit (detriment) recognized from stock-based compensation expense</t>
        </is>
      </c>
      <c r="B4" s="4" t="inlineStr">
        <is>
          <t xml:space="preserve"> </t>
        </is>
      </c>
      <c r="C4" s="12" t="n">
        <v>54.9</v>
      </c>
      <c r="D4" s="12" t="n">
        <v>77.09999999999999</v>
      </c>
    </row>
    <row r="5">
      <c r="A5" s="4" t="inlineStr">
        <is>
          <t>Pre-tax unrecognized compensation expense for all unvested share-based awards</t>
        </is>
      </c>
      <c r="B5" s="4" t="inlineStr">
        <is>
          <t xml:space="preserve"> </t>
        </is>
      </c>
      <c r="C5" s="12" t="n">
        <v>284.2</v>
      </c>
      <c r="D5" s="4" t="inlineStr">
        <is>
          <t xml:space="preserve"> </t>
        </is>
      </c>
    </row>
    <row r="6">
      <c r="A6" s="4" t="inlineStr">
        <is>
          <t>Stock options contractual term</t>
        </is>
      </c>
      <c r="B6" s="4" t="inlineStr">
        <is>
          <t xml:space="preserve"> </t>
        </is>
      </c>
      <c r="C6" s="4" t="inlineStr">
        <is>
          <t>10 years</t>
        </is>
      </c>
      <c r="D6" s="4" t="inlineStr">
        <is>
          <t xml:space="preserve"> </t>
        </is>
      </c>
    </row>
    <row r="7">
      <c r="A7" s="4" t="inlineStr">
        <is>
          <t>Senior Executives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Incremental expense</t>
        </is>
      </c>
      <c r="B9" s="4" t="inlineStr">
        <is>
          <t xml:space="preserve"> </t>
        </is>
      </c>
      <c r="C9" s="12" t="n">
        <v>6.4</v>
      </c>
      <c r="D9" s="4" t="inlineStr">
        <is>
          <t xml:space="preserve"> </t>
        </is>
      </c>
    </row>
    <row r="10">
      <c r="A10" s="4" t="inlineStr">
        <is>
          <t>Performance Stock Unit Awards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Percentage of outstanding PSU award vesting amount range</t>
        </is>
      </c>
      <c r="B12" s="4" t="inlineStr">
        <is>
          <t xml:space="preserve"> </t>
        </is>
      </c>
      <c r="C12" s="11" t="n">
        <v>1.5</v>
      </c>
      <c r="D12" s="4" t="inlineStr">
        <is>
          <t xml:space="preserve"> </t>
        </is>
      </c>
    </row>
    <row r="13">
      <c r="A13" s="4" t="inlineStr">
        <is>
          <t>Performance Stock Unit Awards [Member] | Min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Percentage of outstanding PSU award vesting amount range</t>
        </is>
      </c>
      <c r="B15" s="4" t="inlineStr">
        <is>
          <t xml:space="preserve"> </t>
        </is>
      </c>
      <c r="C15" s="11" t="n">
        <v>0</v>
      </c>
      <c r="D15" s="4" t="inlineStr">
        <is>
          <t xml:space="preserve"> </t>
        </is>
      </c>
    </row>
    <row r="16">
      <c r="A16" s="4" t="inlineStr">
        <is>
          <t>Performance Stock Unit Awards [Member] | Maximum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Percentage of outstanding PSU award vesting amount range</t>
        </is>
      </c>
      <c r="B18" s="4" t="inlineStr">
        <is>
          <t xml:space="preserve"> </t>
        </is>
      </c>
      <c r="C18" s="11" t="n">
        <v>2</v>
      </c>
      <c r="D18" s="4" t="inlineStr">
        <is>
          <t xml:space="preserve"> </t>
        </is>
      </c>
    </row>
    <row r="19">
      <c r="A19" s="4" t="inlineStr">
        <is>
          <t>Performance Stock Unit Awards [Member] | Relative TSR PSU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Percentage of outstanding PSU award vesting amount range</t>
        </is>
      </c>
      <c r="B21" s="4" t="inlineStr">
        <is>
          <t xml:space="preserve"> </t>
        </is>
      </c>
      <c r="C21" s="11" t="n">
        <v>0.5</v>
      </c>
      <c r="D21" s="4" t="inlineStr">
        <is>
          <t xml:space="preserve"> </t>
        </is>
      </c>
    </row>
    <row r="22">
      <c r="A22" s="4" t="inlineStr">
        <is>
          <t>Performance Stock Unit Awards [Member] | Strategic PSU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Percentage of outstanding PSU award vesting amount range</t>
        </is>
      </c>
      <c r="B24" s="4" t="inlineStr">
        <is>
          <t xml:space="preserve"> </t>
        </is>
      </c>
      <c r="C24" s="11" t="n">
        <v>0.3</v>
      </c>
      <c r="D24" s="4" t="inlineStr">
        <is>
          <t xml:space="preserve"> </t>
        </is>
      </c>
    </row>
    <row r="25">
      <c r="A25" s="4" t="inlineStr">
        <is>
          <t>Performance Stock Unit Awards [Member] | Financial PSUs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Percentage of outstanding PSU award vesting amount range</t>
        </is>
      </c>
      <c r="B27" s="4" t="inlineStr">
        <is>
          <t xml:space="preserve"> </t>
        </is>
      </c>
      <c r="C27" s="11" t="n">
        <v>0.2</v>
      </c>
      <c r="D27" s="4" t="inlineStr">
        <is>
          <t xml:space="preserve"> </t>
        </is>
      </c>
    </row>
    <row r="28">
      <c r="A28" s="4" t="inlineStr">
        <is>
          <t>2020 EIP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Increase to number of ordinary shares authorized</t>
        </is>
      </c>
      <c r="B30" s="5" t="n">
        <v>4800000</v>
      </c>
      <c r="C30" s="4" t="inlineStr">
        <is>
          <t xml:space="preserve"> </t>
        </is>
      </c>
      <c r="D30" s="4" t="inlineStr">
        <is>
          <t xml:space="preserve"> </t>
        </is>
      </c>
    </row>
    <row r="31">
      <c r="A31" s="4" t="inlineStr">
        <is>
          <t>2020 ESPP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Common stock shares reserved for future issuance</t>
        </is>
      </c>
      <c r="B33" s="4" t="inlineStr">
        <is>
          <t xml:space="preserve"> </t>
        </is>
      </c>
      <c r="C33" s="5" t="n">
        <v>2193376</v>
      </c>
      <c r="D33" s="4" t="inlineStr">
        <is>
          <t xml:space="preserve"> </t>
        </is>
      </c>
    </row>
    <row r="34">
      <c r="A34" s="4" t="inlineStr">
        <is>
          <t>2020 EIP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Common stock shares available for grant</t>
        </is>
      </c>
      <c r="B36" s="4" t="inlineStr">
        <is>
          <t xml:space="preserve"> </t>
        </is>
      </c>
      <c r="C36" s="5" t="n">
        <v>18923403</v>
      </c>
      <c r="D36" s="4" t="inlineStr">
        <is>
          <t xml:space="preserve"> </t>
        </is>
      </c>
    </row>
    <row r="37">
      <c r="A37" s="4" t="inlineStr">
        <is>
          <t>2014 Non-Employee Plan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Common stock shares available for grant</t>
        </is>
      </c>
      <c r="B39" s="4" t="inlineStr">
        <is>
          <t xml:space="preserve"> </t>
        </is>
      </c>
      <c r="C39" s="5" t="n">
        <v>483069</v>
      </c>
      <c r="D39" s="4" t="inlineStr">
        <is>
          <t xml:space="preserve"> </t>
        </is>
      </c>
    </row>
    <row r="40">
      <c r="A40" s="4" t="inlineStr">
        <is>
          <t>2018 EIP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Common stock shares available for grant</t>
        </is>
      </c>
      <c r="B42" s="4" t="inlineStr">
        <is>
          <t xml:space="preserve"> </t>
        </is>
      </c>
      <c r="C42" s="5" t="n">
        <v>1792272</v>
      </c>
      <c r="D42"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hare-Based and Long-Term Incentive Plans - Summary of Stock Option Activity (Detail) - USD ($) $ / shares in Units, $ in Thousands</t>
        </is>
      </c>
      <c r="B1" s="2" t="inlineStr">
        <is>
          <t>9 Months Ended</t>
        </is>
      </c>
      <c r="C1" s="2" t="inlineStr">
        <is>
          <t>12 Months Ended</t>
        </is>
      </c>
    </row>
    <row r="2">
      <c r="B2" s="2" t="inlineStr">
        <is>
          <t>Sep.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Options, Outstanding Beginning Balance</t>
        </is>
      </c>
      <c r="B4" s="5" t="n">
        <v>6209583</v>
      </c>
      <c r="C4" s="4" t="inlineStr">
        <is>
          <t xml:space="preserve"> </t>
        </is>
      </c>
    </row>
    <row r="5">
      <c r="A5" s="4" t="inlineStr">
        <is>
          <t>Options, Exercised</t>
        </is>
      </c>
      <c r="B5" s="5" t="n">
        <v>-1004381</v>
      </c>
      <c r="C5" s="4" t="inlineStr">
        <is>
          <t xml:space="preserve"> </t>
        </is>
      </c>
    </row>
    <row r="6">
      <c r="A6" s="4" t="inlineStr">
        <is>
          <t>Options, Forfeited</t>
        </is>
      </c>
      <c r="B6" s="5" t="n">
        <v>-42329</v>
      </c>
      <c r="C6" s="4" t="inlineStr">
        <is>
          <t xml:space="preserve"> </t>
        </is>
      </c>
    </row>
    <row r="7">
      <c r="A7" s="4" t="inlineStr">
        <is>
          <t>Options, Expired</t>
        </is>
      </c>
      <c r="B7" s="5" t="n">
        <v>-5335</v>
      </c>
      <c r="C7" s="4" t="inlineStr">
        <is>
          <t xml:space="preserve"> </t>
        </is>
      </c>
    </row>
    <row r="8">
      <c r="A8" s="4" t="inlineStr">
        <is>
          <t>Options, Outstanding Ending Balance</t>
        </is>
      </c>
      <c r="B8" s="5" t="n">
        <v>5157538</v>
      </c>
      <c r="C8" s="5" t="n">
        <v>6209583</v>
      </c>
    </row>
    <row r="9">
      <c r="A9" s="4" t="inlineStr">
        <is>
          <t>Options, Exercisable as of September 30, 2022</t>
        </is>
      </c>
      <c r="B9" s="5" t="n">
        <v>4975605</v>
      </c>
      <c r="C9" s="4" t="inlineStr">
        <is>
          <t xml:space="preserve"> </t>
        </is>
      </c>
    </row>
    <row r="10">
      <c r="A10" s="4" t="inlineStr">
        <is>
          <t>Weighted Average Exercise Price, Outstanding Beginning Balance</t>
        </is>
      </c>
      <c r="B10" s="8" t="n">
        <v>23.91</v>
      </c>
      <c r="C10" s="4" t="inlineStr">
        <is>
          <t xml:space="preserve"> </t>
        </is>
      </c>
    </row>
    <row r="11">
      <c r="A11" s="4" t="inlineStr">
        <is>
          <t>Weighted Average Exercise Price, Exercised</t>
        </is>
      </c>
      <c r="B11" s="17" t="n">
        <v>22.65</v>
      </c>
      <c r="C11" s="4" t="inlineStr">
        <is>
          <t xml:space="preserve"> </t>
        </is>
      </c>
    </row>
    <row r="12">
      <c r="A12" s="4" t="inlineStr">
        <is>
          <t>Weighted Average Exercise Price, Forfeited</t>
        </is>
      </c>
      <c r="B12" s="17" t="n">
        <v>53.78</v>
      </c>
      <c r="C12" s="4" t="inlineStr">
        <is>
          <t xml:space="preserve"> </t>
        </is>
      </c>
    </row>
    <row r="13">
      <c r="A13" s="4" t="inlineStr">
        <is>
          <t>Weighted Average Exercise Price, Expired</t>
        </is>
      </c>
      <c r="B13" s="17" t="n">
        <v>28.96</v>
      </c>
      <c r="C13" s="4" t="inlineStr">
        <is>
          <t xml:space="preserve"> </t>
        </is>
      </c>
    </row>
    <row r="14">
      <c r="A14" s="4" t="inlineStr">
        <is>
          <t>Weighted Average Exercise Price, Outstanding Ending Balance</t>
        </is>
      </c>
      <c r="B14" s="17" t="n">
        <v>23.91</v>
      </c>
      <c r="C14" s="8" t="n">
        <v>23.91</v>
      </c>
    </row>
    <row r="15">
      <c r="A15" s="4" t="inlineStr">
        <is>
          <t>Weighted Average Exercise Price, Exercisable as of September 30, 2022</t>
        </is>
      </c>
      <c r="B15" s="8" t="n">
        <v>23.02</v>
      </c>
      <c r="C15" s="4" t="inlineStr">
        <is>
          <t xml:space="preserve"> </t>
        </is>
      </c>
    </row>
    <row r="16">
      <c r="A16" s="4" t="inlineStr">
        <is>
          <t>Weighted Average Contractual Term Remaining (in years)</t>
        </is>
      </c>
      <c r="B16" s="4" t="inlineStr">
        <is>
          <t>3 years 2 months 1 day</t>
        </is>
      </c>
      <c r="C16" s="4" t="inlineStr">
        <is>
          <t>3 years 11 months 12 days</t>
        </is>
      </c>
    </row>
    <row r="17">
      <c r="A17" s="4" t="inlineStr">
        <is>
          <t>Weighted Average Contractual Term Remaining (in years) Exercisable as of September 30, 2022</t>
        </is>
      </c>
      <c r="B17" s="4" t="inlineStr">
        <is>
          <t>3 years 7 days</t>
        </is>
      </c>
      <c r="C17" s="4" t="inlineStr">
        <is>
          <t xml:space="preserve"> </t>
        </is>
      </c>
    </row>
    <row r="18">
      <c r="A18" s="4" t="inlineStr">
        <is>
          <t>Aggregate Intrinsic Value</t>
        </is>
      </c>
      <c r="B18" s="6" t="n">
        <v>196792</v>
      </c>
      <c r="C18" s="6" t="n">
        <v>520651</v>
      </c>
    </row>
    <row r="19">
      <c r="A19" s="4" t="inlineStr">
        <is>
          <t>Aggregate Intrinsic Value, Exercisable as of September 30, 2022</t>
        </is>
      </c>
      <c r="B19" s="6" t="n">
        <v>193807</v>
      </c>
      <c r="C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and Long-Term Incentive Plans - Summary of Restricted Stock Unit Activity (Detail) - Restricted Stock Units [Member]</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4412681</v>
      </c>
    </row>
    <row r="5">
      <c r="A5" s="4" t="inlineStr">
        <is>
          <t>Number of Units, Granted | shares</t>
        </is>
      </c>
      <c r="B5" s="5" t="n">
        <v>1864902</v>
      </c>
    </row>
    <row r="6">
      <c r="A6" s="4" t="inlineStr">
        <is>
          <t>Number of Units, Vested | shares</t>
        </is>
      </c>
      <c r="B6" s="5" t="n">
        <v>-2253017</v>
      </c>
    </row>
    <row r="7">
      <c r="A7" s="4" t="inlineStr">
        <is>
          <t>Number of Units, Forfeited | shares</t>
        </is>
      </c>
      <c r="B7" s="5" t="n">
        <v>-430816</v>
      </c>
    </row>
    <row r="8">
      <c r="A8" s="4" t="inlineStr">
        <is>
          <t>Number of Units, Outstanding Ending Balance | shares</t>
        </is>
      </c>
      <c r="B8" s="5" t="n">
        <v>3593750</v>
      </c>
    </row>
    <row r="9">
      <c r="A9" s="4" t="inlineStr">
        <is>
          <t>Weighted Average Grant-Date Fair Value Per Unit, Outstanding Beginning Balance | $ / shares</t>
        </is>
      </c>
      <c r="B9" s="8" t="n">
        <v>52.67</v>
      </c>
    </row>
    <row r="10">
      <c r="A10" s="4" t="inlineStr">
        <is>
          <t>Weighted Average Grant-Date Fair Value Per Unit, Granted | $ / shares</t>
        </is>
      </c>
      <c r="B10" s="17" t="n">
        <v>100.09</v>
      </c>
    </row>
    <row r="11">
      <c r="A11" s="4" t="inlineStr">
        <is>
          <t>Weighted Average Grant-Date Fair Value Per Unit, Vested | $ / shares</t>
        </is>
      </c>
      <c r="B11" s="17" t="n">
        <v>42.48</v>
      </c>
    </row>
    <row r="12">
      <c r="A12" s="4" t="inlineStr">
        <is>
          <t>Weighted Average Grant-Date Fair Value Per Unit, Forfeited | $ / shares</t>
        </is>
      </c>
      <c r="B12" s="17" t="n">
        <v>79.43000000000001</v>
      </c>
    </row>
    <row r="13">
      <c r="A13" s="4" t="inlineStr">
        <is>
          <t>Weighted Average Grant-Date Fair Value Per Unit, Outstanding Ending Balance | $ / shares</t>
        </is>
      </c>
      <c r="B13" s="8" t="n">
        <v>80.51000000000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Based and Long-Term Incentive Plans - Summary of Performance Stock Unit Awards Activity (Detail) - Performance Stock Unit Awards [Member]</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1528216</v>
      </c>
    </row>
    <row r="5">
      <c r="A5" s="4" t="inlineStr">
        <is>
          <t>Number of Units, Granted | shares</t>
        </is>
      </c>
      <c r="B5" s="5" t="n">
        <v>309470</v>
      </c>
    </row>
    <row r="6">
      <c r="A6" s="4" t="inlineStr">
        <is>
          <t>Number of Units, Forfeited | shares</t>
        </is>
      </c>
      <c r="B6" s="5" t="n">
        <v>-53233</v>
      </c>
    </row>
    <row r="7">
      <c r="A7" s="4" t="inlineStr">
        <is>
          <t>Number of Units, Vested | shares</t>
        </is>
      </c>
      <c r="B7" s="5" t="n">
        <v>-913490</v>
      </c>
    </row>
    <row r="8">
      <c r="A8" s="4" t="inlineStr">
        <is>
          <t>Number of Units, Performance Based Adjustment | shares</t>
        </is>
      </c>
      <c r="B8" s="5" t="n">
        <v>190529</v>
      </c>
    </row>
    <row r="9">
      <c r="A9" s="4" t="inlineStr">
        <is>
          <t>Number of Units, Outstanding Ending Balance | shares</t>
        </is>
      </c>
      <c r="B9" s="5" t="n">
        <v>1061492</v>
      </c>
    </row>
    <row r="10">
      <c r="A10" s="4" t="inlineStr">
        <is>
          <t>Weighted Average Grant-Date Fair Value Per Unit, Granted</t>
        </is>
      </c>
      <c r="B10" s="8" t="n">
        <v>138.41</v>
      </c>
    </row>
    <row r="11">
      <c r="A11" s="4" t="inlineStr">
        <is>
          <t>Weighted Average Grant-Date Fair Value Per Unit, Forfeited</t>
        </is>
      </c>
      <c r="B11" s="17" t="n">
        <v>105.34</v>
      </c>
    </row>
    <row r="12">
      <c r="A12" s="4" t="inlineStr">
        <is>
          <t>Weighted Average Grant-Date Fair Value Per Unit, Vested</t>
        </is>
      </c>
      <c r="B12" s="17" t="n">
        <v>33.2</v>
      </c>
    </row>
    <row r="13">
      <c r="A13" s="4" t="inlineStr">
        <is>
          <t>Weighted Average Grant-Date Fair Value Per Unit, Performance Based Adjustment</t>
        </is>
      </c>
      <c r="B13" s="8" t="n">
        <v>31.54</v>
      </c>
    </row>
    <row r="14">
      <c r="A14" s="4" t="inlineStr">
        <is>
          <t>Average Illiquidity discount, Granted</t>
        </is>
      </c>
      <c r="B14" s="10" t="n">
        <v>0.0465</v>
      </c>
    </row>
    <row r="15">
      <c r="A15" s="4" t="inlineStr">
        <is>
          <t>Average Illiquidity discount, Forfeited</t>
        </is>
      </c>
      <c r="B15" s="10" t="n">
        <v>0.065</v>
      </c>
    </row>
    <row r="16">
      <c r="A16" s="4" t="inlineStr">
        <is>
          <t>Average Illiquidity discount, Vested</t>
        </is>
      </c>
      <c r="B16" s="10" t="n">
        <v>0.0615</v>
      </c>
    </row>
    <row r="17">
      <c r="A17" s="4" t="inlineStr">
        <is>
          <t>Average Illiquidity discount, Performance Based Adjustment</t>
        </is>
      </c>
      <c r="B17" s="10" t="n">
        <v>0.066</v>
      </c>
    </row>
    <row r="18">
      <c r="A18" s="4" t="inlineStr">
        <is>
          <t>Recorded Weighted Average Fair Value Per Unit, Granted</t>
        </is>
      </c>
      <c r="B18" s="8" t="n">
        <v>131.98</v>
      </c>
    </row>
    <row r="19">
      <c r="A19" s="4" t="inlineStr">
        <is>
          <t>Recorded Weighted Average Fair Value Per Unit, Forfeited</t>
        </is>
      </c>
      <c r="B19" s="17" t="n">
        <v>98.48999999999999</v>
      </c>
    </row>
    <row r="20">
      <c r="A20" s="4" t="inlineStr">
        <is>
          <t>Recorded Weighted Average Fair Value Per Unit, Vested</t>
        </is>
      </c>
      <c r="B20" s="17" t="n">
        <v>31.16</v>
      </c>
    </row>
    <row r="21">
      <c r="A21" s="4" t="inlineStr">
        <is>
          <t>Recorded Weighted Average Fair Value Per Unit, Performance Based Adjustment</t>
        </is>
      </c>
      <c r="B21" s="8" t="n">
        <v>29.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OTE 3 – NET INCOME PER SHARE The following table presents basic and diluted net income per share for the three and nine months ended September 30, 2022 and 2021 (in thousands, except share and per share data):
For the Three Months Ended September 30, For the Nine Months Ended September 30,
2022 2021 2022 2021
Basic net income per share calculation:
Numerator - net income $ 135,839 $ 326,543 $ 401,074 $ 361,309
Denominator - weighted average of ordinary shares outstanding 230,333,287 226,096,747 229,820,406 225,053,704
Basic net income per share $ 0.59 $ 1.44 $ 1.75 $ 1.61
For the Three Months Ended September 30, For the Nine Months Ended September 30,
2022 2021 2022 2021
Diluted net income per share calculation:
Numerator - net income $ 135,839 $ 326,543 $ 401,074 $ 361,309
Denominator - weighted average of ordinary shares outstanding 235,385,570 236,198,789 235,923,030 235,256,424
Diluted net income per share $ 0.58 $ 1.38 $ 1.70 $ 1.54 Basic net income per share is computed by dividing net income by the weighted-average number of ordinary shares outstanding during the period. Diluted net income per share reflects the potential dilution that could occur if securities or other contracts to issue ordinary shares were exercised, converted into ordinary shares or resulted in the issuance of ordinary shares that would have shared in the Company’s net income. During the three and nine months ended September 30, 2022 and 2021, the difference between the basic and diluted weighted average ordinary shares outstanding primarily represents the effect of incremental shares from the Company’s share-based compensation programs. The computation of diluted net income per share for the three and nine months ended September 30, 2022 excluded 3.1 million and 3.5 million shares subject to equity awards, respectively, because their inclusion would have had an anti-dilutive effect on diluted net income per share. The computation of diluted net income per share for the three and nine months ended September 30, 2021 excluded 0.8 million and 3.0 million shares subject to equity awards, respectively, because their inclusion would have had an anti-dilutive effect on diluted net income per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Based and Long-Term Incentive Plans - Summary of Performance Stock Unit Awards Activity - (Parenthetical) (Detail)</t>
        </is>
      </c>
      <c r="B1" s="2" t="inlineStr">
        <is>
          <t>Jan. 04, 2019</t>
        </is>
      </c>
    </row>
    <row r="2">
      <c r="A2" s="4" t="inlineStr">
        <is>
          <t>Performance Stock Unit Awards [Member] | Key Executive PSUs [Member]</t>
        </is>
      </c>
      <c r="B2" s="4" t="inlineStr">
        <is>
          <t xml:space="preserve"> </t>
        </is>
      </c>
    </row>
    <row r="3">
      <c r="A3" s="3" t="inlineStr">
        <is>
          <t>Share Based Compensation Arrangement By Share Based Payment Award [Line Items]</t>
        </is>
      </c>
      <c r="B3" s="4" t="inlineStr">
        <is>
          <t xml:space="preserve"> </t>
        </is>
      </c>
    </row>
    <row r="4">
      <c r="A4" s="4" t="inlineStr">
        <is>
          <t>Percentage of net sales performance criteria met</t>
        </is>
      </c>
      <c r="B4" s="11"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and Long-Term Incentive Plans - Summary of Significant Valuation Assumptions Related to 2022 Relative TSR PSUs (Detail) - Performance Stock Unit Awards [Member]</t>
        </is>
      </c>
      <c r="B1" s="2" t="inlineStr">
        <is>
          <t>9 Months Ended</t>
        </is>
      </c>
    </row>
    <row r="2">
      <c r="B2" s="2" t="inlineStr">
        <is>
          <t>Sep. 30, 2022 $ / shares</t>
        </is>
      </c>
    </row>
    <row r="3">
      <c r="A3" s="3" t="inlineStr">
        <is>
          <t>Share Based Compensation Arrangement By Share Based Payment Award [Line Items]</t>
        </is>
      </c>
      <c r="B3" s="4" t="inlineStr">
        <is>
          <t xml:space="preserve"> </t>
        </is>
      </c>
    </row>
    <row r="4">
      <c r="A4" s="4" t="inlineStr">
        <is>
          <t>Valuation date stock price</t>
        </is>
      </c>
      <c r="B4" s="8" t="n">
        <v>105.97</v>
      </c>
    </row>
    <row r="5">
      <c r="A5" s="4" t="inlineStr">
        <is>
          <t>Expected volatility</t>
        </is>
      </c>
      <c r="B5" s="10" t="n">
        <v>0.4501</v>
      </c>
    </row>
    <row r="6">
      <c r="A6" s="4" t="inlineStr">
        <is>
          <t>Risk free rate</t>
        </is>
      </c>
      <c r="B6" s="10" t="n">
        <v>0.01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nd Long-Term Incentive Plans - Summary of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5066</v>
      </c>
      <c r="C4" s="6" t="n">
        <v>54804</v>
      </c>
      <c r="D4" s="6" t="n">
        <v>137515</v>
      </c>
      <c r="E4" s="6" t="n">
        <v>170394</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4" t="inlineStr">
        <is>
          <t xml:space="preserve"> </t>
        </is>
      </c>
      <c r="C7" s="4" t="inlineStr">
        <is>
          <t xml:space="preserve"> </t>
        </is>
      </c>
      <c r="D7" s="5" t="n">
        <v>6638</v>
      </c>
      <c r="E7" s="5" t="n">
        <v>6875</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4" t="inlineStr">
        <is>
          <t xml:space="preserve"> </t>
        </is>
      </c>
      <c r="C10" s="4" t="inlineStr">
        <is>
          <t xml:space="preserve"> </t>
        </is>
      </c>
      <c r="D10" s="5" t="n">
        <v>21308</v>
      </c>
      <c r="E10" s="5" t="n">
        <v>32851</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4" t="inlineStr">
        <is>
          <t xml:space="preserve"> </t>
        </is>
      </c>
      <c r="C13" s="4" t="inlineStr">
        <is>
          <t xml:space="preserve"> </t>
        </is>
      </c>
      <c r="D13" s="6" t="n">
        <v>109569</v>
      </c>
      <c r="E13" s="6" t="n">
        <v>13066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 Benefit for Income Taxes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benefit for income taxes</t>
        </is>
      </c>
      <c r="B4" s="6" t="n">
        <v>135081</v>
      </c>
      <c r="C4" s="4" t="inlineStr">
        <is>
          <t xml:space="preserve"> </t>
        </is>
      </c>
      <c r="D4" s="4" t="inlineStr">
        <is>
          <t xml:space="preserve"> </t>
        </is>
      </c>
      <c r="E4" s="6" t="n">
        <v>307241</v>
      </c>
      <c r="F4" s="4" t="inlineStr">
        <is>
          <t xml:space="preserve"> </t>
        </is>
      </c>
      <c r="G4" s="4" t="inlineStr">
        <is>
          <t xml:space="preserve"> </t>
        </is>
      </c>
      <c r="H4" s="6" t="n">
        <v>372607</v>
      </c>
      <c r="I4" s="6" t="n">
        <v>251772</v>
      </c>
    </row>
    <row r="5">
      <c r="A5" s="4" t="inlineStr">
        <is>
          <t>Benefit for income taxes</t>
        </is>
      </c>
      <c r="B5" s="5" t="n">
        <v>-758</v>
      </c>
      <c r="C5" s="4" t="inlineStr">
        <is>
          <t xml:space="preserve"> </t>
        </is>
      </c>
      <c r="D5" s="4" t="inlineStr">
        <is>
          <t xml:space="preserve"> </t>
        </is>
      </c>
      <c r="E5" s="5" t="n">
        <v>-19302</v>
      </c>
      <c r="F5" s="4" t="inlineStr">
        <is>
          <t xml:space="preserve"> </t>
        </is>
      </c>
      <c r="G5" s="4" t="inlineStr">
        <is>
          <t xml:space="preserve"> </t>
        </is>
      </c>
      <c r="H5" s="5" t="n">
        <v>-28467</v>
      </c>
      <c r="I5" s="5" t="n">
        <v>-109537</v>
      </c>
    </row>
    <row r="6">
      <c r="A6" s="4" t="inlineStr">
        <is>
          <t>Net income</t>
        </is>
      </c>
      <c r="B6" s="6" t="n">
        <v>135839</v>
      </c>
      <c r="C6" s="6" t="n">
        <v>60974</v>
      </c>
      <c r="D6" s="6" t="n">
        <v>204261</v>
      </c>
      <c r="E6" s="6" t="n">
        <v>326543</v>
      </c>
      <c r="F6" s="6" t="n">
        <v>158117</v>
      </c>
      <c r="G6" s="6" t="n">
        <v>-123351</v>
      </c>
      <c r="H6" s="6" t="n">
        <v>401074</v>
      </c>
      <c r="I6" s="6" t="n">
        <v>361309</v>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nse (benefit) for income taxes</t>
        </is>
      </c>
      <c r="B4" s="6" t="n">
        <v>-758</v>
      </c>
      <c r="C4" s="6" t="n">
        <v>-19302</v>
      </c>
      <c r="D4" s="6" t="n">
        <v>-28467</v>
      </c>
      <c r="E4" s="6" t="n">
        <v>-10953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1:15:58Z</dcterms:created>
  <dcterms:modified xmlns:dcterms="http://purl.org/dc/terms/" xmlns:xsi="http://www.w3.org/2001/XMLSchema-instance" xsi:type="dcterms:W3CDTF">2022-11-02T11:15:58Z</dcterms:modified>
</cp:coreProperties>
</file>